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Acquisitions and Divestitures" sheetId="12" state="visible" r:id="rId12"/>
    <sheet xmlns:r="http://schemas.openxmlformats.org/officeDocument/2006/relationships" name="Joint Interest Billings and Lon" sheetId="13" state="visible" r:id="rId13"/>
    <sheet xmlns:r="http://schemas.openxmlformats.org/officeDocument/2006/relationships" name="Property and Equipment" sheetId="14" state="visible" r:id="rId14"/>
    <sheet xmlns:r="http://schemas.openxmlformats.org/officeDocument/2006/relationships" name="Suspended Well Cos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Asset Retirement Obligation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Commitments and Contingencies" sheetId="24" state="visible" r:id="rId24"/>
    <sheet xmlns:r="http://schemas.openxmlformats.org/officeDocument/2006/relationships" name="Additional Financial Informatio" sheetId="25" state="visible" r:id="rId25"/>
    <sheet xmlns:r="http://schemas.openxmlformats.org/officeDocument/2006/relationships" name="Business Segment Information" sheetId="26" state="visible" r:id="rId26"/>
    <sheet xmlns:r="http://schemas.openxmlformats.org/officeDocument/2006/relationships" name="Condensed Parent Company Financ" sheetId="27" state="visible" r:id="rId27"/>
    <sheet xmlns:r="http://schemas.openxmlformats.org/officeDocument/2006/relationships" name="Valuation and Qualifying Accoun"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quisitions and Divestitures (" sheetId="31" state="visible" r:id="rId31"/>
    <sheet xmlns:r="http://schemas.openxmlformats.org/officeDocument/2006/relationships" name="Property and Equipment (Tables)" sheetId="32" state="visible" r:id="rId32"/>
    <sheet xmlns:r="http://schemas.openxmlformats.org/officeDocument/2006/relationships" name="Suspended Well Cost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Asset Retirement Obligations (T"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Additional Financial Informat_2" sheetId="42" state="visible" r:id="rId42"/>
    <sheet xmlns:r="http://schemas.openxmlformats.org/officeDocument/2006/relationships" name="Business Segment Information (T" sheetId="43" state="visible" r:id="rId43"/>
    <sheet xmlns:r="http://schemas.openxmlformats.org/officeDocument/2006/relationships" name="Organization (Details)" sheetId="44" state="visible" r:id="rId44"/>
    <sheet xmlns:r="http://schemas.openxmlformats.org/officeDocument/2006/relationships" name="Accounting Policies - Cash, Cas" sheetId="45" state="visible" r:id="rId45"/>
    <sheet xmlns:r="http://schemas.openxmlformats.org/officeDocument/2006/relationships" name="Accounting Policies - Narrative" sheetId="46" state="visible" r:id="rId46"/>
    <sheet xmlns:r="http://schemas.openxmlformats.org/officeDocument/2006/relationships" name="Accounting Policies - Useful Li" sheetId="47" state="visible" r:id="rId47"/>
    <sheet xmlns:r="http://schemas.openxmlformats.org/officeDocument/2006/relationships" name="Accounting Policies - Summary o"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Joint Interest Billings and L_2" sheetId="53" state="visible" r:id="rId53"/>
    <sheet xmlns:r="http://schemas.openxmlformats.org/officeDocument/2006/relationships" name="Property and Equipment (Details" sheetId="54" state="visible" r:id="rId54"/>
    <sheet xmlns:r="http://schemas.openxmlformats.org/officeDocument/2006/relationships" name="Suspended Well Costs - Schedule" sheetId="55" state="visible" r:id="rId55"/>
    <sheet xmlns:r="http://schemas.openxmlformats.org/officeDocument/2006/relationships" name="Suspended Well Costs - Narrativ" sheetId="56" state="visible" r:id="rId56"/>
    <sheet xmlns:r="http://schemas.openxmlformats.org/officeDocument/2006/relationships" name="Leases (Details)" sheetId="57" state="visible" r:id="rId57"/>
    <sheet xmlns:r="http://schemas.openxmlformats.org/officeDocument/2006/relationships" name="Debt - Schedule of Debt (Detail" sheetId="58" state="visible" r:id="rId58"/>
    <sheet xmlns:r="http://schemas.openxmlformats.org/officeDocument/2006/relationships" name="Debt - Facility (Details)" sheetId="59" state="visible" r:id="rId59"/>
    <sheet xmlns:r="http://schemas.openxmlformats.org/officeDocument/2006/relationships" name="Debt - Corporate Revolver (Deta" sheetId="60" state="visible" r:id="rId60"/>
    <sheet xmlns:r="http://schemas.openxmlformats.org/officeDocument/2006/relationships" name="Debt - Senior Notes (Details)" sheetId="61" state="visible" r:id="rId61"/>
    <sheet xmlns:r="http://schemas.openxmlformats.org/officeDocument/2006/relationships" name="Debt - Redemption Prices (Detai" sheetId="62" state="visible" r:id="rId62"/>
    <sheet xmlns:r="http://schemas.openxmlformats.org/officeDocument/2006/relationships" name="Debt - Production Prepayment Ag" sheetId="63" state="visible" r:id="rId63"/>
    <sheet xmlns:r="http://schemas.openxmlformats.org/officeDocument/2006/relationships" name="Debt - GoM Term Loan (Details)" sheetId="64" state="visible" r:id="rId64"/>
    <sheet xmlns:r="http://schemas.openxmlformats.org/officeDocument/2006/relationships" name="Debt - Maturities (Details)" sheetId="65" state="visible" r:id="rId65"/>
    <sheet xmlns:r="http://schemas.openxmlformats.org/officeDocument/2006/relationships" name="Debt - Debt Interest (Details)" sheetId="66" state="visible" r:id="rId66"/>
    <sheet xmlns:r="http://schemas.openxmlformats.org/officeDocument/2006/relationships" name="Debt - Interest and other finan"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air Value Measurements (Detail" sheetId="72" state="visible" r:id="rId72"/>
    <sheet xmlns:r="http://schemas.openxmlformats.org/officeDocument/2006/relationships" name="Asset Retirement Obligations - " sheetId="73" state="visible" r:id="rId73"/>
    <sheet xmlns:r="http://schemas.openxmlformats.org/officeDocument/2006/relationships" name="Asset Retirement Obligations _2" sheetId="74" state="visible" r:id="rId74"/>
    <sheet xmlns:r="http://schemas.openxmlformats.org/officeDocument/2006/relationships" name="Equity-based Compensation - Nar" sheetId="75" state="visible" r:id="rId75"/>
    <sheet xmlns:r="http://schemas.openxmlformats.org/officeDocument/2006/relationships" name="Equity-based Compensation - Sch" sheetId="76" state="visible" r:id="rId76"/>
    <sheet xmlns:r="http://schemas.openxmlformats.org/officeDocument/2006/relationships" name="Equity-based Compensation - S_2" sheetId="77" state="visible" r:id="rId77"/>
    <sheet xmlns:r="http://schemas.openxmlformats.org/officeDocument/2006/relationships" name="Income Taxes - Narrative (Detai" sheetId="78" state="visible" r:id="rId78"/>
    <sheet xmlns:r="http://schemas.openxmlformats.org/officeDocument/2006/relationships" name="Income Taxes - Components of In" sheetId="79" state="visible" r:id="rId79"/>
    <sheet xmlns:r="http://schemas.openxmlformats.org/officeDocument/2006/relationships" name="Income Taxes - Deferred Taxes (" sheetId="80" state="visible" r:id="rId80"/>
    <sheet xmlns:r="http://schemas.openxmlformats.org/officeDocument/2006/relationships" name="Net Income (Loss) Per Share (De" sheetId="81" state="visible" r:id="rId81"/>
    <sheet xmlns:r="http://schemas.openxmlformats.org/officeDocument/2006/relationships" name="Commitments and Contingencies (" sheetId="82" state="visible" r:id="rId82"/>
    <sheet xmlns:r="http://schemas.openxmlformats.org/officeDocument/2006/relationships" name="Additional Financial Informat_3" sheetId="83" state="visible" r:id="rId83"/>
    <sheet xmlns:r="http://schemas.openxmlformats.org/officeDocument/2006/relationships" name="Additional Financial Informat_4" sheetId="84" state="visible" r:id="rId84"/>
    <sheet xmlns:r="http://schemas.openxmlformats.org/officeDocument/2006/relationships" name="Additional Financial Informat_5" sheetId="85" state="visible" r:id="rId85"/>
    <sheet xmlns:r="http://schemas.openxmlformats.org/officeDocument/2006/relationships" name="Business Segment Information - " sheetId="86" state="visible" r:id="rId86"/>
    <sheet xmlns:r="http://schemas.openxmlformats.org/officeDocument/2006/relationships" name="Business Segment Information _2" sheetId="87" state="visible" r:id="rId87"/>
    <sheet xmlns:r="http://schemas.openxmlformats.org/officeDocument/2006/relationships" name="Condensed Parent Company Fina_2" sheetId="88" state="visible" r:id="rId88"/>
    <sheet xmlns:r="http://schemas.openxmlformats.org/officeDocument/2006/relationships" name="Condensed Parent Company Fina_3" sheetId="89" state="visible" r:id="rId89"/>
    <sheet xmlns:r="http://schemas.openxmlformats.org/officeDocument/2006/relationships" name="Condensed Parent Company Fina_4" sheetId="90" state="visible" r:id="rId90"/>
    <sheet xmlns:r="http://schemas.openxmlformats.org/officeDocument/2006/relationships" name="Condensed Parent Company Fina_5" sheetId="91" state="visible" r:id="rId91"/>
    <sheet xmlns:r="http://schemas.openxmlformats.org/officeDocument/2006/relationships" name="Valuation and Qualifying Acco_2"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67</t>
        </is>
      </c>
    </row>
    <row r="10">
      <c r="A10" s="4" t="inlineStr">
        <is>
          <t>Entity Registrant Name</t>
        </is>
      </c>
      <c r="B10" s="4" t="inlineStr">
        <is>
          <t>Kosmos Energy Ltd.</t>
        </is>
      </c>
    </row>
    <row r="11">
      <c r="A11" s="4" t="inlineStr">
        <is>
          <t>Entity Incorporation, State or Country Code</t>
        </is>
      </c>
      <c r="B11" s="4" t="inlineStr">
        <is>
          <t>DE</t>
        </is>
      </c>
    </row>
    <row r="12">
      <c r="A12" s="4" t="inlineStr">
        <is>
          <t>Entity Tax Identification Number</t>
        </is>
      </c>
      <c r="B12" s="4" t="inlineStr">
        <is>
          <t>98-0686001</t>
        </is>
      </c>
    </row>
    <row r="13">
      <c r="A13" s="4" t="inlineStr">
        <is>
          <t>Entity Address, Address Line One</t>
        </is>
      </c>
      <c r="B13" s="4" t="inlineStr">
        <is>
          <t>8176 Park Lane</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31</t>
        </is>
      </c>
    </row>
    <row r="17">
      <c r="A17" s="4" t="inlineStr">
        <is>
          <t>City Area Code</t>
        </is>
      </c>
      <c r="B17" s="4" t="inlineStr">
        <is>
          <t>214</t>
        </is>
      </c>
    </row>
    <row r="18">
      <c r="A18" s="4" t="inlineStr">
        <is>
          <t>Local Phone Number</t>
        </is>
      </c>
      <c r="B18" s="4" t="inlineStr">
        <is>
          <t>445 9600</t>
        </is>
      </c>
    </row>
    <row r="19">
      <c r="A19" s="4" t="inlineStr">
        <is>
          <t>Title of 12(b) Security</t>
        </is>
      </c>
      <c r="B19" s="4" t="inlineStr">
        <is>
          <t>Common Stock $0.01 par value</t>
        </is>
      </c>
    </row>
    <row r="20">
      <c r="A20" s="4" t="inlineStr">
        <is>
          <t>Trading Symbol</t>
        </is>
      </c>
      <c r="B20" s="4" t="inlineStr">
        <is>
          <t>KO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84993421</v>
      </c>
    </row>
    <row r="32">
      <c r="A32" s="4" t="inlineStr">
        <is>
          <t>Entity Common Stock, Shares Outstanding</t>
        </is>
      </c>
      <c r="C32" s="6" t="n">
        <v>455265466</v>
      </c>
    </row>
    <row r="33">
      <c r="A33" s="4" t="inlineStr">
        <is>
          <t>Documents Incorporated by Reference</t>
        </is>
      </c>
      <c r="B33" s="4" t="inlineStr">
        <is>
          <t>Part III, Items 10‑14, is incorporated by reference from the Proxy Statement for the Annual Meeting of Shareholders which will be filed with the Securities and Exchange Commission not later than 120 days subsequent to December 31, 2021. Certain exhibits previously filed with the Securities and Exchange Commission are incorporated by reference into Part IV of this report.</t>
        </is>
      </c>
    </row>
    <row r="34">
      <c r="A34" s="4" t="inlineStr">
        <is>
          <t>Entity Central Index Key</t>
        </is>
      </c>
      <c r="B34" s="4" t="inlineStr">
        <is>
          <t>000150999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Kosmos Energy Ltd. changed our jurisdiction of incorporation from Bermuda to the State of Delaware in December 2018 as a holding company for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Atlantic Margins. Our key assets include production offshore Ghana, Equatorial Guinea and the U.S. Gulf of Mexico, as well as a world-class gas development offshore Mauritania and Senegal. We also maintain a sustainable proven basin exploration program in Equatorial Guinea, Ghana and the U.S. Gulf of Mexico. Kosmos is listed on the NYSE and LS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the U.S. Gulf of Mexi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Principles of Consolidation The accompanying consolidated financial statements include the accounts of Kosmos Energy Ltd. and its wholly-owned subsidiaries. They also include the Company’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mpany are integral to the Company’s operations. The other parties, who also have an equity interest in these companies, are independent third parties that share in the business results according to their ownership. Kosmos does not invest in these companies in order to remove liabilities from its balance sheet.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These estimates could change materially if different information or assumptions were used. We base our assumptions and estimates on historical experience and other sources that we believe to be reasonable at the time. Actual results could differ from these estimates. Reclassifications Certain prior period amounts have been reclassified to conform with the current year presentation. Such reclassifications had no significant impact on our reported net loss, current assets, total assets, current liabilities, total liabilities, shareholders’ equity or cash flows, except as disclosed related to the adoption of recent accounting pronouncements. Cash, Cash Equivalents and Restricted Cash December 31, 2021 2020 2019 (In thousands) Cash and cash equivalents $ 131,620 $ 149,027 $ 224,502 Restricted cash - current 42,971 195 4,302 Restricted cash - long-term 305 542 542 Total cash, cash equivalents and restricted cash shown in the consolidated statements of cash flows $ 174,896 $ 149,764 $ 229,346 Cash and cash equivalents includes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 As of December 31, 2021, we exceeded this ratio and restricted approximately $42.9 million in cash to meet our requirements. In the first quarter of 2022 we restricted an additional $16.2 million in cash. Receivables Our receivables consist of joint interest billings, oil and gas sales, related party and other receivables. Receivables from joint interest owners are stated at amounts due, net of any allowances for doubtful accounts. As required by ASU 2016-13, "Measurement of Credit Losses on Financial Instruments", we determine our allowance based on historical experience, current conditions and reasonable and supportable forecasts by considering the length of time past due, future net revenues of the debtor’s ownership interest in oil and natural gas properties we operate, and the owner’s ability to pay its obligation, among other things. We had an allowance for doubtful accounts of $5.2 million and $5.7 million in current joint interest billings receivables as of December 31, 2021 and 2020, respectively. Inventories Inventories consisted of $149.5 million and $127.5 million of materials and supplies and $15.7 million and $1.5 million of hydrocarbons as of December 31, 2021 and 2020, respectively. The Company’s materials and supplies inventory primarily consists of casing and wellheads and is stated at the lower of cost, using the weighted average cost method, or net realizable value. We recorded write downs of $1.2 million, $8.6 million and $4.6 million during the years ended December 31, 2021, 2020 and 2019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Leases We account for leases in accordance with ASC Topic 842, Leases, (“ASC 842”). We determine if an arrangement is a lease at contract inception.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 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deplet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 Amortization of deferred financing costs is computed using the straight‑line method over the life of the related debt. 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Estimating the future restoration and removal costs requires management to make estimates and judgments because most of the removal obligations are many years in the future and contracts and regulations often have vague descriptions of what constitutes removal. Additionally, asset removal technologies and costs are constantly changing, as are regulatory, political, environmental, safety and public relations consideration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present value of the existing asset retirement obligations, a corresponding adjustment is made to the oil and gas property balance. Acquisition Accounting The purchase price in an acquisition (business combination or asset acquisition) is allocated to the assets acquired and liabilities assumed based on their relative fair values as of the acquisition date, which may occur many months after the deal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 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 Although we base the fair value estimate of each asset group on assumptions we believe to be reasonable, those assumptions are inherently unpredictable and uncertain, and actual results could differ from the estimate. Negative revisions of estimated reserve quantities, increases in future cost estimates, divestiture of a significant component of the asset group, or sustained decreases in crude oil prices could lead to a reduction in expected future cash flows and possibly an additional impairment of long-lived assets in future periods. We believe the assumptions used in our analysis to test for impairment are appropriate and result in a reasonable estimate of future cash flows and fair value. Kosmos has consistently used an average of third-party industry forecasts to determine our pricing assumptions. Where unproved reserves exist, an appropriately risk-adjusted amount of these reserves may be included in the evaluation. Derivative Instruments and Hedging Activities We utilize oil derivative contracts to mitigate our exposure to commodity price risk associated with our anticipated future oil production. These derivative contracts consist of collars, put options, call options and swaps. We also have used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 See Note 9—Derivative Financial Instruments. 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 and the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 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21 and 2020,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Years Ended December 31, 2021 2020 2019 (In thousands) Revenues from contract with customer - Equatorial Guinea $ 257,628 $ 149,033 $ 297,831 Revenues from contract with customer - Ghana 654,644 375,603 740,464 Revenues from contract with customers - U.S. Gulf of Mexico 427,261 285,017 459,960 Provisional oil sales contracts (7,520) (5,620) 1,161 Oil and gas revenue $ 1,332,013 $ 804,033 $ 1,499,416 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units and (ii) a Monte Carlo simulation to determine the fair value of restricted stock units with a combination of market and service vesting criteria. Forfeitures are recognized in the period in which they occur. Restructuring Charges The Company accounts for restructuring charges and related termination benefits in accordance with ASC 712-Compensation-Nonretirement Postemployment Benefits. Under this standard, the costs associated with termination benefits are recorded during the period in which the liability is incurred. During the years ended December 31, 2021, 2020 and 2019, we recognized $2.6 million, $16.5 million and $11.5 million, respectively, in restructuring charges for employee severance and related benefit costs incurred as part of a corporate reorganization in Other expenses, net in the consolidated statement of operations. 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term material adverse effect on our financial position or results of international operations. The continued economic disruption resulting from the COVID-19 pandemic could materially impact the Company's business in future periods. Any potential disruption will depend on the duration and intensity of these events, which are highly uncertain and cannot be predicted at this time. Recent Accounting Standards Recently Adopted In December 2019, the FASB issued ASU 2019-12, “Simplifying the Accounting for Income Taxes”. Our adoption of ASU 2019-12 on January 1, 2021, did not have a material impact on our income tax expense. Not Yet Adopted In March 2020, the FASB issued ASU 2020-04, “Reference Rate Reform (Topic 848),” which provides optional expedients and exceptions for applying U.S. GAAP to contracts, hedging relationships and other transactions affected by the cessation of the LIBOR. The guidance was effective beginning March 12, 2020 and can be applied prospectively through December 31, 2022. As we implement the cessation of LIBOR into our current contracts and hedging relationships, the Company is evaluating whether to apply any of these expedients and, if elected, will adopt these standards when LIBOR is discontin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2021 Transactions In October 2021, Kosmos completed the acquisition of Anadarko WCTP Company (“Anadarko WCTP”), a subsidiary of Occidental Petroleum Corporation, which owns a participating interest in the WCTP Block and DT Block offshore Ghana, including an 18.0% participating interest in the Jubilee Unit Area and an 11.1% participating interest in the TEN fields. In consideration for the acquisition, Kosmos paid $455.9 million in cash based on an initial purchase price of $550.6 million reduced by certain purchase price adjustments totaling $94.7 million. Additionally, we incurred $9.5 million of transaction related costs, which were capitalized as part of the purchase price. Following closing of the acquisition, Kosmos’ interest in the Jubilee Unit Area increased from 24.1% to 42.1%, and Kosmos’ interest in the TEN fields increased from 17.0% to 28.1%. Under the Deepwater Tano Block Joint Operating Agreement, certain joint venture partners have pre-emption rights that, if fully exercised, could reduce our ultimate interest in the Jubilee Unit Area by 3.8% to 38.3%, and our ultimate interest in the TEN fields by 8.3% to 19.8%. In November 2021, we received notice from certain joint venture partners that they intend to exercise their pre-emption rights in relation to Kosmos' acquisition of Anadarko WCTP. The exercise of pre-emption rights is subject to finalizing definitive agreements with Kosmos and requires approval from GNPC and the Ghanaian Ministry of Energy. The initial purchase price for the pre-empted portion of transaction is approximately $150 million and is subject to certain closing adjustments. Kosmos would anticipate using any potential proceeds to accelerate debt repayment. Kosmos initially funded the purchase price through the issuance of $400.0 million aggregate principal amount of floating rate senior notes due 2022 (“Bridge Notes”) and $75.0 million of borrowings under Kosmos' Facility. Kosmos then refinanced the Bridge Notes in full with the proceeds from the issuance of $400.0 million of 7.750% Senior Notes due 2027 and cash on hand. Kosmos also received $136.6 million in proceeds from a public issuance of 43.1 million shares of Kosmos’ common stock with proceeds used to repay a portion of outstanding borrowings under the Facility during the fourth quarter of 2021. The purchase price allocation was based on the estimated fair value of identifiable assets acquired and liabilities assumed. The estimated fair value measurements of oil and gas assets acquired and asset retirement obligations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Purchase Price Allocation (in thousands) Fair value of assets acquired: Proved oil and gas properties $ 718,159 Accounts receivable and other 95,847 Total assets acquired $ 814,006 Fair value of liabilities assumed: Asset retirement obligations $ 28,342 Accounts payable and accrued liabilities 113,704 Deferred tax liabilities 206,593 Total liabilities assumed $ 348,639 Purchase price: Cash consideration paid $ 455,886 Transaction related costs 9,481 Total purchase price $ 465,367 As a result of the acquisition of Anadarko WCTP, we have included $104.4 million of revenues and $10.3 million of direct operating expenses in our consolidated statements of operations for the period from October 13, 2021 to December 31, 2021. In 2021, at the conclusion of the second exploration period, Block C13 offshore Mauritania was relinquished. 2020 Transactions During the third quarter of 2020, Kosmos entered into an agreement with Shell to farm down interests in a portfolio of frontier exploration assets for cash consideration of $96.0 million and future contingent consideration of up to $100.0 million. Under the terms of the agreement, Shell acquired Kosmos' participating interest in blocks offshore Sao Tome and Principe (excluding Block 5 offshore Sao Tome and Principe), Suriname, Namibia and South Africa. Kosmos received proceeds totaling $95.0 million during the fourth quarter of 2020 resulting in gain on sale of assets of $92.1 million. The remaining proceeds of $1.0 million related to Kosmos' participating interest in South Africa were received during the third quarter of 2021. The potential contingent consideration is payable by Shell depending on the results of the first four exploration wells drilled by Shell in the purchased assets, excluding South Africa. Upon approval of the relevant operating committee of an appraisal plan for submission to the relevant governmental authority under the relevant host government contract for any of the first four exploration wells, Shell will be required to pay Kosmos $50.0 million of consideration for each discovery for which an appraisal plan is approved by the relevant operating committee, capped in the aggregate at a maximum of $100.0 million. In February 2022, there was an oil discovery announced in Namibia on the first well drilled. Under the terms of Shell’s Petroleum Agreement with Namibia, if Shell decides to appraise the discovery, an appraisal plan is required to be submitted within 150 days from completion of tests on the discovery well. In October 2020, Kosmos withdrew from Block C6 offshore Mauritania. In May 2020, a withdrawal notice for our blocks offshore Cote d'Ivoire was issued to partners and the Government of Cote d’Ivoire. In July 2020, we provided notice that we declined to enter the final exploration phase of the Suriname Block 45 petroleum agreement. 2019 Transactions In March 2019, we completed an agreement to acquire Ophir's remaining interest in Block EG-24, offshore Equatorial Guinea, which increased our participating interest to 80% and named Kosmos as operator. The Equatorial Guinean national oil company, GEPetrol, has a 20% carried interest during the exploration period. Should a commercial discovery be made, GEPetrol's 20% carried interest will convert to a 20% participating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Joint Interest Billings and Long-term Receivables</t>
        </is>
      </c>
      <c r="B1" s="2" t="inlineStr">
        <is>
          <t>12 Months Ended</t>
        </is>
      </c>
    </row>
    <row r="2">
      <c r="B2" s="2" t="inlineStr">
        <is>
          <t>Dec. 31, 2021</t>
        </is>
      </c>
    </row>
    <row r="3">
      <c r="A3" s="3" t="inlineStr">
        <is>
          <t>Joint Interest Billings</t>
        </is>
      </c>
    </row>
    <row r="4">
      <c r="A4" s="4" t="inlineStr">
        <is>
          <t>Joint Interest Billings and Long-term Receivables</t>
        </is>
      </c>
      <c r="B4" s="4" t="inlineStr">
        <is>
          <t xml:space="preserve">Joint Interest Billings and Long-term Receivables 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 Ghana, the foreign contractor group funded GNPC’s 5% share of TEN development costs. The foreign contractor group is being reimbursed for such costs plus interest out of a portion of GNPC’s TEN production revenues. As of December 31, 2021 and 2020, the current portion of the joint interest billing receivables due from GNPC for the TEN fields' development costs were $7.9 million and $5.8 million, respectively, and the long-term portion were $20.9 million and $21.2 million. Notes Receivables In February 2019, Kosmos signed Carry Advance Agreements with the national oil companies of Mauritania and Senegal obligating us to finance a portion of the respective national oil company’s share of certain development costs incurred through first gas production for Greater Tortue Ahmeyim Phase 1, currently projected in the third quarter of 2023. Kosmos’ share for the two agreements combined is currently estimated at approximately $240.0 million, which is to be repaid with interest through the national oil companies’ share of future revenues. As of December 31, 2021 and 2020, the balance due from the national oil companies was $145.2 million, and $96.3 million, respectively, which is classified as Long-term receivables in our consolidated balance sheets. Interest income on the long-term notes receivable was $7.1 million, $3.8 million and $0.5 million for the years ended December 31, 2021, 2020 and 2019, respectively. Other Long-term Receivables In August 2021, BP, as the operator of the Greater Tortue project (“BP Operator”), with the consent of the Greater Tortue Unit participants and the respective States, agreed to sell the Greater Tortue FPSO (which is currently under construction by Technip Energies in China) to an affiliate of BP (“BP Buyer”). The Greater Tortue FPSO will be leased back to BP Operator under a long-term lease agreement, for exclusive use in the Greater Tortue project. BP Operator will continue to manage and supervise the construction contract with Technip Energies. Delivery of the Greater Tortue FPSO to BP Buyer will occur after construction is complete and the Greater Tortue FPSO has been commissioned, with the lease to BP Operator becoming effective on the same date, currently estimated to be in the third quarter of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is stated at cost and consisted of the following: December 31, 2021 2020 (In thousands) Oil and gas properties: Proved properties $ 6,725,453 $ 5,369,737 Unproved properties 451,454 495,390 Total oil and gas properties 7,176,907 5,865,127 Accumulated depletion (2,999,584) (2,554,851) Oil and gas properties, net 4,177,323 3,310,276 Other property 58,598 59,949 Accumulated depreciation (51,934) (49,312) Other property, net 6,664 10,637 Property and equipment, net $ 4,183,987 $ 3,320,913 We recorded depletion expense of $442.3 million, $460.9 million and $542.9 million and depreciation expense of $3.9 million, $5.5 million and $6.9 million for the years ended December 31, 2021, 2020 and 2019, respectively. During the years ended December 31, 2021, 2020 and 2019, we recorded asset impairments totaling zero, $154.0 million and zero, respectively, in our consolidated statement of operations in connection with fair value assessments for oil and gas proved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spended Well Costs</t>
        </is>
      </c>
      <c r="B1" s="2" t="inlineStr">
        <is>
          <t>12 Months Ended</t>
        </is>
      </c>
    </row>
    <row r="2">
      <c r="B2" s="2" t="inlineStr">
        <is>
          <t>Dec. 31, 2021</t>
        </is>
      </c>
    </row>
    <row r="3">
      <c r="A3" s="3" t="inlineStr">
        <is>
          <t>Oil and Gas Exploration and Production Industries Disclosures [Abstract]</t>
        </is>
      </c>
    </row>
    <row r="4">
      <c r="A4" s="4" t="inlineStr">
        <is>
          <t>Suspended Well Costs</t>
        </is>
      </c>
      <c r="B4" s="4" t="inlineStr">
        <is>
          <t>Suspended Well Costs The Company capitalizes exploratory well costs as unproved properties within oil and gas properties until a determination is made that the well has either found proved reserves or is impaired. If proved reserves are found, the capitalized exploratory well costs are reclassified to proved properties. Well costs are charged to exploration expense if the exploratory well is determined to be impaired. The following table reflects the Company’s capitalized exploratory well costs on drilled wells as of and during the years ended December 31, 2021, 2020 and 2019. Years Ended December 31, 2021 2020 2019 (In thousands) Beginning balance $ 186,289 $ 445,790 $ 367,665 Additions to capitalized exploratory well costs pending the determination of proved reserves 31,891 4,001 78,125 Reclassification due to determination of proved reserves(1) — (263,502) — Capitalized exploratory well costs charged to expense — — — Ending balance $ 218,180 $ 186,289 $ 445,790 ______________________________________ (1) Represents the reclassification of exploratory well costs associated with the Greater Tortue Ahmeyim Unit as a result of the execution of the Tortue Phase 1 SPA in February 2020. The following table provides aging of capitalized exploratory well costs based on the date drilling was completed and the number of projects for which exploratory well costs have been capitalized for more than one year since the completion of drilling: Years Ended December 31, 2021 2020 2019 (In thousands, except well counts) Exploratory well costs capitalized for a period of one year or less $ 20,903 $ — $ 40,313 Exploratory well costs capitalized for a period of one to three years 30,389 66,573 279,861 Exploratory well costs capitalized for a period of four to six years 166,888 119,716 125,616 Ending balance $ 218,180 $ 186,289 $ 445,790 Number of projects that have exploratory well costs that have been capitalized for a period greater than one year 3 3 3 As of December 31, 2021, the projects with exploratory well costs capitalized for more than one year since the completion of drilling are related to the BirAllah discovery (formerly known as the Marsouin discovery) in Block C8 offshore Mauritania, the Yakaar and Teranga discoveries in the Cayar Offshore Profond block offshore Senegal, and the Asam discovery in Block S offshore Equatorial Guinea. BirAllah Discovery — In November 2015, we completed the Marsouin-1 exploration well in the northern part of Block C8 offshore Mauritania, which encountered hydrocarbon pay. Following additional evaluation, a decision regarding commerciality is expected be made. During the fourth quarter of 2019, we completed the nearby Orca-1 exploration well which encountered hydrocarbon pay. Following additional evaluation, a decision regarding commerciality is expected to be made. The BirAllah and Orca discoveries are being analyzed as a joint development. In 2021, we continued progressing appraisal studies and maturing concept design. We are currently in discussions with the government of Mauritania to extend the exploration phase of Block C8 which is currently set to expire in June 2022. As of December 31, 2021, capitalized costs related to BirAllah and Orca discoveries approximates $62.0 million Yakaar and Teranga Discoveries — In May 2016, we completed the Teranga-1 exploration well in the Cayar Offshore Profond Block offshore Senegal, which encountered hydrocarbon pay. In June 2017, we completed the Yakaar-1 exploration well in the Cayar Offshore Profond Block offshore Senegal, which encountered hydrocarbon pay. In November 2017, an integrated Yakaar-Teranga appraisal plan was submitted to the government of Senegal. In September 2019, we completed the Yakaar-2 appraisal well which encountered hydrocarbon pay. The Yakaar-2 well was drilled approximately nine kilometers from the Yakaar-1 exploration well. Following additional evaluation, a decision regarding commerciality is expected to be made. The Yakaar and Teranga discoveries are being analyzed as a joint development. In 2021, we continued progressing appraisal studies and maturing concept design. Asam Discovery - In October 2019, we completed the S-5 exploration well offshore Equatorial Guinea, which encountered hydrocarbon pay. In July 2020, an appraisal plan was approved by the government of Equatorial Guinea. The well is located within tieback range of the Ceiba FPSO and work is currently ongoing to integrate all available data into models to establish the scale of the discovered resource. Additionally, in 2021 engineering continues to progress concepts around required subsea infrastructure necessary for a subsea tieback. Once the appraisal plan involving this work is complete, a decision regarding commerciality will be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commitments under operating leases primarily related to office leases. Our leases have initial lease terms ranging from one year to ten years. Certain lease agreements contain provisions for future rent increases. The components of lease cost for the years ended December 31, 2021 and 2020 is as follows: December 31, 2021 2020 (In thousands) Operating lease cost $ 3,971 $ 4,076 Variable lease cost 1,780 1,793 Short-term lease cost(1) 10,790 13,705 Total lease cost $ 16,541 $ 19,574 __________________________________ (1) Includes $9.4 million and $12.6 million during the years ended December 31, 2021 and 2020, respectively, of costs associated with short-term drilling contracts. Other information related to operating leases at December 31, 2021 and 2020, is as follows: December 31 2021 2020 (In thousands, except lease term and discount rate) Balance sheet classifications Other assets (right-of-use assets) $ 17,578 $ 19,799 Accrued liabilities (current maturities of leases) 1,905 1,405 Other long-term liabilities (non-current maturities of leases) 20,351 22,771 Weighted average remaining lease term 7.5 years 8.4 years Weighted average discount rate 9.8 % 9.8 % The table below presents supplemental cash flow information related to leases during the years ended December 31, 2021 and 2020: December 31, 2021 2020 (In thousands) Operating cash flows for operating leases $ 6,460 $ 5,225 Investing cash flows for operating leases(1) 9,350 12,586 __________________________________ (1) Represents costs associated with short-term drilling contracts. Future minimum rental commitments under our leases at December 31, 2021, are as follows: Operating Leases(1) (In thousands) 2022 $ 3,974 2023 4,077 2024 4,148 2025 4,219 2026 4,290 Thereafter 10,874 Total undiscounted lease payments $ 31,582 Less: Imputed interest (9,326) Total lease liabilities $ 22,256 __________________________________ (1) Does not include purchase commitments for jointly owned fields and facilities where we are not the operator and excludes commitments for exploration activities, including well commitments, in our petroleum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cember 31, 2021 2020 (In thousands) Outstanding debt principal balances: Facility $ 1,000,000 $ 1,200,000 Corporate Revolver — 100,000 7.125% Senior Notes 650,000 650,000 7.750% Senior Notes 400,000 — 7.500% Senior Notes 450,000 — GoM Term Loan 175,000 200,000 Total 2,675,000 2,150,000 Unamortized deferred financing costs and discounts(1) (54,505) (38,569) Total debt, net 2,620,495 2,111,431 Less: Current maturities of long-term debt (30,000) (7,500) Long-term debt, net $ 2,590,495 $ 2,103,931 ________________________________________ (1) Includes $31.0 million and $25.6 million of unamortized deferred financing costs related to the Facility; $20.2 million and $8.4 million of unamortized deferred financing costs and discounts related to the Senior Notes; and $3.3 million and $4.6 million of unamortized deferred financing costs related to the GoM Term Loan as of December 31, 2021 and December 31, 2020, respectively. Facility The Facility supports our oil and gas exploration, appraisal and development programs and corporate activities with a borrowing base calculation that includes value related to the Jubilee, TEN, Ceiba and Okume fields, however, the additional interests in Jubilee and TEN acquired in the recent acquisition of Anadarko WCTP are not included in the borrowing base calculation. In May 2021, the Company entered into an amended and restated facility agreement and certain ancillary documents. The amendments to the terms of the Facility included the following: • the extension of the maturity date by two years (final maturity date now occurs on March 31, 2027), • the extension of the amortization schedule such that amortization of principal is to commence on March 31, 2024 and continue in equal amounts every six months thereafter until the maturity date, • an increase in the interest margin by 0.5% (applicable interest margin for the first three years is now LIBOR +3.75%), • the incorporation of a mechanism for two ESG key performance indicators (“KPIs”) to impact the interest margin either positively or negatively based upon delivering emissions targets and achieving certain third-party ESG ratings, • an increase in the Loan Life Coverage Ratio from 1.10x to 1.30x after March 31, 2024, • the removal of Kosmos Energy Investments Senegal Limited, Kosmos Energy Senegal and Kosmos Energy Mauritania as borrowers, guarantors and pledged subsidiaries, and • a reduction in the Facility size to $1.25 billion (from $1.5 billion). As amended, the available borrowing base was approximately $1.24 billion. As part of the amendment, the Company incurred $15.2 million for loss on extinguishment of debt during the year ended December 31, 2021. The Facility amendment contains other customary representations and warranties, covenants and informational undertakings, in each case, subject to certain exceptions and conditions. The Facility amendment also provides for certain customary events of default, including, among other things, payment defaults, breach of representations and warranties, covenant defaults, cross-defaults to certain indebtedness, certain events of insolvency, judgment defaults, and repudiation or rescission of certain documents supporting the amendment. If such an event of default occurs, the agents under such amendment are entitled to take various actions, including the cancellation of any outstanding commitments, acceleration of amounts due thereunder and taking certain permitted enforcement actions under the ancillary security documents, subject in each case to the terms of the Facility amendment and such security documents. During the September 2021 redetermination, the Company’s lending syndicate approved a borrowing base capacity in excess of the facility size of $1.25 billion. As of December 31, 2021, borrowings under the Facility totaled $1.0 billion and the undrawn availability under the Facility was $235.2 million, (limited by current commitments).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 As of December 31, 2021, we exceeded this ratio and restricted approximately $42.9 million in cash to meet our requirements. In the first quarter of 2022 we restricted an additional $16.2 million in cash. Interest on the Facility is the aggregate of the applicable margin (3.75% to 5.00%, depending on the length of time that has passed from the date the Facility was entered into) and LIBOR.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3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The Facility provides a revolving credit and letter of credit facility. The availability period for the revolving credit facility expires one month prior to the final maturity date. The letter of credit facility expires on the final maturity date. The available facility amount is subject to borrowing base constraints and, beginning on March 31, 2024, outstanding borrowings will be constrained by an amortization schedule. The Facility has a final maturity date of March 31, 2027. As of December 31, 2021, we had no letters of credit issued under the Facility. We have the right to cancel all the undrawn commitments under the amended and restated Facility. The amount of funds available to be borrowed under the Facility, also known as the borrowing base amount, is determined every March and September. The borrowing base amount is based on the sum of the net present values of net cash flows and relevant capital expenditures reduced by certain percentages as well as value attributable to certain assets’ reserves and/or resources in Ghana and Equatorial Guinea, however, the additional interests in Jubilee and TEN acquired in the recent acquisition of Anadarko WCTP are not included in the borrowing base calculation. If an event of default exists under the Facility, the lenders can accelerate the maturity and exercise other rights and remedies, including the enforcement of security granted pursuant to the Facility over certain assets held by our subsidiaries. We were in compliance with the financial covenants below contained in the Facility as of September 30, 2021 (the most recent assessment date), which requires the maintenance of: • the field life cover ratio (as defined in the glossary), not less than 1.30x; and • the loan life cover ratio (as defined in the glossary), not less than 1.10x; and • the interest cover ratio (as defined in the glossary), not less than 2.25x; and • the debt cover ratio (as defined in the glossary), not more than 4.0x as amended. The Facility contains customary cross default provisions. Corporate Revolver In August 2018, we amended and restated the Corporate Revolver maintaining the borrowing capacity at $400.0 million, extending the maturity date from November 2018 to May 2022 and lowering the margin 100 basis points to 5%. This results in lower commitment fees on the undrawn portion of the total commitments, which is 30% per annum of the respective margin. The Corporate Revolver is available for general corporate purposes and for oil and gas exploration, appraisal and development programs. As of December 31, 2021, we have $1.1 million of net deferred financing costs related to the Corporate Revolver, which will be amortized over the remaining term. These deferred financing costs are included in the Other assets section of our consolidated balance sheets. As of December 31, 2021, there were no outstanding borrowings under the Corporate Revolver and the undrawn availability under the Corporate Revolver was $400.0 million. Interest is the aggregate of the applicable margin (5.0%); LIBOR; and mandatory cost (if any, as defined in the Corporate Revolver). Interest is payable on the last day of each interest period (and, if the interest period is longer than six months, on the dates falling at six‑month intervals after the first day of the interest period). We pay commitment fees on the undrawn portion of the total commitments. Commitment fees for the lenders are equal to 30% per annum of the respective margin when a commitment is available for utilization. The Corporate Revolver expires on May 31, 2022. The available amount is not subject to borrowing base constraints. we have the right to cancel all the undrawn commitments under the Corporate Revolver. We are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 We were in compliance with the financial covenants below contained in the Corporate Revolver as of September 30, 2021 (the most recent assessment date), which requires the maintenance of: • the interest cover ratio (as defined in the glossary), not less than 2.25x; and • the debt cover ratio (as defined in the glossary), not more than 4.0x as amended. The Corporate Revolver contains customary cross default provisions. 7.875% Senior Secured Notes due 2021 In April 2019, all of the 7.875% Senior Secured Notes were redeemed for $543.8 million, including accrued interest and the early redemption premium. The redemption resulted in a $22.9 million loss on extinguishment of debt, which is included in Interest and other financing costs, net on the consolidated statement of operations for the year ended December 31, 2019. 7.125% Senior Notes due 2026 In April 2019, the Company issued $650.0 million of 7.125% Senior Notes and received net proceeds of approximately $640.0 million after deducting commissions and other expenses. We used the net proceeds to redeem all of the 7.875% Senior Secured Notes, repay a portion of the outstanding indebtedness under the Corporate Revolver and pay fees and expenses related to the redemption, repayment and the issuance of the 7.125% Senior Notes. The 7.125% Senior Notes mature on April 4, 2026. We will pay interest in arrears on the 7.125% Senior Notes each April 4 and October 4, commencing on October 4, 2019. The 7.125% Senior Notes are senior, unsecured obligations of Kosmos Energy Ltd. and rank equal in right of payment with all of its existing and future senior indebtedness (including all borrowings under the Corporate Revolver, the 7.750% Senior Notes and the 7.500% Senior Notes ) and rank effectively junior in right of payment to all of its existing and future secured indebtedness (including all borrowings under the Facility) and all borrowings under the GoM Term Loan. The 7.125% Senior Notes are guaranteed on a senior, unsecured basis by certain subsidiaries owning the Company's U.S. Gulf of Mexico assets and the interests acquired in the Anadarko WCTP acquisition, and on a subordinated, unsecured basis by certain subsidiaries that borrow under, or guarantee, the Facility and that guarantee the Corporate Revolver, the 7.750% Senior Notes and the 7.500% Senior Notes. At any time prior to April 4, 2022, and subject to certain conditions, the Company may, on one or more occasions, redeem up to 40% of the original principal amount of the 7.125% Senior Notes with an amount not to exceed the net cash proceeds of certain equity offerings at a redemption price of 107.125% of the outstanding principal amount of the 7.125% Senior Notes, together with accrued and unpaid interest and premium, if any, to, but excluding, the date of redemption. Additionally, at any time prior to April 4, 2022 the Company may, on any one or more occasions, redeem all or a part of the 7.125% Senior Notes at a redemption price equal to 100%, plus any accrued and unpaid interest, and plus a “make-whole” premium. On or after April 4, 2022, the Company may redeem all or a part of the 7.125% Senior Notes at the redemption prices (expressed as percentages of principal amount) set forth below plus accrued and unpaid interest: Year Percentage On or after April 4, 2022 103.563 % On or after April 4, 2023 101.781 % On or after April 4, 2024 100.000 % We may also redeem the 7.125% Senior Notes in whole, but not in part, at any time if changes in tax laws impose certain withholding taxes on amounts payable on the 7.125% Senior Notes at a price equal to the principal amount of the 7.125% Senior Notes plus accrued interest and additional amounts, if any, as may be necessary so that the net amount received by each holder after any withholding or deduction on payments of the 7.125% Senior Notes will not be less than the amount such holder would have received if such taxes had not been withheld or deducted. Upon the occurrence of a change of control triggering event as defined under the 7.125% Senior Notes indenture, the Company will be required to make an offer to repurchase the 7.125% Senior Notes at a repurchase price equal to 101% of the principal amount, plus accrued and unpaid interest to, but excluding, the date of repurchase. If we sell assets, under certain circumstances outlined in the 7.125% Senior Notes indenture, we will be required to use the net proceeds to make an offer to purchase the 7.125% Senior Notes at an offer price in cash in an amount equal to 100% of the principal amount of the 7.125% Senior Notes, plus accrued and unpaid interest to, but excluding, the repurchase date. The 7.125%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125% Senior Notes are assigned an investment grade rating by both Standard &amp; Poor’s Rating Services and Fitch Ratings Inc. and no default or event of default has occurred and is continuing. The 7.125% Senior Notes contain customary cross default provisions. 7.750% Senior Notes due 2027 In October 2021, the Company issued $400.0 million of 7.750% Senior Notes and received net proceeds of approximately $395.0 million after deducting fees. We used the net proceeds, together with cash on hand, to refinance the Bridge Notes and to pay expenses related to the issuance of the 7.750% Senior Notes. The 7.750% Senior Notes mature on May 1, 2027. Interest is payable in arrears each May 1 and November 1, commencing on May 1, 2022. The 7.750% Senior Notes are senior, unsecured obligations of Kosmos Energy Ltd. and rank equal in right of payment with all of its existing and future senior indebtedness (including all borrowings under the Corporate Revolver, the 7.125% Senior Notes and the 7.500% Senior Notes) and rank effectively junior in right of payment to all of its existing and future secured indebtedness (including all borrowings under the Facility) and all borrowings under the GoM Term Loan. The 7.750% Senior Notes are guaranteed on a senior, unsecured basis by certain subsidiaries owning the Company's U.S. Gulf of Mexico assets and the interests acquired in the Anadarko WCTP acquisition, and on a subordinated, unsecured basis by certain subsidiaries that borrow under, or guarantee, the Facility and that guarantee the Corporate Revolver, the 7.125% Senior Notes and the 7.500% Senior Notes. At any time prior to November 1, 2023, and subject to certain conditions, the Company may, on one or more occasions, redeem up to 40% of the original principal amount of the 7.750% Senior Notes with an amount not to exceed the net cash proceeds of certain equity offerings at a redemption price of 107.750% of the outstanding principal amount of the 7.750% Senior Notes, together with accrued and unpaid interest and premium, if any, to, but excluding, the date of redemption. Additionally, at any time prior to November 1, 2023 the Company may, on any one or more occasions, redeem all or a part of the 7.750% Senior Notes at a redemption price equal to 100%, plus any accrued and unpaid interest, and plus a “make-whole” premium. On or after November 1, 2023, the Company may redeem all or a part of the 7.750% Senior Notes at the redemption prices (expressed as percentages of principal amount) set forth below plus accrued and unpaid interest: Year Percentage On or after November 1, 2023 103.875 % On or after November 1, 2024 101.938 % On or after November 1, 2025 100.000 % We may also redeem the 7.750% Senior Notes in whole, but not in part, at any time if changes in tax laws impose certain withholding taxes on amounts payable on the 7.750% Senior Notes at a price equal to the principal amount of the 7.750% Senior Notes plus accrued interest and additional amounts, if any, as may be necessary so that the net amount received by each holder after any withholding or deduction on payments of the 7.750% Senior Notes will not be less than the amount such holder would have received if such taxes had not been withheld or deducted. Upon the occurrence of a change of control triggering event as defined under the 7.750% Senior Notes indenture, the Company will be required to make an offer to repurchase the 7.750% Senior Notes at a repurchase price equal to 101% of the principal amount, plus accrued and unpaid interest to, but excluding, the date of repurchase. If we sell assets, under certain circumstances outlined in the 7.750% Senior Notes indenture, we will be required to use the net proceeds to make an offer to purchase the 7.750% Senior Notes at an offer price in cash in an amount equal to 100% of the principal amount of the 7.750% Senior Notes, plus accrued and unpaid interest to, but excluding, the repurchase date. The 7.75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750% Senior Notes are assigned an investment grade rating by both Standard &amp; Poor’s Rating Services and Fitch Ratings Inc. and no default or event of default has occurred and is continuing. The 7.750% Senior Notes contain customary cross default provisions. 7.500% Senior Notes due 2028 In March 2021, the Company issued $450.0 million of 7.500% Senior Notes and received net proceeds of approximately $444.4 million after deducting fees. We used the net proceeds to repay outstanding indebtedness under the Corporate Revolver and the Facility, to pay expenses related to the issuance of the 7.500% Senior Notes and for general corporate purposes. The 7.500% Senior Notes mature on March 1, 2028. Interest is payable in arrears each March 1 and September 1, commencing on September 1, 2021. The 7.500% Senior Notes are senior, unsecured obligations of Kosmos Energy Ltd. and rank equal in right of payment with all of its existing and future senior indebtedness (including all borrowings under the Corporate Revolver, the 7.125% Senior Notes and the 7.750% Senior Notes) and rank effectively junior in right of payment to all of its existing and future secured indebtedness (including all borrowings under the Facility) and all borrowings under the GoM Term Loan. The 7.500% Senior Notes are guaranteed on a senior, unsecured basis by certain subsidiaries owning the Company's U.S. Gulf of Mexico assets and the interests acquired in the Anadarko WCTP acquisition, and on a subordinated, unsecured basis by certain subsidiaries that borrow under, or guarantee, the Facility and that guarantee the Corporate Revolver, the 7.125% Senior Notes and the 7.750% Senior Notes. At any time prior to March 1, 2024, and subject to certain conditions, the Company may, on one or more occasions, redeem up to 40% of the original principal amount of the 7.500% Senior Notes with an amount not to exceed the net cash proceeds of certain equity offerings at a redemption price of 107.500% of the outstanding principal amount of the 7.500% Senior Notes, together with accrued and unpaid interest and premium, if any, to, but excluding, the date of redemption. Additionally, at any time prior to March 1, 2024 the Company may, on any one or more occasions, redeem all or a part of the 7.500% Senior Notes at a redemption price equal to 100%, plus any accrued and unpaid interest, and plus a “make-whole” premium. On or after March 1, 2024, the Company may redeem all or a part of the 7.500% Senior Notes at the redemption prices (expressed as percentages of principal amount) set forth below plus accrued and unpaid interest: Year Percentage On or after March 1, 2024 103.750 % On or after March 1, 2025 101.875 % On or after March 1, 2026 100.000 % We may also redeem the 7.500% Senior Notes in whole, but not in part, at any time if changes in tax laws impose certain withholding taxes on amounts payable on the 7.500% Senior Notes at a price equal to the principal amount of the 7.500% Senior Notes plus accrued interest and additional amounts, if any, as may be necessary so that the net amount received by each holder after any withholding or deduction on payments of the 7.500% Senior Notes will not be less than the amount such holder would have received if such taxes had not been withheld or deducted. Upon the occurrence of a change of control triggering event as defined under the 7.500% Senior Notes indenture, the Company will be required to make an offer to repurchase the 7.500% Senior Notes at a repurchase price equal to 101% of the principal amount, plus accrued and unpaid interest to, but excluding, the date of repurchase. If we sell assets, under certain circumstances outlined in the 7.500% Senior Notes indenture, we will be required to use the net proceeds to make an offer to purchase the 7.500% Senior Notes at an offer price in cash in an amount equal to 100% of the principal amount of the 7.500% Senior Notes, plus accrued and unpaid interest to, but excluding, the repurchase date. The 7.500% Senior Notes indenture restricts the ability of the Company and its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the Company’s subsidiaries to make dividends or other payments to the Company, enter into transactions with affiliates, or effect certain consolidations, mergers or amalgamations. These covenants are subject to a number of important qualifications and exceptions. Certain of these covenants will be terminated if the 7.500% Senior Notes are assigned an investment grade rating by both Standard &amp; Poor’s Rating Services and Fitch Ratings Inc. and no default or event of default has occurred and is continuing. The 7.500% Senior Notes contain customary cross default provisions. Bridge Notes In connection with the completion of the acquisition of additional interests in Ghana, the Company issued $400 million aggregate principal amount of floating rate senior notes due 2022 (the “Bridge Notes”) in a private placement to Barclays Bank PLC and Standard Chartered Bank. In October 2021, the Company refinanced the Bridge Notes with the 7.750% Senior Notes. As a result, the Company incurred a $4.4 million loss on extinguishment of debt, which is included in Interest and other financing costs, net on the consolidated statement of operations for the year ended December 31, 2021. Production Prepayment Agreement, net In June 2020, the Company received $50 million from Trafigura under a Production Prepayment Agreement of crude oil sales related to a portion of our U.S. Gulf of Mexico production primarily in 2022 and 2023. The Company has terminated the Production Prepayment Agreement and the initial prepayment of $50 million advanced under the Production Prepayment Agreement by Trafigura in the second quarter of 2020 has been extinguished and converted into the GoM Term Loan as of September 30, 2020. GoM Term Loan In September 2020, the Company entered into a five-year $200 million senior secured term-loan credit agreement secured against the Company's U.S. Gulf of Mexico assets with net proceeds received of $197.7 million after deducting fees and other expenses. The GoM Term Loan also includes an accordion feature providing for incremental commitments of up to $100 million subject to certain conditions. The net proceeds were used to pay down a portion of the Facility and to fund U.S. Gulf of Mexico working capital and general operating expenses. The $50 million advanced under the Production Prepayment Agreement with Trafigura in the second quarter of 2020 has been extinguished and converted as part of the GoM Term Loan. The GoM Term Loan bears interest at an effective rate of approximately 6% per annum and matures in 2025, with principal repayments beginning in the fourth quarter of 2021. During the fourth quarter of 2021, the Company made principal repayments totaling $25 million on the GoM Term Loan, of which $7.5 million was regular scheduled maturity and $17.5 million as a voluntary early repayment. As of December 31, 2021, borrowings under the GoM Term Loan totaled $175 million. The GoM Term Loan contains customary affirmative and negative covenants, including covenants that affect our ability to incur additional indebtedness, create liens, merge, dispose of assets, and make distributions, dividends, investments or capital expenditures, among other things. The GoM Term Loan is guaranteed on a senior, secured basis by certain subsidiaries owning the Company's U.S. Gulf of Mexico assets. The GoM Term Loan includes certain representations and warranties, indemnities and events of default that, subject to certain materiality thresholds and grace periods, arise as a result of a payment default, failure to comply with covenants, material inaccuracy of representation or warranty, and certain bankruptcy or insolvency proceedings. If there is an event of default, all or any portion of the outstanding indebtedness may be immediately due and payable and other rights may be exercised including against the collateral. At December 31, 2021, the estimated repayments of debt during the five years and thereafter are as follows: Payments Due by Year Total 2022 2023 2024 2025 2026 Thereafter (In thousands) Principal debt repayments(1) $ 2,675,000 $ 30,000 $ 30,000 $ 337,785 $ 327,977 $ 939,350 $ 1,009,888 _______________________________________ (1) Includes the scheduled maturities for outstanding principal debt balances. The scheduled maturities of debt related to the Facility as of December 31, 2021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Interest and other financing costs, net Interest and other financing costs, net incurred during the period comprised of the following: Years Ended December 31, 2021 2020 2019 (In thousands) Interest expense $ 146,706 $ 119,857 $ 145,507 Amortization—deferred financing costs 10,580 9,347 9,257 Loss on extinguishment of debt 19,625 2,902 24,794 Capitalized interest (46,098) (25,013) (28,077) Deferred interest (3,401) 2,402 1,919 Interest income (10,257) (4,773) (3,692) Other, net 11,216 5,072 5,366 Interest and other financing costs, net $ 128,371 $ 109,794 $ 155,074 Capitalized interest for the years ended December 31, 2021, 2020 and 2019 was $46.1 million, $25.0 million and $28.1 million, respectively, primarily related to spend on the Greater Tortue Ahmeyim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Oil Derivative Contracts The following table sets forth the volumes in barrels underlying the Company’s outstanding oil derivative contracts and the weighted average prices per Bbl for those contracts as of December 31, 2021. Volumes and weighted average prices are net of any offsetting derivative contracts entered into. Weighted Average Price per Bbl Term Type of Contract Index MBbl Net Deferred Premium Payable/(Receivable) Swap Sold Put Floor Ceiling 2022: January — December Three-way collars Dated Brent 4,500 $ 0.64 $ — $ 43.33 $ 56.67 $ 76.91 January — December Three-way collars NYMEX WTI 1,000 1.45 — 50.00 65.00 85.00 January — December Two-way collars Dated Brent 7,000 1.12 — — 63.57 84.29 January — December Sold calls(1) Dated Brent 1,581 — — — — 60.00 ______________________________________ (1) Represents call option contracts sold to counterparties to enhance other derivative positions. In January 2022, we entered into Dated Brent three-way collar contracts for 2.0 MMBbl from January 2023 through December 2023 with an average sold put price of $47.50 per barrel, a floor price of $65.00 per barrel and an average ceiling price of $95.25 per barrel. See Note 10—Fair Value Measurements for additional information regarding the Company’s derivative instruments. The following tables disclose the Company’s derivative instruments as of December 31, 2021 and 2020 and gain/(loss) from derivatives during the years ended December 31, 2021, 2020 and 2019. Estimated Fair Value Asset (Liability) December 31, Type of Contract Balance Sheet Location 2021 2020 (In thousands) Derivatives not designated as hedging instruments: Derivative assets: Commodity Derivatives assets—current $ 5,689 $ 15,414 Provisional oil sales Receivables: Oil sales (853) (677) Commodity Derivatives assets—long-term 1,026 964 Derivative liabilities: Commodity Derivatives liabilities—current (65,879) (28,009) Commodity Derivatives liabilities—long-term (6,298) (8,069) Total derivatives not designated as hedging instruments $ (66,315) $ (20,377) Amount of Gain/(Loss) Years Ended December 31, Type of Contract Location of Gain/(Loss) 2021 2020 2019 (In thousands) Derivatives not designated as hedging instruments: Commodity(1) Oil and gas revenue $ (7,520) $ (5,620) $ 1,161 Commodity Derivatives, net (270,185) (17,180) (71,885) Total derivatives not designated as hedging instruments $ (277,705) $ (22,800) $ (70,724) ____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December 31, 2021 and 2020,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In accordance with ASC 820—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quoted prices for identical assets or liabilities in active markets. • 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21 and 2020, for each fair value hierarchy level: Fair Value Measurements Using: Quoted Prices in Active Markets for Identical Assets Significant Other Significant Unobservable Inputs (Level 1) (Level 2) (Level 3) Total (In thousands) December 31, 2021 Assets: Commodity derivatives $ — $ 6,715 $ — $ 6,715 Provisional oil sales — (853) — (853) Liabilities: Commodity derivatives — (72,177) — (72,177) Total $ — $ (66,315) $ — $ (66,315) December 31, 2020 Assets: Commodity derivatives $ — $ 16,378 $ — $ 16,378 Provisional oil sales — (677) — (677) Liabilities: Commodity derivatives — (36,078) — (36,078) Total $ — $ (20,377) $ — $ (20,377)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NYMEX WTI or Argus LLS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December 31, 2021 and 2020: December 31, 2021 December 31, 2020 Carrying Value Fair Value Carrying Value Fair Value (In thousands) 7.125% Senior Notes $ 644,572 $ 632,587 $ 643,524 $ 613,412 7.750% Senior Notes 395,131 386,428 — — 7.500% Senior Notes 444,892 424,688 — — GoM Term Loan 175,000 175,000 200,000 200,000 Corporate Revolver — — 100,000 100,000 Facility 1,000,000 1,000,000 1,200,000 1,200,000 Total $ 2,659,595 $ 2,618,703 $ 2,143,524 $ 2,113,412 The carrying values of our 7.125% Senior Notes, 7.750% Senior Notes and 7.500% Senior Notes represent the principal amounts outstanding less unamortized discounts. The fair values of our 7.125% Senior Notes, 7.750% Senior Notes and 7.500% Senior Notes are based on quoted market prices, which results in a Level 1 fair value measurement. The carrying values of the GoM Term Loan, Corporate Revolver and Facility approximate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As a result of the impact of COVID-19 on the demand for oil and the related significant decrease in oil prices, we reviewed our long-lived assets for impairment at March 31, 2020, which resulted in impairment charges of $150.8 million, reducing the carrying value of the properties to their estimated fair values of $243.7 million. As part of our impairment analysis, the average per barrel Dated Brent price of third-party industry forecasts used for purposes of determining discounted future cash flows ranged from the mid-$30s in 2020 increasing to the mid-$50s over several years. The expected future cash flows were discounted using a rate of approximately 10 percent, which the Company believes is a market-based weighted average cost of capital for industry peers determined appropriate at the time of the valuation. These impairment charges are included in Impairments of long-lived assets on the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The following table summarizes the changes in the Company’s asset retirement obligations: December 31, 2021 2020 (In thousands) Asset retirement obligations: Beginning asset retirement obligations $ 251,421 $ 235,053 Liabilities incurred during period 38,967 3,436 Liabilities settled during period (8,705) (2,782) Revisions in estimated retirement obligations 22,744 (3,736) Accretion expense 21,032 19,450 Ending asset retirement obligations $ 325,459 $ 251,4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Equity‑based Compensation Restricted Stock Awards and Restricted Stock Units Our Long-Term Incentive Plan (“LTIP”) provides for the granting of incentive awards in the form of stock options, stock appreciation rights, restricted stock awards, restricted stock units, among other award types. In April 2021, the board of directors approved amendments to the LTIP which added 11.0 million shares to the LTIP which were approved at the corresponding Annual Stockholders Meeting. The LTIP as amended provides for the issuance of 61.5 million shares pursuant to awards under the LTIP. As of December 31, 2021, the Company had approximately 11.0 million shares that remain available for issuance under the LTIP. The Company granted restricted stock units with service vesting criteria and with a combination of market and service vesting criteria under the LTIP. Substantially, all of these awards vest over a three year period. Upon vesting, restricted stock units become issued and outstanding stock. The following table reflects the outstanding restricted stock units as of December 31, 2021: Service Vesting Weighted- Average Grant-Date Fair Value Market / Service Vesting Restricted Stock Units Weighted-Average Grant-Date Fair Value (In thousands) (In thousands) Outstanding at December 31, 2018: 4,115 $ 6.42 6,716 $ 9.02 Granted 3,228 5.01 3,195 6.02 Forfeited (591) 5.90 (813) 7.93 Vested (2,021) 5.95 (1,300) 6.32 Outstanding at December 31, 2019: 4,731 5.71 7,798 8.42 Granted 3,481 5.48 3,394 8.37 Forfeited (1,187) 6.12 (726) 8.03 Vested (2,185) 5.91 (2,607) 9.47 Outstanding at December 31, 2020: 4,840 5.34 7,859 8.11 Granted 2,905 2.57 6,744 3.91 Forfeited (649) 4.05 (1,998) 5.50 Vested (2,400) 5.19 (1,372) 9.95 Outstanding at December 31, 2021: 4,696 3.88 11,233 5.28 As of December 31, 2021, total equity‑based compensation to be recognized on unvested restricted stock units is $18.9 million over a weighted average period of 1.6 years. For restricted stock units with a combination of market and service vesting criteria, the number of shares of common stock to be issued is determined by comparing the Company’s total shareholder return with the total shareholder return of a predetermined group of peer companies over the performance period and can vest up to 200% of the awards granted. The grant date fair value ranged from $1.06 to $9.52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50.0% to 52.0%. The risk‑free interest rate was based on the U.S. treasury rate for a term commensurate with the expected life of the grant ranged from 0.2% to 2.5% for restricted stock units. The expected quarterly dividends ranged from $0.000 to $0.050 commensurate with our current dividend experience. In January 2022, we granted 2.5 million service vesting restricted stock units and 3.3 million market and service vesting restricted stock units to our employees under our long-term incentive plan. We expect to recognize approximately $34.2 million of non-cash compensation expense related to these grants over the next three years. We record equity-based compensation expense equal to the grant date fair value of share‑based payments over the vesting periods of the LTIP awards. The following table summarizes certain information related to our share-based payments: Years Ended December 31, 2021 2020 2019 (In thousands) Share-based compensation expense $ 31,651 $ 32,706 $ 32,370 Total tax benefit 5,786 4,694 4,898 Net tax shortfall (windfall) 6,307 1,175 1,224 Fair value of awards vested 9,435 26,039 20,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In March 2020, the Coronavirus Aid, Relief, and Economic Security ACT (“CARES Act”) became law. Among other things, the CARES Act permits taxpayers to carry back U.S. taxable losses generated during tax years 2018 through 2020 to the five tax years preceding the loss year to obtain tax refunds. Certain of our U.S. legal entities qualify for such relief and we recorded a current tax benefit of $4.9 million during the first quarter of 2020, with a total $12.2 million income tax refund claim. Other provisions of the CARES Act are not expected to have a material impact to our tax expense. The components of loss before income taxes were as follows: Years Ended December 31, 2021 2020 2019 (In thousands) United States $ (75,948) $ (338,746) $ (149,919) Foreign 32,568 (78,049) 175,036 Income (loss) before income taxes $ (43,380) $ (416,795) $ 25,117 The components of the provision for income taxes attributable to our income (loss) before income taxes consist of the following: Years Ended December 31, 2021 2020 2019 (In thousands) Current: United States $ 282 $ (12,208) $ 185 Foreign 103,348 49,586 171,079 Total current 103,630 37,378 171,264 Deferred: United States 1,202 34,831 (18,776) Foreign (70,376) (77,418) (71,594) Total deferred (69,174) (42,587) (90,370) Income tax expense (benefit) $ 34,456 $ (5,209) $ 80,894 Our reconciliation of income tax expense (benefit) computed by applying our statutory rate and the reported effective tax rate on income or (loss) from continuing operations is as follows: Years Ended December 31, 2021 2020 2019 (In thousands) Tax at statutory rate $ (9,110) $ (87,527) $ 5,275 Foreign income (loss) taxed at different rates 17,344 (1,771) 32,690 Net non-taxable expense / insurance recoveries — — (13,352) Non-deductible insurance premiums — — 2,625 Non-deductible compensation 2,775 890 3,545 Non-deductible and other items 1,719 387 3,998 Tax shortfall (windfall) on equity-based compensation, net 6,307 1,175 1,224 Change in valuation allowance 15,421 86,539 44,889 U.S. tax loss carryback rate differential — (4,902) — Total tax expense $ 34,456 $ (5,209) $ 80,894 Effective tax rate(1) 79 % 1 % 322 % ______________________________________ (1) The effective tax rate during the years ended December 31, 2021, 2020 and 2019, were impacted by (gains) and losses of $61.6 million, $(2.9) million and $132.1 million, respectively, incurred in jurisdictions in which we are not subject to taxes and therefore do not generate any income tax benefits or where there are valuation allowances offsetting the corresponding deferred tax assets. The effective tax rate for the United States is approximately 2%, 7% and 12% for the years ended December 31, 2021, 2020 and 2019, respectively. The effective tax rate in the United States is impacted by the effect of non-deductible expenditures and equity-based compensation tax shortfalls and tax windfalls equal to the difference between the income tax benefit recognized for financial statement reporting purposes compared to the income tax benefit realized for tax return purposes. For the years ended December 31, 2021, 2020 and 2019, our effective tax rate in the United States is impacted by valuation allowances on a portion of our deferred tax assets totaling $6.6 million, $96.6 million and $6.8 million, respectively. The effective tax rate for Ghana is approximately 35%, 35% and 29% for the years ended December 31, 2021, 2020 and 2019, respectively. The effective tax rate in Ghana is impacted by non-deductible expenditures. The effective tax rate for the year ended December 31, 2019 was impacted by amounts associated with damage to the turret bearing, which we expect to recover from insurance proceeds. Any such insurance recoveries would not be subject to income tax. The effective tax rate for Equatorial Guinea is approximately 35%, 34% and 37% for the years ended December 31, 2021, 2020 and 2019, respectively, and is impacted by non-deductible expenditures. Our operations in other foreign jurisdictions have a 0% effective tax rate because they reside in countries with a 0% statutory rate or we have incurred losses in those countries and have full valuation allowances against the corresponding net deferred tax assets.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December 31, 2021 2020 (In thousands) Deferred tax assets: Foreign capitalized operating expenses $ 172,836 $ 152,106 Foreign net operating losses 35,518 32,762 United States net operating losses 109,094 113,427 United States deferred interest expense 6,725 — Equity compensation 12,424 14,089 Unrealized derivative losses 21,710 3,482 Asset retirement obligation and other 55,859 41,759 Total deferred tax assets 414,166 357,625 Valuation allowance (318,343) (288,288) Total deferred tax assets, net 95,823 69,337 Deferred tax liabilities: Depletion, depreciation and amortization related to property and equipment (806,861) (642,956) Total deferred tax liabilities (806,861) (642,956) Net deferred tax liability $ (711,038) $ (573,619) The Company has foreign net operating loss carryforwards of $95.2 million. Of these losses, we expect $0.5 million, $0.6 million, $0.7 million, and $43.3 million to expire in 2022, 2023, 2024, and 2027 respectively, and $50.1 million do not expire. All of these losses currently have offsetting valuation allowances. The Company has $519.5 million of United States net operating loss that will not expire. The Company is open to tax examinations in the United States for federal income tax return years 2018 through 2020 in Ghana to federal income tax return years 2018 through 2020, and in Equatorial Guinea to federal income tax return years 2019-2020. As of December 31, 2021, the Company had no material uncertain tax positions. The Company’s policy is to recognize potential interest and penalties related to income tax matters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In the calculation of basic net income per share, participating securities are allocated earnings based on actual dividend distributions received plus a proportionate share of undistributed net income, if any. We calculate basic net income per share under the two‑class method. Diluted net income (loss) per share is calculated under both the two-class method and the treasury stock method and the more dilutive of the two calculations is presented. The computation of diluted net income (loss) per share reflects the potential dilution that could occur if all outstanding awards under our LTIP were converted into shares of common stock or resulted in the issuance of shares of common stock that would then share in the earnings of the Company. During periods in which the Company realizes a loss from continuing operations securities would not be dilutive to net loss per share and conversion into shares of common stock is assumed not to occur. 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21 2020 2019 (In thousands, except per share data) Numerator: Net loss allocable to common stockholders $ (77,836) $ (411,586) $ (55,777) Denominator: Weighted average number of shares outstanding: Basic 416,943 405,212 401,368 Restricted stock units(1)(2) — — — Diluted 416,943 405,212 401,368 Net loss per share: Basic $ (0.19) $ (1.02) $ (0.14) Diluted $ (0.19) $ (1.02) $ (0.14) ______________________________________ (1) Our restricted stock units are not considered to be participating securities and, therefore, are excluded from the basic net income (loss) per share calcul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The Jubilee Field in Ghana covers an area within both the WCTP and DT petroleum contract areas. It was agreed the Jubilee Field would be unitized for optimal resource recovery. Kosmos and its partners executed a comprehensive unitization and unit operating agreement, the Jubilee UUOA, to unitize the Jubilee Field and govern each party’s respective rights and duties in the Jubilee Unit, which was effective July 16, 2009. Pursuant to the terms of the Jubilee UUOA, the tract participations are subject to a process of redetermination. The initial redetermination process was completed on October 14, 2011. As a result of the initial redetermination process, our Unit Interest is 24.1%. Following the acquisition of Anadarko WCTP, which owned a participating interest in the WCTP Block and DT Block, our Unit Interest (participating interest in the Jubilee Unit) has since increased from 24.1% to 42.1%. These consolidated financial statements are based on these redetermined tract participations. Our unit interest may change in the future should another redetermination occur. Under the Deepwater Tano Block Joint Operating Agreement, certain joint venture partners have pre-emption rights that, if fully exercised and approved by the Government of Ghana, could reduce our ultimate interest in the Jubilee Unit Area by 3.8% to 38.3%. In November 2021, we received notice from certain joint venture partners that they intend to exercise their pre-emption rights in relation to Kosmos' acquisition of Anadarko WCTP. The exercise of pre-emption rights is subject to finalizing definitive agreements with Kosmos and requires approval from GNPC and the Ghanaian Ministry of Energy. The Greater Tortue Ahmeyim Unit, which includes the Ahmeyim discovery in Mauritania Block C8 and the Guembeul discovery in the Senegal Saint Louis Offshore Profond Block, straddles the border between Mauritania and Senegal. To optimize resource recovery in this field, we entered into the GTA UUOA in February 2019 with the governments of Mauritania and Senegal. The GTA UUOA governs interests in and development of the Greater Tortue Ahmeyim Field and created the Greater Tortue Ahmeyim Unit from portions of the Mauritania Block C8 and the Senegal Saint Louis Offshore Profond Block areas. These interest percentages are subject to redetermination of the participating interests in the Greater Tortue Ahmeyim Field pursuant to the terms of the GTA UUOA. These consolidated financial statements are based our current payment interest on development activities in the Greater Tortue Ahmeyim Unit of 26.7%. Our unit interest may change in the future should a redetermination occur. We currently have a commitment to drill one exploration well in Mauritania and a $200.2 million FPSO Contract Liability related to the deferred sale of the Greater Tortue FPSO. Performance Obligations As of December 31, 2021 and 2020, the Company had performance bonds totaling $195.5 million and $195.5 million, respectively, for our supplemental bonding requirements stipulated by the BOEM and $3.5 million and $7.1 million, respectively, to third parties related to costs anticipated for the plugging and abandonment of certain wells and the removal of certain facilities in our U.S. Gulf of Mexico fields. Dividends On March 26, 2020, the quarterly cash dividend of $0.0452 per common share was paid to stockholders of record as of March 5, 2020. In March 2020, in response to economic conditions, including oil price volatility and the impact of COVID-19 pandemic, the Board of Directors decided to suspend the dividend. During the year ended December 31, 2019 we declared and issued cash dividends to stockholders totaling $0.1808 per common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12 Months Ended</t>
        </is>
      </c>
    </row>
    <row r="2">
      <c r="B2" s="2" t="inlineStr">
        <is>
          <t>Dec. 31, 2021</t>
        </is>
      </c>
    </row>
    <row r="3">
      <c r="A3" s="3" t="inlineStr">
        <is>
          <t>Additional Financial Information</t>
        </is>
      </c>
    </row>
    <row r="4">
      <c r="A4" s="4" t="inlineStr">
        <is>
          <t>Additional Financial Information</t>
        </is>
      </c>
      <c r="B4" s="4" t="inlineStr">
        <is>
          <t xml:space="preserve">Additional Financial Information Accrued Liabilities Accrued liabilities consisted of the following: December 31, 2021 2020 (In thousands) Accrued liabilities: Exploration, development and production $ 61,881 $ 89,162 Revenue payable 31,986 15,079 Current asset retirement obligations 3,222 7,255 General and administrative expenses 27,980 4,988 Interest 31,117 23,725 Income taxes 69,392 37,344 Taxes other than income 2,854 2,815 Derivatives 19,302 17,475 Other 2,936 5,417 $ 250,670 $ 203,260 Gain on sale of assets During the year ended December 31, 2020, we recognized a $92.1 million gain related to the farm down of interests in blocks offshore Sao Tome &amp; Principe, Suriname and Namibia to Shell. During the year ended December 31, 2019, we recognized a $10.5 million gain related to the farm-out of Blocks 6 and 11 offshore Sao Tome and Principe. Facilities Insurance Modifications, net Facilities insurance modifications, net consists of costs associated with the long-term solution to convert the Jubilee FPSO to a permanently spread moored facility, net of any insurance reimbursements. Other Expenses, net Other expenses, net incurred during the period is comprised of the following: Years Ended December 31, 2021 2020 2019 (In thousands) Loss on disposal of inventory $ 1,239 $ 8,607 $ 4,590 Gain on insurance settlements — — (3,509) Loss on asset retirement obligations liability settlements 6,351 1,966 193 Restructuring charges 2,584 16,474 11,528 Other, net (63) 10,755 11,846 Other expenses, net $ 10,111 $ 37,802 $ 24,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Kosmos is engaged in a single line of business, which is the exploration and development of oil and gas. At December 31, 2021, the Company had operations in four geographic reporting segments: Ghana, Equatorial Guinea, Mauritania/Senegal and the U.S. Gulf of Mexico. To assess performance of the reporting segments, the Chief Operating Decision Maker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2) Equatorial Guinea Mauritania / Senegal U.S. Gulf of Mexico Corporate &amp; Other Eliminations Total (in thousands) Years ended December 31, 2021 Revenues and other income: Oil and gas revenue $ 644,232 $ 260,520 $ — $ 427,261 $ — $ — $ 1,332,013 Gain on sale of assets — — — — 1,564 — 1,564 Other income, net 6 — — 1,279 395,073 (396,096) 262 Total revenues and other income 644,238 260,520 — 428,540 396,637 (396,096) 1,333,839 Costs and expenses: Oil and gas production 151,079 93,032 — 101,895 — — 346,006 Facilities insurance modifications, net (1,586) — — — — — (1,586) Exploration expenses 1,527 5,700 10,639 41,230 6,286 — 65,382 General and administrative 12,179 4,343 8,601 17,665 172,869 (124,128) 91,529 Depletion, depreciation and amortization 240,901 56,468 61 168,142 1,649 — 467,221 Impairment of long-lived assets — — — — — — — Interest and other financing costs, net(1) 51,279 (1,661) (44,831) 15,875 109,493 (1,784) 128,371 Derivatives, net — — — — 270,185 — 270,185 Other expenses, net 206,466 41,891 (2,189) 30,118 4,010 (270,185) 10,111 Total costs and expenses 661,845 199,773 (27,719) 374,925 564,492 (396,097) 1,377,219 Income (loss) before income taxes (17,607) 60,747 27,719 53,615 (167,855) 1 (43,380) Income tax expense (benefit) (4,290) 37,487 — (4,958) 6,217 — 34,456 Net income (loss) $ (13,317) $ 23,260 $ 27,719 $ 58,573 $ (174,072) $ 1 $ (77,836) Consolidated capital expenditures $ 575,472 $ 77,364 $ 170,690 $ 96,897 $ 3,791 $ — $ 924,214 As of December 31, 2021 Property and equipment, net $ 1,885,116 $ 460,975 $ 918,683 $ 901,392 $ 17,821 $ — $ 4,183,987 Total assets $ 3,125,835 $ 911,159 $ 1,346,622 $ 3,258,264 $ 17,108,138 $ (20,809,367) $ 4,940,651 ______________________________________ (1) Interest expense is recorded based on actual third-party and intercompany debt agreements. Capitalized interest is recorded on the business unit where the assets reside. (2) Includes activity related to our acquisition of additional interests in Ghana commencing October 13, 2021, the acquisition date. Additionally, the acquisition purchase price of $465.4 million is included in Consolidated capital expenditures. Ghana Equatorial Guinea Mauritania / Senegal U.S. Gulf of Mexico Corporate &amp; Other Eliminations Total (in thousands) Year ended December 31, 2020 Revenues and other income: Oil and gas revenue $ 366,515 $ 152,501 $ — $ 285,017 $ — $ — $ 804,033 Gain on sale of assets — — — 84 92,079 — 92,163 Other income, net 2 — — 280 120,135 (120,415) 2 Total revenues and other income 366,517 152,501 — 285,381 212,214 (120,415) 896,198 Costs and expenses: Oil and gas production 169,357 80,813 — 88,307 — — 338,477 Facilities insurance modifications, net 13,161 — — — — — 13,161 Exploration expenses 182 8,290 8,189 26,792 41,163 — 84,616 General and administrative 13,506 4,865 7,464 12,607 129,801 (96,101) 72,142 Depletion, depreciation and amortization 235,772 64,786 61 181,898 3,345 — 485,862 Impairment of long-lived assets — — — 153,959 — 153,959 Interest and other financing costs, net(1) 54,530 (1,248) (27,339) 17,373 73,612 (7,134) 109,794 Derivatives, net — — — — 17,180 — 17,180 Other expenses, net (27,925) 2,281 4,829 54,485 21,312 (17,180) 37,802 Total costs and expenses 458,583 159,787 (6,796) 535,421 286,413 (120,415) 1,312,993 Income (loss) before income taxes (92,066) (7,286) 6,796 (250,040) (74,199) — (416,795) Income tax expense (benefit) (30,486) 2,428 — 26,061 (3,212) — (5,209) Net income (loss) $ (61,580) $ (9,714) $ 6,796 $ (276,101) $ (70,987) $ — $ (411,586) Consolidated capital expenditures $ 44,146 $ 38,126 $ 126,803 $ 123,197 $ (58,293) $ — $ 273,979 As of December 31, 2020 Property and equipment, net $ 1,293,372 $ 426,365 $ 580,920 $ 998,204 $ 22,052 $ — $ 3,320,913 Total assets $ 1,397,802 $ 689,222 $ 823,411 $ 3,171,851 $ 12,654,827 $ (14,869,520) $ 3,867,593 ______________________________________ (1) Interest expense is recorded based on actual third-party and intercompany debt agreements. Capitalized interest is recorded on the business unit where the assets reside. Ghana Equatorial Guinea Mauritania / Senegal U.S. Gulf of Mexico Corporate &amp; Other Eliminations Total (in thousands) Year ended December 31, 2019 Revenues and other income: Oil and gas revenue $ 738,909 $ 300,547 $ — $ 459,960 $ — $ — $ 1,499,416 Gain on sale of assets — — — — 10,528 — 10,528 Other income, net 5 — — 1,194 155,866 (157,100) (35) Total revenues and other income 738,914 300,547 — 461,154 166,394 (157,100) 1,509,909 Costs and expenses: Oil and gas production 188,207 90,607 — 123,799 — — 402,613 Facilities insurance modifications, net (24,254) — — — — — (24,254) Exploration expenses 204 13,350 11,181 115,765 40,455 — 180,955 General and administrative 18,618 6,643 8,222 25,456 159,539 (108,468) 110,010 Depletion, depreciation and amortization 268,866 75,565 62 214,592 4,776 — 563,861 Interest and other financing costs, net(1) 72,226 (634) (26,537) 21,266 95,887 (7,134) 155,074 Derivatives, net — — — 30,387 41,498 — 71,885 Other expenses, net 40,382 (563) 12,056 2,691 11,580 (41,498) 24,648 Total costs and expenses 564,249 184,968 4,984 533,956 353,735 (157,100) 1,484,792 Income (loss) before income taxes 174,665 115,579 (4,984) (72,802) (187,341) — 25,117 Income tax expense (benefit) 50,293 49,192 — (8,419) (10,172) — 80,894 Net income (loss) $ 124,372 $ 66,387 $ (4,984) $ (64,383) $ (177,169) $ — $ (55,777) Consolidated capital expenditures $ 98,285 $ 63,798 $ 12,556 $ 232,891 $ 33,206 $ — $ 440,736 As of December 31, 2019 Property and equipment, net $ 1,487,114 $ 464,420 $ 438,800 $ 1,216,453 $ 35,545 $ — $ 3,642,332 Total assets $ 1,654,266 $ 650,607 $ 581,317 $ 3,251,420 $ 12,144,312 $ (13,964,690) $ 4,317,232 ______________________________________ (1) Interest expense is recorded based on actual third-party and intercompany debt agreements. Capitalized interest is recorded on the business unit where the assets reside. Years Ended December 31, 2021 2020 2019 (In thousands) Consolidated capital expenditures: Consolidated Statements of Cash Flows - Investing activities: Oil and gas assets $ 472,631 $ 379,593 $ 352,013 Acquisition of oil and gas properties 465,367 — — Adjustments: Changes in capital accruals (18,534) (42,315) 33,717 Exploration expense, excluding unsuccessful well costs and leasehold impairments(1) 46,563 61,459 93,142 Capitalized interest (46,098) (25,013) (28,077) Proceeds on sale of assets (4,422) (99,337) (16,713) Other 8,707 (408) 6,654 Total consolidated capital expenditures $ 924,214 $ 273,979 $ 440,736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Parent Company Financial Statements</t>
        </is>
      </c>
      <c r="B1" s="2" t="inlineStr">
        <is>
          <t>12 Months Ended</t>
        </is>
      </c>
    </row>
    <row r="2">
      <c r="B2" s="2" t="inlineStr">
        <is>
          <t>Dec. 31, 2021</t>
        </is>
      </c>
    </row>
    <row r="3">
      <c r="A3" s="3" t="inlineStr">
        <is>
          <t>Condensed Financial Information Disclosure [Abstract]</t>
        </is>
      </c>
    </row>
    <row r="4">
      <c r="A4" s="4" t="inlineStr">
        <is>
          <t>Schedule I - Condensed Parent Company Financial Statements</t>
        </is>
      </c>
      <c r="B4" s="4" t="inlineStr">
        <is>
          <t xml:space="preserve">Schedule I—Condensed Parent Company Financial Statements Under the terms of agreements governing the indebtedness of subsidiaries of Kosmos Energy Ltd. for 2021, 2020 and 2019 (collectively “KEL,” the “Parent Company”), such subsidiaries may b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KOSMOS ENERGY LTD. CONDENSED PARENT COMPANY BALANCE SHEETS (In thousands, except share data) December 31, 2021 2020 Assets Current assets: Cash and cash equivalents $ 6,693 $ 1,166 Derivatives receivable - related party 1,474 — Prepaid expenses and other 957 908 Derivatives 5,689 — Derivatives—related party 1,217 2,502 Total current assets 16,030 4,576 Investment in subsidiaries at equity 2,092,915 1,034,226 Long-term note receivable from subsidiary — 176,540 Deferred financing costs, net of accumulated amortization of $19,912 and $17,296 at December 31, 2021 and December 31, 2020, respectively 1,090 3,706 Derivatives 1,026 — Derivatives—related party 84 140 Restricted cash 305 305 Long-term deferred tax asset 18,687 18,687 Total assets $ 2,130,137 $ 1,238,180 Liabilities and shareholders’ equity Current liabilities: Accounts payable $ 242 $ 153 Accounts payable to subsidiaries 80,595 38,558 Accrued liabilities 32,239 14,157 Derivatives 1,217 2,502 Derivatives - related party 5,689 — Total current liabilities 119,982 55,370 Long-term debt, net 1,479,808 741,606 Derivatives 84 140 Derivatives - related party 1,026 — Other long-term liabilities — 910 Shareholders’ equity: Preference shares, $0.01 par value; 200,000,000 authorized shares; zero issued at December 31, 2021 and December 31, 2020 — — Common stock, $0.01 par value; 2,000,000,000 authorized shares; 496,152,331 and 449,718,317 issued at December 31, 2021 and December 31, 2020, respectively 4,962 4,497 Additional paid-in capital 2,473,674 2,307,220 Accumulated deficit (1,712,392) (1,634,556) Treasury stock, at cost, 44,263,269 shares at December 31, 2021 and 2020, respectively (237,007) (237,007) Total shareholders’ equity 529,237 440,154 Total liabilities and shareholders’ equity $ 2,130,137 $ 1,238,180 CONDENSED PARENT COMPANY STATEMENTS OF OPERATIONS (In thousands) Years Ended December 31, 2021 2020 2019 Revenues and other income: Oil and gas revenue $ — $ — $ — Other income—related party 20,307 2,642 — Total revenues and other income 20,307 2,642 — Costs and expenses: General and administrative 38,810 40,162 40,840 General and administrative recoveries—related party 79 4,112 (30,822) Interest and other financing costs, net 98,649 59,200 86,104 Interest and other financing costs, net—related party (2,446) (5,889) (7,144) Derivatives, net 20,307 2,642 — Other expenses, net (61) — 10 Equity in (earnings) losses of subsidiaries (57,195) 315,423 (15,064) Total costs and expenses 98,143 415,650 73,924 Loss before income taxes (77,836) (413,008) (73,924) Income tax expense — (1,422) (18,147) Net loss $ (77,836) $ (411,586) $ (55,777) Dividends declared per common share $ — $ 0.0452 $ 0.1808 CONDENSED PARENT COMPANY STATEMENTS OF CASH FLOWS (In thousands) Years Ended December 31, 2021 2020 2019 Operating activities Net loss $ (77,836) $ (411,586) $ (55,777) Adjustments to reconcile net income (loss) to net cash provided by (used in) operating activities: Equity in (earnings) losses of subsidiaries (57,195) 315,423 (15,064) Equity-based compensation 31,651 32,706 32,370 Depreciation and amortization 5,638 8,644 5,039 Deferred income taxes — (1,422) (18,397) Other income—related party 6,582 (2,642) — Change in fair value on derivatives 20,307 2,642 — Cash settlements on derivatives (28,363) — — Loss on extinguishment of debt 4,403 — 22,913 Changes in assets and liabilities: Decrease in receivables 134 856 427 (Increase) decrease in prepaid expenses and other (49) (480) (115) Decrease due to/from related party 218,008 162,897 43,974 Increase (decrease) in accounts payable and accrued liabilities 18,003 2,509 (8,754) Net cash provided by (used in) operating activities 141,283 109,547 6,616 Investing activities Investment in subsidiaries (1,001,494) (190,089) 287,972 Net cash provided by (used in) investing activities (1,001,494) (190,089) 287,972 Financing activities Borrowings under long-term debt 100,000 100,000 — Payments on long-term debt (200,000) — (325,000) Net proceeds from issuance of senior notes 839,375 — 641,875 Redemption of senior secured notes — — (535,338) Net proceeds from issuance of common stock 136,006 — — Tax withholdings on restricted stock units (1,100) (4,947) (1,983) Dividends (512) (19,271) (72,599) Deferred financing costs (8,031) (496) (1,897) Net cash provided by (used in) financing activities 865,738 75,286 (294,942) Net increase (decrease) in cash and cash equivalents 5,527 (5,256) (354) Cash, cash equivalents and restricted cash at beginning of period 1,471 6,727 7,081 Cash, cash equivalents and restricted cash at end of period $ 6,998 $ 1,471 $ 6,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Valuation and Qualifying Accounts For the Years Ended December 31, 2021, 2020 and 2019 Additions Description Balance January 1, Charged to Costs and Expenses Charged To Other Accounts Deductions From Reserves Balance December 31, 2021 Allowance for credit losses $ 5,675 $ 1,019 $ (1,505) $ — $ 5,189 Allowance for deferred tax assets $ 288,288 $ 30,055 $ — $ — $ 318,343 2020 Allowance for credit losses $ 2,748 $ 1,800 $ 1,127 $ — $ 5,675 Allowance for deferred tax assets $ 201,749 $ 86,539 $ — $ — $ 288,288 2019 Allowance for doubtful receivables $ 1,211 $ 1,324 $ 228 $ (15) $ 2,748 Allowance for deferred tax assets $ 156,860 $ 44,889 $ — $ — $ 201,749 Schedules other than Schedule I and Schedule II have been omitted because they are not applicable or the required information is presented in the consolidated financial statements or the notes to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Kosmos Energy Ltd. and its wholly-owned subsidiaries. They also include the Company’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mpany are integral to the Company’s operations. The other parties, who also have an equity interest in these companies, are independent third parties that share in the business results according to their ownership. Kosmos does not invest in these companies in order to remove liabilities from its balance sheet.</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These estimates could change materially if different information or assumptions were used. We base our assumptions and estimates on historical experience and other sources that we believe to be reasonable at the time. Actual results could differ from these estimates.</t>
        </is>
      </c>
    </row>
    <row r="6">
      <c r="A6" s="4" t="inlineStr">
        <is>
          <t>Reclassifications</t>
        </is>
      </c>
      <c r="B6" s="4" t="inlineStr">
        <is>
          <t>Reclassifications Certain prior period amounts have been reclassified to conform with the current year presentation. Such reclassifications had no significant impact on our reported net loss, current assets, total assets, current liabilities, total liabilities, shareholders’ equity or cash flows, except as disclosed related to the adoption of recent accounting pronouncements.</t>
        </is>
      </c>
    </row>
    <row r="7">
      <c r="A7" s="4" t="inlineStr">
        <is>
          <t>Cash, Cash Equivalents and Restricted Cash</t>
        </is>
      </c>
      <c r="B7" s="4" t="inlineStr">
        <is>
          <t>Cash, Cash Equivalents and Restricted CashCash and cash equivalents includes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 As of December 31, 2021, we exceeded this ratio and restricted approximately $42.9 million in cash to meet our requirements. In the first quarter of 2022 we restricted an additional $16.2 million in cash.</t>
        </is>
      </c>
    </row>
    <row r="8">
      <c r="A8" s="4" t="inlineStr">
        <is>
          <t>Receivables</t>
        </is>
      </c>
      <c r="B8" s="4" t="inlineStr">
        <is>
          <t>ReceivablesOur receivables consist of joint interest billings, oil and gas sales, related party and other receivables. Receivables from joint interest owners are stated at amounts due, net of any allowances for doubtful accounts. As required by ASU 2016-13, "Measurement of Credit Losses on Financial Instruments", we determine our allowance based on historical experience, current conditions and reasonable and supportable forecasts by considering the length of time past due, future net revenues of the debtor’s ownership interest in oil and natural gas properties we operate, and the owner’s ability to pay its obligation, among other things.</t>
        </is>
      </c>
    </row>
    <row r="9">
      <c r="A9" s="4" t="inlineStr">
        <is>
          <t>Inventories</t>
        </is>
      </c>
      <c r="B9" s="4" t="inlineStr">
        <is>
          <t>InventoriesThe Company’s materials and supplies inventory primarily consists of casing and wellheads and is stated at the lower of cost, using the weighted average cost method, or net realizable value. We recorded write downs of $1.2 million, $8.6 million and $4.6 million during the years ended December 31, 2021, 2020 and 2019 for materials and supplies inventories as Other expenses, net in the consolidated statements of operations and other in the consolidated statements of cash flows.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10">
      <c r="A10" s="4" t="inlineStr">
        <is>
          <t>Leases</t>
        </is>
      </c>
      <c r="B10" s="4" t="inlineStr">
        <is>
          <t>Leases We account for leases in accordance with ASC Topic 842, Leases, (“ASC 842”). We determine if an arrangement is a lease at contract inception.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t>
        </is>
      </c>
    </row>
    <row r="11">
      <c r="A11" s="4" t="inlineStr">
        <is>
          <t>Exploration and Development Costs</t>
        </is>
      </c>
      <c r="B11" s="4" t="inlineStr">
        <is>
          <t>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t>
        </is>
      </c>
    </row>
    <row r="12">
      <c r="A12" s="4" t="inlineStr">
        <is>
          <t>Depletion, Depreciation and Amortization</t>
        </is>
      </c>
      <c r="B12" s="4" t="inlineStr">
        <is>
          <t>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deplet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 Amortization of deferred financing costs is computed using the straight‑line method over the life of the related debt.</t>
        </is>
      </c>
    </row>
    <row r="13">
      <c r="A13" s="4" t="inlineStr">
        <is>
          <t>Capitalized Interest</t>
        </is>
      </c>
      <c r="B13" s="4" t="inlineStr">
        <is>
          <t>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is>
      </c>
    </row>
    <row r="14">
      <c r="A14" s="4" t="inlineStr">
        <is>
          <t>Asset Retirement Obligations</t>
        </is>
      </c>
      <c r="B14" s="4" t="inlineStr">
        <is>
          <t>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Estimating the future restoration and removal costs requires management to make estimates and judgments because most of the removal obligations are many years in the future and contracts and regulations often have vague descriptions of what constitutes removal. Additionally, asset removal technologies and costs are constantly changing, as are regulatory, political, environmental, safety and public relations consideration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present value of the existing asset retirement obligations, a corresponding adjustment is made to the oil and gas property balance.</t>
        </is>
      </c>
    </row>
    <row r="15">
      <c r="A15" s="4" t="inlineStr">
        <is>
          <t>Acquisition Accounting</t>
        </is>
      </c>
      <c r="B15" s="4" t="inlineStr">
        <is>
          <t>Acquisition Accounting The purchase price in an acquisition (business combination or asset acquisition) is allocated to the assets acquired and liabilities assumed based on their relative fair values as of the acquisition date, which may occur many months after the deal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t>
        </is>
      </c>
    </row>
    <row r="16">
      <c r="A16" s="4" t="inlineStr">
        <is>
          <t>Impairment of Long-lived Assets</t>
        </is>
      </c>
      <c r="B16" s="4" t="inlineStr">
        <is>
          <t>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 Although we base the fair value estimate of each asset group on assumptions we believe to be reasonable, those assumptions are inherently unpredictable and uncertain, and actual results could differ from the estimate. Negative revisions of estimated reserve quantities, increases in future cost estimates, divestiture of a significant component of the asset group, or sustained decreases in crude oil prices could lead to a reduction in expected future cash flows and possibly an additional impairment of long-lived assets in future periods.</t>
        </is>
      </c>
    </row>
    <row r="17">
      <c r="A17" s="4" t="inlineStr">
        <is>
          <t>Derivative Instruments and Hedging Activities</t>
        </is>
      </c>
      <c r="B17" s="4" t="inlineStr">
        <is>
          <t>Derivative Instruments and Hedging ActivitiesWe utilize oil derivative contracts to mitigate our exposure to commodity price risk associated with our anticipated future oil production. These derivative contracts consist of collars, put options, call options and swaps. We also have used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t>
        </is>
      </c>
    </row>
    <row r="18">
      <c r="A18" s="4" t="inlineStr">
        <is>
          <t>Estimates of Proved Oil and Natural Gas Reserves</t>
        </is>
      </c>
      <c r="B18" s="4" t="inlineStr">
        <is>
          <t>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 and the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t>
        </is>
      </c>
    </row>
    <row r="19">
      <c r="A19" s="4" t="inlineStr">
        <is>
          <t>Revenue Recognition</t>
        </is>
      </c>
      <c r="B19" s="4" t="inlineStr">
        <is>
          <t>Revenue Recognition We recognize revenues on the volumes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21 and 2020,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is>
      </c>
    </row>
    <row r="20">
      <c r="A20" s="4" t="inlineStr">
        <is>
          <t>Equity-based Compensation</t>
        </is>
      </c>
      <c r="B20" s="4" t="inlineStr">
        <is>
          <t>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units and (ii) a Monte Carlo simulation to determine the fair value of restricted stock units with a combination of market and service vesting criteria. Forfeitures are recognized in the period in which they occur.</t>
        </is>
      </c>
    </row>
    <row r="21">
      <c r="A21" s="4" t="inlineStr">
        <is>
          <t>Restructuring Charges</t>
        </is>
      </c>
      <c r="B21" s="4" t="inlineStr">
        <is>
          <t>Restructuring Charges The Company accounts for restructuring charges and related termination benefits in accordance with ASC 712-Compensation-Nonretirement Postemployment Benefits. Under this standard, the costs associated with termination benefits are recorded during the period in which the liability is incurred. During the years ended December 31, 2021, 2020 and 2019, we recognized $2.6 million, $16.5 million and $11.5 million, respectively, in restructuring charges for employee severance and related benefit costs incurred as part of a corporate reorganization in Other expenses, net in the consolidated statement of operations.</t>
        </is>
      </c>
    </row>
    <row r="22">
      <c r="A22" s="4" t="inlineStr">
        <is>
          <t>Income Taxes</t>
        </is>
      </c>
      <c r="B22" s="4" t="inlineStr">
        <is>
          <t>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t>
        </is>
      </c>
    </row>
    <row r="23">
      <c r="A23" s="4" t="inlineStr">
        <is>
          <t>Foreign Currency Translation</t>
        </is>
      </c>
      <c r="B23" s="4" t="inlineStr">
        <is>
          <t>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is>
      </c>
    </row>
    <row r="24">
      <c r="A24" s="4" t="inlineStr">
        <is>
          <t>Concentration of Credit Risk</t>
        </is>
      </c>
      <c r="B24" s="4" t="inlineStr">
        <is>
          <t>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term material adverse effect on our financial position or results of international operations. The continued economic disruption resulting from the COVID-19 pandemic could materially impact the Company's business in future periods. Any potential disruption will depend on the duration and intensity of these events, which are highly uncertain and cannot be predicted at this time.</t>
        </is>
      </c>
    </row>
    <row r="25">
      <c r="A25" s="4" t="inlineStr">
        <is>
          <t>Recent Accounting Standards</t>
        </is>
      </c>
      <c r="B25" s="4" t="inlineStr">
        <is>
          <t>Recent Accounting Standards Recently Adopted In December 2019, the FASB issued ASU 2019-12, “Simplifying the Accounting for Income Taxes”. Our adoption of ASU 2019-12 on January 1, 2021, did not have a material impact on our income tax expense. Not Yet Adopted In March 2020, the FASB issued ASU 2020-04, “Reference Rate Reform (Topic 848),” which provides optional expedients and exceptions for applying U.S. GAAP to contracts, hedging relationships and other transactions affected by the cessation of the LIBOR. The guidance was effective beginning March 12, 2020 and can be applied prospectively through December 31, 2022. As we implement the cessation of LIBOR into our current contracts and hedging relationships, the Company is evaluating whether to apply any of these expedients and, if elected, will adopt these standards when LIBOR is discontin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1620</v>
      </c>
      <c r="C3" s="5" t="n">
        <v>149027</v>
      </c>
    </row>
    <row r="4">
      <c r="A4" s="4" t="inlineStr">
        <is>
          <t>Restricted cash</t>
        </is>
      </c>
      <c r="B4" s="6" t="n">
        <v>42971</v>
      </c>
      <c r="C4" s="6" t="n">
        <v>195</v>
      </c>
    </row>
    <row r="5">
      <c r="A5" s="3" t="inlineStr">
        <is>
          <t>Receivables:</t>
        </is>
      </c>
    </row>
    <row r="6">
      <c r="A6" s="4" t="inlineStr">
        <is>
          <t>Joint interest billings, net</t>
        </is>
      </c>
      <c r="B6" s="6" t="n">
        <v>36908</v>
      </c>
      <c r="C6" s="6" t="n">
        <v>26002</v>
      </c>
    </row>
    <row r="7">
      <c r="A7" s="4" t="inlineStr">
        <is>
          <t>Oil sales</t>
        </is>
      </c>
      <c r="B7" s="6" t="n">
        <v>134004</v>
      </c>
      <c r="C7" s="6" t="n">
        <v>44491</v>
      </c>
    </row>
    <row r="8">
      <c r="A8" s="4" t="inlineStr">
        <is>
          <t>Other</t>
        </is>
      </c>
      <c r="B8" s="6" t="n">
        <v>6614</v>
      </c>
      <c r="C8" s="6" t="n">
        <v>8320</v>
      </c>
    </row>
    <row r="9">
      <c r="A9" s="4" t="inlineStr">
        <is>
          <t>Inventories</t>
        </is>
      </c>
      <c r="B9" s="6" t="n">
        <v>165247</v>
      </c>
      <c r="C9" s="6" t="n">
        <v>128972</v>
      </c>
    </row>
    <row r="10">
      <c r="A10" s="4" t="inlineStr">
        <is>
          <t>Prepaid expenses and other</t>
        </is>
      </c>
      <c r="B10" s="6" t="n">
        <v>18899</v>
      </c>
      <c r="C10" s="6" t="n">
        <v>27870</v>
      </c>
    </row>
    <row r="11">
      <c r="A11" s="4" t="inlineStr">
        <is>
          <t>Derivatives</t>
        </is>
      </c>
      <c r="B11" s="6" t="n">
        <v>5689</v>
      </c>
      <c r="C11" s="6" t="n">
        <v>15414</v>
      </c>
    </row>
    <row r="12">
      <c r="A12" s="4" t="inlineStr">
        <is>
          <t>Total current assets</t>
        </is>
      </c>
      <c r="B12" s="6" t="n">
        <v>541952</v>
      </c>
      <c r="C12" s="6" t="n">
        <v>400291</v>
      </c>
    </row>
    <row r="13">
      <c r="A13" s="3" t="inlineStr">
        <is>
          <t>Property and equipment:</t>
        </is>
      </c>
    </row>
    <row r="14">
      <c r="A14" s="4" t="inlineStr">
        <is>
          <t>Oil and gas properties, net</t>
        </is>
      </c>
      <c r="B14" s="6" t="n">
        <v>4177323</v>
      </c>
      <c r="C14" s="6" t="n">
        <v>3310276</v>
      </c>
    </row>
    <row r="15">
      <c r="A15" s="4" t="inlineStr">
        <is>
          <t>Other property, net</t>
        </is>
      </c>
      <c r="B15" s="6" t="n">
        <v>6664</v>
      </c>
      <c r="C15" s="6" t="n">
        <v>10637</v>
      </c>
    </row>
    <row r="16">
      <c r="A16" s="4" t="inlineStr">
        <is>
          <t>Property and equipment, net</t>
        </is>
      </c>
      <c r="B16" s="6" t="n">
        <v>4183987</v>
      </c>
      <c r="C16" s="6" t="n">
        <v>3320913</v>
      </c>
    </row>
    <row r="17">
      <c r="A17" s="3" t="inlineStr">
        <is>
          <t>Other assets:</t>
        </is>
      </c>
    </row>
    <row r="18">
      <c r="A18" s="4" t="inlineStr">
        <is>
          <t>Restricted cash</t>
        </is>
      </c>
      <c r="B18" s="6" t="n">
        <v>305</v>
      </c>
      <c r="C18" s="6" t="n">
        <v>542</v>
      </c>
    </row>
    <row r="19">
      <c r="A19" s="4" t="inlineStr">
        <is>
          <t>Long-term receivables</t>
        </is>
      </c>
      <c r="B19" s="6" t="n">
        <v>191150</v>
      </c>
      <c r="C19" s="6" t="n">
        <v>117497</v>
      </c>
    </row>
    <row r="20">
      <c r="A20" s="4" t="inlineStr">
        <is>
          <t>Deferred financing costs, net of accumulated amortization of $19,912 and $17,296 at December 31, 2021 and December 31, 2020, respectively</t>
        </is>
      </c>
      <c r="B20" s="6" t="n">
        <v>1090</v>
      </c>
      <c r="C20" s="6" t="n">
        <v>3706</v>
      </c>
    </row>
    <row r="21">
      <c r="A21" s="4" t="inlineStr">
        <is>
          <t>Deferred tax assets</t>
        </is>
      </c>
      <c r="B21" s="6" t="n">
        <v>0</v>
      </c>
      <c r="C21" s="6" t="n">
        <v>0</v>
      </c>
    </row>
    <row r="22">
      <c r="A22" s="4" t="inlineStr">
        <is>
          <t>Derivatives</t>
        </is>
      </c>
      <c r="B22" s="6" t="n">
        <v>1026</v>
      </c>
      <c r="C22" s="6" t="n">
        <v>964</v>
      </c>
    </row>
    <row r="23">
      <c r="A23" s="4" t="inlineStr">
        <is>
          <t>Other</t>
        </is>
      </c>
      <c r="B23" s="6" t="n">
        <v>21141</v>
      </c>
      <c r="C23" s="6" t="n">
        <v>23680</v>
      </c>
    </row>
    <row r="24">
      <c r="A24" s="4" t="inlineStr">
        <is>
          <t>Total assets</t>
        </is>
      </c>
      <c r="B24" s="6" t="n">
        <v>4940651</v>
      </c>
      <c r="C24" s="6" t="n">
        <v>3867593</v>
      </c>
    </row>
    <row r="25">
      <c r="A25" s="3" t="inlineStr">
        <is>
          <t>Current liabilities:</t>
        </is>
      </c>
    </row>
    <row r="26">
      <c r="A26" s="4" t="inlineStr">
        <is>
          <t>Accounts payable</t>
        </is>
      </c>
      <c r="B26" s="6" t="n">
        <v>184403</v>
      </c>
      <c r="C26" s="6" t="n">
        <v>221430</v>
      </c>
    </row>
    <row r="27">
      <c r="A27" s="4" t="inlineStr">
        <is>
          <t>Accrued liabilities</t>
        </is>
      </c>
      <c r="B27" s="6" t="n">
        <v>250670</v>
      </c>
      <c r="C27" s="6" t="n">
        <v>203260</v>
      </c>
    </row>
    <row r="28">
      <c r="A28" s="4" t="inlineStr">
        <is>
          <t>Current maturities of long-term debt</t>
        </is>
      </c>
      <c r="B28" s="6" t="n">
        <v>30000</v>
      </c>
      <c r="C28" s="6" t="n">
        <v>7500</v>
      </c>
    </row>
    <row r="29">
      <c r="A29" s="4" t="inlineStr">
        <is>
          <t>Derivatives</t>
        </is>
      </c>
      <c r="B29" s="6" t="n">
        <v>65879</v>
      </c>
      <c r="C29" s="6" t="n">
        <v>28009</v>
      </c>
    </row>
    <row r="30">
      <c r="A30" s="4" t="inlineStr">
        <is>
          <t>Total current liabilities</t>
        </is>
      </c>
      <c r="B30" s="6" t="n">
        <v>530952</v>
      </c>
      <c r="C30" s="6" t="n">
        <v>460199</v>
      </c>
    </row>
    <row r="31">
      <c r="A31" s="3" t="inlineStr">
        <is>
          <t>Long-term liabilities:</t>
        </is>
      </c>
    </row>
    <row r="32">
      <c r="A32" s="4" t="inlineStr">
        <is>
          <t>Long-term debt, net</t>
        </is>
      </c>
      <c r="B32" s="6" t="n">
        <v>2590495</v>
      </c>
      <c r="C32" s="6" t="n">
        <v>2103931</v>
      </c>
    </row>
    <row r="33">
      <c r="A33" s="4" t="inlineStr">
        <is>
          <t>Derivatives</t>
        </is>
      </c>
      <c r="B33" s="6" t="n">
        <v>6298</v>
      </c>
      <c r="C33" s="6" t="n">
        <v>8069</v>
      </c>
    </row>
    <row r="34">
      <c r="A34" s="4" t="inlineStr">
        <is>
          <t>Asset retirement obligations</t>
        </is>
      </c>
      <c r="B34" s="6" t="n">
        <v>322237</v>
      </c>
      <c r="C34" s="6" t="n">
        <v>244166</v>
      </c>
    </row>
    <row r="35">
      <c r="A35" s="4" t="inlineStr">
        <is>
          <t>Deferred tax liabilities</t>
        </is>
      </c>
      <c r="B35" s="6" t="n">
        <v>711038</v>
      </c>
      <c r="C35" s="6" t="n">
        <v>573619</v>
      </c>
    </row>
    <row r="36">
      <c r="A36" s="4" t="inlineStr">
        <is>
          <t>Other long-term liabilities</t>
        </is>
      </c>
      <c r="B36" s="6" t="n">
        <v>250394</v>
      </c>
      <c r="C36" s="6" t="n">
        <v>37455</v>
      </c>
    </row>
    <row r="37">
      <c r="A37" s="4" t="inlineStr">
        <is>
          <t>Total long-term liabilities</t>
        </is>
      </c>
      <c r="B37" s="6" t="n">
        <v>3880462</v>
      </c>
      <c r="C37" s="6" t="n">
        <v>2967240</v>
      </c>
    </row>
    <row r="38">
      <c r="A38" s="3" t="inlineStr">
        <is>
          <t>Stockholders’ equity:</t>
        </is>
      </c>
    </row>
    <row r="39">
      <c r="A39" s="4" t="inlineStr">
        <is>
          <t>Preference shares, $0.01 par value; 200,000,000 authorized shares; zero issued at December 31, 2021 and December 31, 2020</t>
        </is>
      </c>
      <c r="B39" s="6" t="n">
        <v>0</v>
      </c>
      <c r="C39" s="6" t="n">
        <v>0</v>
      </c>
    </row>
    <row r="40">
      <c r="A40" s="4" t="inlineStr">
        <is>
          <t>Common stock, $0.01 par value; 2,000,000,000 authorized shares; 496,152,331 and 449,718,317 issued at December 31, 2021 and December 31, 2020, respectively</t>
        </is>
      </c>
      <c r="B40" s="6" t="n">
        <v>4962</v>
      </c>
      <c r="C40" s="6" t="n">
        <v>4497</v>
      </c>
    </row>
    <row r="41">
      <c r="A41" s="4" t="inlineStr">
        <is>
          <t>Additional paid-in capital</t>
        </is>
      </c>
      <c r="B41" s="6" t="n">
        <v>2473674</v>
      </c>
      <c r="C41" s="6" t="n">
        <v>2307220</v>
      </c>
    </row>
    <row r="42">
      <c r="A42" s="4" t="inlineStr">
        <is>
          <t>Accumulated deficit</t>
        </is>
      </c>
      <c r="B42" s="6" t="n">
        <v>-1712392</v>
      </c>
      <c r="C42" s="6" t="n">
        <v>-1634556</v>
      </c>
    </row>
    <row r="43">
      <c r="A43" s="4" t="inlineStr">
        <is>
          <t>Treasury stock, at cost, 44,263,269 shares at December 31, 2021 and December 31, 2020, respectively</t>
        </is>
      </c>
      <c r="B43" s="6" t="n">
        <v>-237007</v>
      </c>
      <c r="C43" s="6" t="n">
        <v>-237007</v>
      </c>
    </row>
    <row r="44">
      <c r="A44" s="4" t="inlineStr">
        <is>
          <t>Total stockholders’ equity</t>
        </is>
      </c>
      <c r="B44" s="6" t="n">
        <v>529237</v>
      </c>
      <c r="C44" s="6" t="n">
        <v>440154</v>
      </c>
    </row>
    <row r="45">
      <c r="A45" s="4" t="inlineStr">
        <is>
          <t>Total liabilities and stockholders’ equity</t>
        </is>
      </c>
      <c r="B45" s="5" t="n">
        <v>4940651</v>
      </c>
      <c r="C45" s="5" t="n">
        <v>3867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 December 31, 2021 2020 2019 (In thousands) Cash and cash equivalents $ 131,620 $ 149,027 $ 224,502 Restricted cash - current 42,971 195 4,302 Restricted cash - long-term 305 542 542 Total cash, cash equivalents and restricted cash shown in the consolidated statements of cash flows $ 174,896 $ 149,764 $ 229,346 </t>
        </is>
      </c>
    </row>
    <row r="5">
      <c r="A5" s="4" t="inlineStr">
        <is>
          <t>Schedule of estimated useful lives of other property</t>
        </is>
      </c>
      <c r="B5" s="4" t="inlineStr">
        <is>
          <t>Depreciation and amortization of other property is computed using the straight-line method over the assets’ estimated useful lives (not to exceed the lease term for leasehold improvements), ranging from one Years Leasehold improvements 1 to 8 Office furniture, fixtures and computer equipment 3 to 7</t>
        </is>
      </c>
    </row>
    <row r="6">
      <c r="A6" s="4" t="inlineStr">
        <is>
          <t>Schedule of oil and gas revenue</t>
        </is>
      </c>
      <c r="B6" s="4" t="inlineStr">
        <is>
          <t xml:space="preserve">Oil and gas revenue is composed of the following: Years Ended December 31, 2021 2020 2019 (In thousands) Revenues from contract with customer - Equatorial Guinea $ 257,628 $ 149,033 $ 297,831 Revenues from contract with customer - Ghana 654,644 375,603 740,464 Revenues from contract with customers - U.S. Gulf of Mexico 427,261 285,017 459,960 Provisional oil sales contracts (7,520) (5,620) 1,161 Oil and gas revenue $ 1,332,013 $ 804,033 $ 1,499,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estimated fair value measurements of oil and gas assets acquired and asset retirement obligations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Purchase Price Allocation (in thousands) Fair value of assets acquired: Proved oil and gas properties $ 718,159 Accounts receivable and other 95,847 Total assets acquired $ 814,006 Fair value of liabilities assumed: Asset retirement obligations $ 28,342 Accounts payable and accrued liabilities 113,704 Deferred tax liabilities 206,593 Total liabilities assumed $ 348,639 Purchase price: Cash consideration paid $ 455,886 Transaction related costs 9,481 Total purchase price $ 465,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is stated at cost and consisted of the following: December 31, 2021 2020 (In thousands) Oil and gas properties: Proved properties $ 6,725,453 $ 5,369,737 Unproved properties 451,454 495,390 Total oil and gas properties 7,176,907 5,865,127 Accumulated depletion (2,999,584) (2,554,851) Oil and gas properties, net 4,177,323 3,310,276 Other property 58,598 59,949 Accumulated depreciation (51,934) (49,312) Other property, net 6,664 10,637 Property and equipment, net $ 4,183,987 $ 3,320,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12 Months Ended</t>
        </is>
      </c>
    </row>
    <row r="2">
      <c r="B2" s="2" t="inlineStr">
        <is>
          <t>Dec. 31, 2021</t>
        </is>
      </c>
    </row>
    <row r="3">
      <c r="A3" s="3" t="inlineStr">
        <is>
          <t>Oil and Gas Exploration and Production Industries Disclosures [Abstract]</t>
        </is>
      </c>
    </row>
    <row r="4">
      <c r="A4" s="4" t="inlineStr">
        <is>
          <t>Schedule of capitalized exploratory well costs</t>
        </is>
      </c>
      <c r="B4" s="4" t="inlineStr">
        <is>
          <t>The following table reflects the Company’s capitalized exploratory well costs on drilled wells as of and during the years ended December 31, 2021, 2020 and 2019. Years Ended December 31, 2021 2020 2019 (In thousands) Beginning balance $ 186,289 $ 445,790 $ 367,665 Additions to capitalized exploratory well costs pending the determination of proved reserves 31,891 4,001 78,125 Reclassification due to determination of proved reserves(1) — (263,502) — Capitalized exploratory well costs charged to expense — — — Ending balance $ 218,180 $ 186,289 $ 445,790 ______________________________________ (1) Represents the reclassification of exploratory well costs associated with the Greater Tortue Ahmeyim Unit as a result of the execution of the Tortue Phase 1 SPA in February 2020.</t>
        </is>
      </c>
    </row>
    <row r="5">
      <c r="A5" s="4" t="inlineStr">
        <is>
          <t>Schedule of aging of capitalized exploratory well costs and number of projects for which exploratory well costs were capitalized for more than one year</t>
        </is>
      </c>
      <c r="B5" s="4" t="inlineStr">
        <is>
          <t xml:space="preserve">The following table provides aging of capitalized exploratory well costs based on the date drilling was completed and the number of projects for which exploratory well costs have been capitalized for more than one year since the completion of drilling: Years Ended December 31, 2021 2020 2019 (In thousands, except well counts) Exploratory well costs capitalized for a period of one year or less $ 20,903 $ — $ 40,313 Exploratory well costs capitalized for a period of one to three years 30,389 66,573 279,861 Exploratory well costs capitalized for a period of four to six years 166,888 119,716 125,616 Ending balance $ 218,180 $ 186,289 $ 445,790 Number of projects that have exploratory well costs that have been capitalized for a period greater than one year 3 3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t>
        </is>
      </c>
      <c r="B4" s="4" t="inlineStr">
        <is>
          <t>The components of lease cost for the years ended December 31, 2021 and 2020 is as follows: December 31, 2021 2020 (In thousands) Operating lease cost $ 3,971 $ 4,076 Variable lease cost 1,780 1,793 Short-term lease cost(1) 10,790 13,705 Total lease cost $ 16,541 $ 19,574 __________________________________ (1) Includes $9.4 million and $12.6 million during the years ended December 31, 2021 and 2020, respectively, of costs associated with short-term drilling contracts. The table below presents supplemental cash flow information related to leases during the years ended December 31, 2021 and 2020: December 31, 2021 2020 (In thousands) Operating cash flows for operating leases $ 6,460 $ 5,225 Investing cash flows for operating leases(1) 9,350 12,586 __________________________________ (1) Represents costs associated with short-term drilling contracts.</t>
        </is>
      </c>
    </row>
    <row r="5">
      <c r="A5" s="4" t="inlineStr">
        <is>
          <t>Schedule of other information leases</t>
        </is>
      </c>
      <c r="B5" s="4" t="inlineStr">
        <is>
          <t>Other information related to operating leases at December 31, 2021 and 2020, is as follows: December 31 2021 2020 (In thousands, except lease term and discount rate) Balance sheet classifications Other assets (right-of-use assets) $ 17,578 $ 19,799 Accrued liabilities (current maturities of leases) 1,905 1,405 Other long-term liabilities (non-current maturities of leases) 20,351 22,771 Weighted average remaining lease term 7.5 years 8.4 years Weighted average discount rate 9.8 % 9.8 %</t>
        </is>
      </c>
    </row>
    <row r="6">
      <c r="A6" s="4" t="inlineStr">
        <is>
          <t>Schedule of future minimum rental commitments</t>
        </is>
      </c>
      <c r="B6" s="4" t="inlineStr">
        <is>
          <t>Future minimum rental commitments under our leases at December 31, 2021, are as follows: Operating Leases(1) (In thousands) 2022 $ 3,974 2023 4,077 2024 4,148 2025 4,219 2026 4,290 Thereafter 10,874 Total undiscounted lease payments $ 31,582 Less: Imputed interest (9,326) Total lease liabilities $ 22,256 __________________________________ (1) Does not include purchase commitments for jointly owned fields and facilities where we are not the operator and excludes commitments for exploration activities, including well commitments, in our petroleum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 December 31, 2021 2020 (In thousands) Outstanding debt principal balances: Facility $ 1,000,000 $ 1,200,000 Corporate Revolver — 100,000 7.125% Senior Notes 650,000 650,000 7.750% Senior Notes 400,000 — 7.500% Senior Notes 450,000 — GoM Term Loan 175,000 200,000 Total 2,675,000 2,150,000 Unamortized deferred financing costs and discounts(1) (54,505) (38,569) Total debt, net 2,620,495 2,111,431 Less: Current maturities of long-term debt (30,000) (7,500) Long-term debt, net $ 2,590,495 $ 2,103,931 ________________________________________ (1) Includes $31.0 million and $25.6 million of unamortized deferred financing costs related to the Facility; $20.2 million and $8.4 million of unamortized deferred financing costs and discounts related to the Senior Notes; and $3.3 million and $4.6 million of unamortized deferred financing costs related to the GoM Term Loan as of December 31, 2021 and December 31, 2020, respectively.</t>
        </is>
      </c>
    </row>
    <row r="5">
      <c r="A5" s="4" t="inlineStr">
        <is>
          <t>Schedule of redemption price</t>
        </is>
      </c>
      <c r="B5" s="4" t="inlineStr">
        <is>
          <t>On or after April 4, 2022, the Company may redeem all or a part of the 7.125% Senior Notes at the redemption prices (expressed as percentages of principal amount) set forth below plus accrued and unpaid interest: Year Percentage On or after April 4, 2022 103.563 % On or after April 4, 2023 101.781 % On or after April 4, 2024 100.000 % Year Percentage On or after November 1, 2023 103.875 % On or after November 1, 2024 101.938 % On or after November 1, 2025 100.000 % Year Percentage On or after March 1, 2024 103.750 % On or after March 1, 2025 101.875 % On or after March 1, 2026 100.000 %</t>
        </is>
      </c>
    </row>
    <row r="6">
      <c r="A6" s="4" t="inlineStr">
        <is>
          <t>Schedule of estimated repayments of debt</t>
        </is>
      </c>
      <c r="B6" s="4" t="inlineStr">
        <is>
          <t>At December 31, 2021, the estimated repayments of debt during the five years and thereafter are as follows: Payments Due by Year Total 2022 2023 2024 2025 2026 Thereafter (In thousands) Principal debt repayments(1) $ 2,675,000 $ 30,000 $ 30,000 $ 337,785 $ 327,977 $ 939,350 $ 1,009,888 _______________________________________ (1) Includes the scheduled maturities for outstanding principal debt balances. The scheduled maturities of debt related to the Facility as of December 31, 2021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t>
        </is>
      </c>
    </row>
    <row r="7">
      <c r="A7" s="4" t="inlineStr">
        <is>
          <t>Schedule of interest and other financing costs, net</t>
        </is>
      </c>
      <c r="B7" s="4" t="inlineStr">
        <is>
          <t xml:space="preserve">Interest and other financing costs, net incurred during the period comprised of the following: Years Ended December 31, 2021 2020 2019 (In thousands) Interest expense $ 146,706 $ 119,857 $ 145,507 Amortization—deferred financing costs 10,580 9,347 9,257 Loss on extinguishment of debt 19,625 2,902 24,794 Capitalized interest (46,098) (25,013) (28,077) Deferred interest (3,401) 2,402 1,919 Interest income (10,257) (4,773) (3,692) Other, net 11,216 5,072 5,366 Interest and other financing costs, net $ 128,371 $ 109,794 $ 155,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il derivative contracts</t>
        </is>
      </c>
      <c r="B4" s="4" t="inlineStr">
        <is>
          <t>The following table sets forth the volumes in barrels underlying the Company’s outstanding oil derivative contracts and the weighted average prices per Bbl for those contracts as of December 31, 2021. Volumes and weighted average prices are net of any offsetting derivative contracts entered into. Weighted Average Price per Bbl Term Type of Contract Index MBbl Net Deferred Premium Payable/(Receivable) Swap Sold Put Floor Ceiling 2022: January — December Three-way collars Dated Brent 4,500 $ 0.64 $ — $ 43.33 $ 56.67 $ 76.91 January — December Three-way collars NYMEX WTI 1,000 1.45 — 50.00 65.00 85.00 January — December Two-way collars Dated Brent 7,000 1.12 — — 63.57 84.29 January — December Sold calls(1) Dated Brent 1,581 — — — — 60.00 ______________________________________ (1) Represents call option contracts sold to counterparties to enhance other derivative positions.</t>
        </is>
      </c>
    </row>
    <row r="5">
      <c r="A5" s="4" t="inlineStr">
        <is>
          <t>Schedule of derivative instruments by balance sheet location</t>
        </is>
      </c>
      <c r="B5" s="4" t="inlineStr">
        <is>
          <t>The following tables disclose the Company’s derivative instruments as of December 31, 2021 and 2020 and gain/(loss) from derivatives during the years ended December 31, 2021, 2020 and 2019. Estimated Fair Value Asset (Liability) December 31, Type of Contract Balance Sheet Location 2021 2020 (In thousands) Derivatives not designated as hedging instruments: Derivative assets: Commodity Derivatives assets—current $ 5,689 $ 15,414 Provisional oil sales Receivables: Oil sales (853) (677) Commodity Derivatives assets—long-term 1,026 964 Derivative liabilities: Commodity Derivatives liabilities—current (65,879) (28,009) Commodity Derivatives liabilities—long-term (6,298) (8,069) Total derivatives not designated as hedging instruments $ (66,315) $ (20,377)</t>
        </is>
      </c>
    </row>
    <row r="6">
      <c r="A6" s="4" t="inlineStr">
        <is>
          <t>Schedule of derivative instruments by location of gain/(loss)</t>
        </is>
      </c>
      <c r="B6" s="4" t="inlineStr">
        <is>
          <t xml:space="preserve"> Amount of Gain/(Loss) Years Ended December 31, Type of Contract Location of Gain/(Loss) 2021 2020 2019 (In thousands) Derivatives not designated as hedging instruments: Commodity(1) Oil and gas revenue $ (7,520) $ (5,620) $ 1,161 Commodity Derivatives, net (270,185) (17,180) (71,885) Total derivatives not designated as hedging instruments $ (277,705) $ (22,800) $ (70,724) ______________________________________ (1) Amounts represent the change in fair value of our provisional oil sales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assets and liabilities that are measured at fair value on a recurring basis</t>
        </is>
      </c>
      <c r="B4" s="4" t="inlineStr">
        <is>
          <t>The following tables present the Company’s assets and liabilities that are measured at fair value on a recurring basis as of December 31, 2021 and 2020, for each fair value hierarchy level: Fair Value Measurements Using: Quoted Prices in Active Markets for Identical Assets Significant Other Significant Unobservable Inputs (Level 1) (Level 2) (Level 3) Total (In thousands) December 31, 2021 Assets: Commodity derivatives $ — $ 6,715 $ — $ 6,715 Provisional oil sales — (853) — (853) Liabilities: Commodity derivatives — (72,177) — (72,177) Total $ — $ (66,315) $ — $ (66,315) December 31, 2020 Assets: Commodity derivatives $ — $ 16,378 $ — $ 16,378 Provisional oil sales — (677) — (677) Liabilities: Commodity derivatives — (36,078) — (36,078) Total $ — $ (20,377) $ — $ (20,377)</t>
        </is>
      </c>
    </row>
    <row r="5">
      <c r="A5" s="4" t="inlineStr">
        <is>
          <t>Schedule of carrying values and fair values of financial instruments that are not carried at fair value</t>
        </is>
      </c>
      <c r="B5" s="4" t="inlineStr">
        <is>
          <t xml:space="preserve">The following table presents the carrying values and fair values at December 31, 2021 and 2020: December 31, 2021 December 31, 2020 Carrying Value Fair Value Carrying Value Fair Value (In thousands) 7.125% Senior Notes $ 644,572 $ 632,587 $ 643,524 $ 613,412 7.750% Senior Notes 395,131 386,428 — — 7.500% Senior Notes 444,892 424,688 — — GoM Term Loan 175,000 175,000 200,000 200,000 Corporate Revolver — — 100,000 100,000 Facility 1,000,000 1,000,000 1,200,000 1,200,000 Total $ 2,659,595 $ 2,618,703 $ 2,143,524 $ 2,113,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s in asset retirement obligations</t>
        </is>
      </c>
      <c r="B4" s="4" t="inlineStr">
        <is>
          <t xml:space="preserve">The following table summarizes the changes in the Company’s asset retirement obligations: December 31, 2021 2020 (In thousands) Asset retirement obligations: Beginning asset retirement obligations $ 251,421 $ 235,053 Liabilities incurred during period 38,967 3,436 Liabilities settled during period (8,705) (2,782) Revisions in estimated retirement obligations 22,744 (3,736) Accretion expense 21,032 19,450 Ending asset retirement obligations $ 325,459 $ 251,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Outstanding Restricted Stock Units</t>
        </is>
      </c>
      <c r="B4" s="4" t="inlineStr">
        <is>
          <t xml:space="preserve">The following table reflects the outstanding restricted stock units as of December 31, 2021: Service Vesting Weighted- Average Grant-Date Fair Value Market / Service Vesting Restricted Stock Units Weighted-Average Grant-Date Fair Value (In thousands) (In thousands) Outstanding at December 31, 2018: 4,115 $ 6.42 6,716 $ 9.02 Granted 3,228 5.01 3,195 6.02 Forfeited (591) 5.90 (813) 7.93 Vested (2,021) 5.95 (1,300) 6.32 Outstanding at December 31, 2019: 4,731 5.71 7,798 8.42 Granted 3,481 5.48 3,394 8.37 Forfeited (1,187) 6.12 (726) 8.03 Vested (2,185) 5.91 (2,607) 9.47 Outstanding at December 31, 2020: 4,840 5.34 7,859 8.11 Granted 2,905 2.57 6,744 3.91 Forfeited (649) 4.05 (1,998) 5.50 Vested (2,400) 5.19 (1,372) 9.95 Outstanding at December 31, 2021: 4,696 3.88 11,233 5.28 </t>
        </is>
      </c>
    </row>
    <row r="5">
      <c r="A5" s="4" t="inlineStr">
        <is>
          <t>Schedule of Share-based Payment Arrangement, Activity</t>
        </is>
      </c>
      <c r="B5" s="4" t="inlineStr">
        <is>
          <t xml:space="preserve">The following table summarizes certain information related to our share-based payments: Years Ended December 31, 2021 2020 2019 (In thousands) Share-based compensation expense $ 31,651 $ 32,706 $ 32,370 Total tax benefit 5,786 4,694 4,898 Net tax shortfall (windfall) 6,307 1,175 1,224 Fair value of awards vested 9,435 26,039 20,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eferred financing costs, accumulated amortization</t>
        </is>
      </c>
      <c r="B3" s="5" t="n">
        <v>19912</v>
      </c>
      <c r="C3" s="5" t="n">
        <v>17296</v>
      </c>
    </row>
    <row r="4">
      <c r="A4" s="4" t="inlineStr">
        <is>
          <t>Preference shares, par value (in dollars per share)</t>
        </is>
      </c>
      <c r="B4" s="7" t="n">
        <v>0.01</v>
      </c>
      <c r="C4" s="7" t="n">
        <v>0.01</v>
      </c>
    </row>
    <row r="5">
      <c r="A5" s="4" t="inlineStr">
        <is>
          <t>Preference shares, authorized shares (in shares)</t>
        </is>
      </c>
      <c r="B5" s="6" t="n">
        <v>200000000</v>
      </c>
      <c r="C5" s="6" t="n">
        <v>200000000</v>
      </c>
    </row>
    <row r="6">
      <c r="A6" s="4" t="inlineStr">
        <is>
          <t>Preference shares, issued shares (in shares)</t>
        </is>
      </c>
      <c r="B6" s="6" t="n">
        <v>0</v>
      </c>
      <c r="C6" s="6" t="n">
        <v>0</v>
      </c>
    </row>
    <row r="7">
      <c r="A7" s="4" t="inlineStr">
        <is>
          <t>Common shares, par value (in dollars per share)</t>
        </is>
      </c>
      <c r="B7" s="7" t="n">
        <v>0.01</v>
      </c>
      <c r="C7" s="7" t="n">
        <v>0.01</v>
      </c>
    </row>
    <row r="8">
      <c r="A8" s="4" t="inlineStr">
        <is>
          <t>Common shares, authorized shares (in shares)</t>
        </is>
      </c>
      <c r="B8" s="6" t="n">
        <v>2000000000</v>
      </c>
      <c r="C8" s="6" t="n">
        <v>2000000000</v>
      </c>
    </row>
    <row r="9">
      <c r="A9" s="4" t="inlineStr">
        <is>
          <t>Common shares, issued shares (in shares)</t>
        </is>
      </c>
      <c r="B9" s="6" t="n">
        <v>496152331</v>
      </c>
      <c r="C9" s="6" t="n">
        <v>449718317</v>
      </c>
    </row>
    <row r="10">
      <c r="A10" s="4" t="inlineStr">
        <is>
          <t>Treasury stock shares (in shares)</t>
        </is>
      </c>
      <c r="B10" s="6" t="n">
        <v>44263269</v>
      </c>
      <c r="C10" s="6" t="n">
        <v>442632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 xml:space="preserve">The components of loss before income taxes were as follows: Years Ended December 31, 2021 2020 2019 (In thousands) United States $ (75,948) $ (338,746) $ (149,919) Foreign 32,568 (78,049) 175,036 Income (loss) before income taxes $ (43,380) $ (416,795) $ 25,117 </t>
        </is>
      </c>
    </row>
    <row r="5">
      <c r="A5" s="4" t="inlineStr">
        <is>
          <t>Schedule of components of the provision for income taxes attributable to the entity's income (loss) before income taxes</t>
        </is>
      </c>
      <c r="B5" s="4" t="inlineStr">
        <is>
          <t xml:space="preserve">The components of the provision for income taxes attributable to our income (loss) before income taxes consist of the following: Years Ended December 31, 2021 2020 2019 (In thousands) Current: United States $ 282 $ (12,208) $ 185 Foreign 103,348 49,586 171,079 Total current 103,630 37,378 171,264 Deferred: United States 1,202 34,831 (18,776) Foreign (70,376) (77,418) (71,594) Total deferred (69,174) (42,587) (90,370) Income tax expense (benefit) $ 34,456 $ (5,209) $ 80,894 </t>
        </is>
      </c>
    </row>
    <row r="6">
      <c r="A6" s="4" t="inlineStr">
        <is>
          <t>Schedule of reconciliation of income tax expense and the reported effective tax rate</t>
        </is>
      </c>
      <c r="B6" s="4" t="inlineStr">
        <is>
          <t>Our reconciliation of income tax expense (benefit) computed by applying our statutory rate and the reported effective tax rate on income or (loss) from continuing operations is as follows: Years Ended December 31, 2021 2020 2019 (In thousands) Tax at statutory rate $ (9,110) $ (87,527) $ 5,275 Foreign income (loss) taxed at different rates 17,344 (1,771) 32,690 Net non-taxable expense / insurance recoveries — — (13,352) Non-deductible insurance premiums — — 2,625 Non-deductible compensation 2,775 890 3,545 Non-deductible and other items 1,719 387 3,998 Tax shortfall (windfall) on equity-based compensation, net 6,307 1,175 1,224 Change in valuation allowance 15,421 86,539 44,889 U.S. tax loss carryback rate differential — (4,902) — Total tax expense $ 34,456 $ (5,209) $ 80,894 Effective tax rate(1) 79 % 1 % 322 % ______________________________________</t>
        </is>
      </c>
    </row>
    <row r="7">
      <c r="A7" s="4" t="inlineStr">
        <is>
          <t>Schedule of tax effects of significant temporary differences to deferred tax assets and liabilities</t>
        </is>
      </c>
      <c r="B7" s="4" t="inlineStr">
        <is>
          <t>The tax effects of significant temporary differences giving rise to deferred tax assets and liabilities are as follows: December 31, 2021 2020 (In thousands) Deferred tax assets: Foreign capitalized operating expenses $ 172,836 $ 152,106 Foreign net operating losses 35,518 32,762 United States net operating losses 109,094 113,427 United States deferred interest expense 6,725 — Equity compensation 12,424 14,089 Unrealized derivative losses 21,710 3,482 Asset retirement obligation and other 55,859 41,759 Total deferred tax assets 414,166 357,625 Valuation allowance (318,343) (288,288) Total deferred tax assets, net 95,823 69,337 Deferred tax liabilities: Depletion, depreciation and amortization related to property and equipment (806,861) (642,956) Total deferred tax liabilities (806,861) (642,956) Net deferred tax liability $ (711,038) $ (573,6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reconciliation between net income (loss) and the amounts used to compute basic and diluted net income (loss) per share and the weighted average shares outstanding used to compute basic and diluted net income (loss) per share</t>
        </is>
      </c>
      <c r="B4" s="4" t="inlineStr">
        <is>
          <t xml:space="preserve">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21 2020 2019 (In thousands, except per share data) Numerator: Net loss allocable to common stockholders $ (77,836) $ (411,586) $ (55,777) Denominator: Weighted average number of shares outstanding: Basic 416,943 405,212 401,368 Restricted stock units(1)(2) — — — Diluted 416,943 405,212 401,368 Net loss per share: Basic $ (0.19) $ (1.02) $ (0.14) Diluted $ (0.19) $ (1.02) $ (0.14) ______________________________________ (1) Our restricted stock units are not considered to be participating securities and, therefore, are excluded from the basic net income (loss) per share calcul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dditional Financial Information (Tables)</t>
        </is>
      </c>
      <c r="B1" s="2" t="inlineStr">
        <is>
          <t>12 Months Ended</t>
        </is>
      </c>
    </row>
    <row r="2">
      <c r="B2" s="2" t="inlineStr">
        <is>
          <t>Dec. 31, 2021</t>
        </is>
      </c>
    </row>
    <row r="3">
      <c r="A3" s="3" t="inlineStr">
        <is>
          <t>Additional Financial Information</t>
        </is>
      </c>
    </row>
    <row r="4">
      <c r="A4" s="4" t="inlineStr">
        <is>
          <t>Schedule of accrued liabilities</t>
        </is>
      </c>
      <c r="B4" s="4" t="inlineStr">
        <is>
          <t xml:space="preserve">Accrued liabilities consisted of the following: December 31, 2021 2020 (In thousands) Accrued liabilities: Exploration, development and production $ 61,881 $ 89,162 Revenue payable 31,986 15,079 Current asset retirement obligations 3,222 7,255 General and administrative expenses 27,980 4,988 Interest 31,117 23,725 Income taxes 69,392 37,344 Taxes other than income 2,854 2,815 Derivatives 19,302 17,475 Other 2,936 5,417 $ 250,670 $ 203,260 </t>
        </is>
      </c>
    </row>
    <row r="5">
      <c r="A5" s="4" t="inlineStr">
        <is>
          <t>Schedule of other expenses, net incurred</t>
        </is>
      </c>
      <c r="B5" s="4" t="inlineStr">
        <is>
          <t xml:space="preserve">Other expenses, net incurred during the period is comprised of the following: Years Ended December 31, 2021 2020 2019 (In thousands) Loss on disposal of inventory $ 1,239 $ 8,607 $ 4,590 Gain on insurance settlements — — (3,509) Loss on asset retirement obligations liability settlements 6,351 1,966 193 Restructuring charges 2,584 16,474 11,528 Other, net (63) 10,755 11,846 Other expenses, net $ 10,111 $ 37,802 $ 24,6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Business Segment Information</t>
        </is>
      </c>
      <c r="B4" s="4" t="inlineStr">
        <is>
          <t>Ghana(2) Equatorial Guinea Mauritania / Senegal U.S. Gulf of Mexico Corporate &amp; Other Eliminations Total (in thousands) Years ended December 31, 2021 Revenues and other income: Oil and gas revenue $ 644,232 $ 260,520 $ — $ 427,261 $ — $ — $ 1,332,013 Gain on sale of assets — — — — 1,564 — 1,564 Other income, net 6 — — 1,279 395,073 (396,096) 262 Total revenues and other income 644,238 260,520 — 428,540 396,637 (396,096) 1,333,839 Costs and expenses: Oil and gas production 151,079 93,032 — 101,895 — — 346,006 Facilities insurance modifications, net (1,586) — — — — — (1,586) Exploration expenses 1,527 5,700 10,639 41,230 6,286 — 65,382 General and administrative 12,179 4,343 8,601 17,665 172,869 (124,128) 91,529 Depletion, depreciation and amortization 240,901 56,468 61 168,142 1,649 — 467,221 Impairment of long-lived assets — — — — — — — Interest and other financing costs, net(1) 51,279 (1,661) (44,831) 15,875 109,493 (1,784) 128,371 Derivatives, net — — — — 270,185 — 270,185 Other expenses, net 206,466 41,891 (2,189) 30,118 4,010 (270,185) 10,111 Total costs and expenses 661,845 199,773 (27,719) 374,925 564,492 (396,097) 1,377,219 Income (loss) before income taxes (17,607) 60,747 27,719 53,615 (167,855) 1 (43,380) Income tax expense (benefit) (4,290) 37,487 — (4,958) 6,217 — 34,456 Net income (loss) $ (13,317) $ 23,260 $ 27,719 $ 58,573 $ (174,072) $ 1 $ (77,836) Consolidated capital expenditures $ 575,472 $ 77,364 $ 170,690 $ 96,897 $ 3,791 $ — $ 924,214 As of December 31, 2021 Property and equipment, net $ 1,885,116 $ 460,975 $ 918,683 $ 901,392 $ 17,821 $ — $ 4,183,987 Total assets $ 3,125,835 $ 911,159 $ 1,346,622 $ 3,258,264 $ 17,108,138 $ (20,809,367) $ 4,940,651 ______________________________________ (1) Interest expense is recorded based on actual third-party and intercompany debt agreements. Capitalized interest is recorded on the business unit where the assets reside. (2) Includes activity related to our acquisition of additional interests in Ghana commencing October 13, 2021, the acquisition date. Additionally, the acquisition purchase price of $465.4 million is included in Consolidated capital expenditures. Ghana Equatorial Guinea Mauritania / Senegal U.S. Gulf of Mexico Corporate &amp; Other Eliminations Total (in thousands) Year ended December 31, 2020 Revenues and other income: Oil and gas revenue $ 366,515 $ 152,501 $ — $ 285,017 $ — $ — $ 804,033 Gain on sale of assets — — — 84 92,079 — 92,163 Other income, net 2 — — 280 120,135 (120,415) 2 Total revenues and other income 366,517 152,501 — 285,381 212,214 (120,415) 896,198 Costs and expenses: Oil and gas production 169,357 80,813 — 88,307 — — 338,477 Facilities insurance modifications, net 13,161 — — — — — 13,161 Exploration expenses 182 8,290 8,189 26,792 41,163 — 84,616 General and administrative 13,506 4,865 7,464 12,607 129,801 (96,101) 72,142 Depletion, depreciation and amortization 235,772 64,786 61 181,898 3,345 — 485,862 Impairment of long-lived assets — — — 153,959 — 153,959 Interest and other financing costs, net(1) 54,530 (1,248) (27,339) 17,373 73,612 (7,134) 109,794 Derivatives, net — — — — 17,180 — 17,180 Other expenses, net (27,925) 2,281 4,829 54,485 21,312 (17,180) 37,802 Total costs and expenses 458,583 159,787 (6,796) 535,421 286,413 (120,415) 1,312,993 Income (loss) before income taxes (92,066) (7,286) 6,796 (250,040) (74,199) — (416,795) Income tax expense (benefit) (30,486) 2,428 — 26,061 (3,212) — (5,209) Net income (loss) $ (61,580) $ (9,714) $ 6,796 $ (276,101) $ (70,987) $ — $ (411,586) Consolidated capital expenditures $ 44,146 $ 38,126 $ 126,803 $ 123,197 $ (58,293) $ — $ 273,979 As of December 31, 2020 Property and equipment, net $ 1,293,372 $ 426,365 $ 580,920 $ 998,204 $ 22,052 $ — $ 3,320,913 Total assets $ 1,397,802 $ 689,222 $ 823,411 $ 3,171,851 $ 12,654,827 $ (14,869,520) $ 3,867,593 ______________________________________ (1) Interest expense is recorded based on actual third-party and intercompany debt agreements. Capitalized interest is recorded on the business unit where the assets reside. Ghana Equatorial Guinea Mauritania / Senegal U.S. Gulf of Mexico Corporate &amp; Other Eliminations Total (in thousands) Year ended December 31, 2019 Revenues and other income: Oil and gas revenue $ 738,909 $ 300,547 $ — $ 459,960 $ — $ — $ 1,499,416 Gain on sale of assets — — — — 10,528 — 10,528 Other income, net 5 — — 1,194 155,866 (157,100) (35) Total revenues and other income 738,914 300,547 — 461,154 166,394 (157,100) 1,509,909 Costs and expenses: Oil and gas production 188,207 90,607 — 123,799 — — 402,613 Facilities insurance modifications, net (24,254) — — — — — (24,254) Exploration expenses 204 13,350 11,181 115,765 40,455 — 180,955 General and administrative 18,618 6,643 8,222 25,456 159,539 (108,468) 110,010 Depletion, depreciation and amortization 268,866 75,565 62 214,592 4,776 — 563,861 Interest and other financing costs, net(1) 72,226 (634) (26,537) 21,266 95,887 (7,134) 155,074 Derivatives, net — — — 30,387 41,498 — 71,885 Other expenses, net 40,382 (563) 12,056 2,691 11,580 (41,498) 24,648 Total costs and expenses 564,249 184,968 4,984 533,956 353,735 (157,100) 1,484,792 Income (loss) before income taxes 174,665 115,579 (4,984) (72,802) (187,341) — 25,117 Income tax expense (benefit) 50,293 49,192 — (8,419) (10,172) — 80,894 Net income (loss) $ 124,372 $ 66,387 $ (4,984) $ (64,383) $ (177,169) $ — $ (55,777) Consolidated capital expenditures $ 98,285 $ 63,798 $ 12,556 $ 232,891 $ 33,206 $ — $ 440,736 As of December 31, 2019 Property and equipment, net $ 1,487,114 $ 464,420 $ 438,800 $ 1,216,453 $ 35,545 $ — $ 3,642,332 Total assets $ 1,654,266 $ 650,607 $ 581,317 $ 3,251,420 $ 12,144,312 $ (13,964,690) $ 4,317,232 ______________________________________ (1) Interest expense is recorded based on actual third-party and intercompany debt agreements. Capitalized interest is recorded on the business unit where the assets reside. Years Ended December 31, 2021 2020 2019 (In thousands) Consolidated capital expenditures: Consolidated Statements of Cash Flows - Investing activities: Oil and gas assets $ 472,631 $ 379,593 $ 352,013 Acquisition of oil and gas properties 465,367 — — Adjustments: Changes in capital accruals (18,534) (42,315) 33,717 Exploration expense, excluding unsuccessful well costs and leasehold impairments(1) 46,563 61,459 93,142 Capitalized interest (46,098) (25,013) (28,077) Proceeds on sale of assets (4,422) (99,337) (16,713) Other 8,707 (408) 6,654 Total consolidated capital expenditures $ 924,214 $ 273,979 $ 440,736 ______________________________________ (1) Unsuccessful well costs are included in oil and gas assets when incur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geographic areas</t>
        </is>
      </c>
      <c r="B4"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131620</v>
      </c>
      <c r="C3" s="5" t="n">
        <v>149027</v>
      </c>
      <c r="D3" s="5" t="n">
        <v>224502</v>
      </c>
    </row>
    <row r="4">
      <c r="A4" s="4" t="inlineStr">
        <is>
          <t>Restricted cash - current</t>
        </is>
      </c>
      <c r="B4" s="6" t="n">
        <v>42971</v>
      </c>
      <c r="C4" s="6" t="n">
        <v>195</v>
      </c>
      <c r="D4" s="6" t="n">
        <v>4302</v>
      </c>
    </row>
    <row r="5">
      <c r="A5" s="4" t="inlineStr">
        <is>
          <t>Restricted cash - long-term</t>
        </is>
      </c>
      <c r="B5" s="6" t="n">
        <v>305</v>
      </c>
      <c r="C5" s="6" t="n">
        <v>542</v>
      </c>
      <c r="D5" s="6" t="n">
        <v>542</v>
      </c>
    </row>
    <row r="6">
      <c r="A6" s="4" t="inlineStr">
        <is>
          <t>Total cash, cash equivalents and restricted cash shown in the consolidated statements of cash flows</t>
        </is>
      </c>
      <c r="B6" s="5" t="n">
        <v>174896</v>
      </c>
      <c r="C6" s="5" t="n">
        <v>149764</v>
      </c>
      <c r="D6" s="5" t="n">
        <v>229346</v>
      </c>
      <c r="E6" s="5" t="n">
        <v>185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ing Policies - Narrative (Details)</t>
        </is>
      </c>
      <c r="B1" s="2" t="inlineStr">
        <is>
          <t>12 Months Ended</t>
        </is>
      </c>
    </row>
    <row r="2">
      <c r="B2" s="2" t="inlineStr">
        <is>
          <t>Dec. 31, 2021USD ($)</t>
        </is>
      </c>
      <c r="C2" s="2" t="inlineStr">
        <is>
          <t>Dec. 31, 2020USD ($)</t>
        </is>
      </c>
      <c r="D2" s="2" t="inlineStr">
        <is>
          <t>Dec. 31, 2019USD ($)</t>
        </is>
      </c>
      <c r="E2" s="2" t="inlineStr">
        <is>
          <t>Mar. 31, 2022USD ($)</t>
        </is>
      </c>
    </row>
    <row r="3">
      <c r="A3" s="3" t="inlineStr">
        <is>
          <t>Cash, Cash Equivalents and Restricted Cash</t>
        </is>
      </c>
    </row>
    <row r="4">
      <c r="A4" s="4" t="inlineStr">
        <is>
          <t>Restricted cash - current</t>
        </is>
      </c>
      <c r="B4" s="5" t="n">
        <v>42971000</v>
      </c>
      <c r="C4" s="5" t="n">
        <v>195000</v>
      </c>
      <c r="D4" s="5" t="n">
        <v>4302000</v>
      </c>
    </row>
    <row r="5">
      <c r="A5" s="3" t="inlineStr">
        <is>
          <t>Receivables</t>
        </is>
      </c>
    </row>
    <row r="6">
      <c r="A6" s="4" t="inlineStr">
        <is>
          <t>Allowance for doubtful accounts</t>
        </is>
      </c>
      <c r="B6" s="6" t="n">
        <v>5200000</v>
      </c>
      <c r="C6" s="6" t="n">
        <v>5700000</v>
      </c>
    </row>
    <row r="7">
      <c r="A7" s="3" t="inlineStr">
        <is>
          <t>Inventories</t>
        </is>
      </c>
    </row>
    <row r="8">
      <c r="A8" s="4" t="inlineStr">
        <is>
          <t>Materials and supplies inventory</t>
        </is>
      </c>
      <c r="B8" s="6" t="n">
        <v>149500000</v>
      </c>
      <c r="C8" s="6" t="n">
        <v>127500000</v>
      </c>
    </row>
    <row r="9">
      <c r="A9" s="4" t="inlineStr">
        <is>
          <t>Hydrocarbons inventory</t>
        </is>
      </c>
      <c r="B9" s="6" t="n">
        <v>15700000</v>
      </c>
      <c r="C9" s="6" t="n">
        <v>1500000</v>
      </c>
    </row>
    <row r="10">
      <c r="A10" s="4" t="inlineStr">
        <is>
          <t>Write down of materials and supplies</t>
        </is>
      </c>
      <c r="B10" s="6" t="n">
        <v>1239000</v>
      </c>
      <c r="C10" s="6" t="n">
        <v>8607000</v>
      </c>
      <c r="D10" s="6" t="n">
        <v>4590000</v>
      </c>
    </row>
    <row r="11">
      <c r="A11" s="3" t="inlineStr">
        <is>
          <t>Revenue Recognition</t>
        </is>
      </c>
    </row>
    <row r="12">
      <c r="A12" s="4" t="inlineStr">
        <is>
          <t>Oil and gas imbalances</t>
        </is>
      </c>
      <c r="B12" s="6" t="n">
        <v>0</v>
      </c>
      <c r="C12" s="6" t="n">
        <v>0</v>
      </c>
    </row>
    <row r="13">
      <c r="A13" s="3" t="inlineStr">
        <is>
          <t>Restructuring Charges</t>
        </is>
      </c>
    </row>
    <row r="14">
      <c r="A14" s="4" t="inlineStr">
        <is>
          <t>Restructuring charges</t>
        </is>
      </c>
      <c r="B14" s="5" t="n">
        <v>2584000</v>
      </c>
      <c r="C14" s="5" t="n">
        <v>16474000</v>
      </c>
      <c r="D14" s="5" t="n">
        <v>11528000</v>
      </c>
    </row>
    <row r="15">
      <c r="A15" s="4" t="inlineStr">
        <is>
          <t>Minimum</t>
        </is>
      </c>
    </row>
    <row r="16">
      <c r="A16" s="3" t="inlineStr">
        <is>
          <t>Depletion, Depreciation and Amortization</t>
        </is>
      </c>
    </row>
    <row r="17">
      <c r="A17" s="4" t="inlineStr">
        <is>
          <t>Estimated useful lives</t>
        </is>
      </c>
      <c r="B17" s="4" t="inlineStr">
        <is>
          <t>1 year</t>
        </is>
      </c>
    </row>
    <row r="18">
      <c r="A18" s="4" t="inlineStr">
        <is>
          <t>Maximum</t>
        </is>
      </c>
    </row>
    <row r="19">
      <c r="A19" s="3" t="inlineStr">
        <is>
          <t>Depletion, Depreciation and Amortization</t>
        </is>
      </c>
    </row>
    <row r="20">
      <c r="A20" s="4" t="inlineStr">
        <is>
          <t>Estimated useful lives</t>
        </is>
      </c>
      <c r="B20" s="4" t="inlineStr">
        <is>
          <t>8 years</t>
        </is>
      </c>
    </row>
    <row r="21">
      <c r="A21" s="4" t="inlineStr">
        <is>
          <t>Capitalized Interest | Minimum</t>
        </is>
      </c>
    </row>
    <row r="22">
      <c r="A22" s="3" t="inlineStr">
        <is>
          <t>Capitalized Interest</t>
        </is>
      </c>
    </row>
    <row r="23">
      <c r="A23" s="4" t="inlineStr">
        <is>
          <t>Expected construction period for capitalization of interest costs on major projects</t>
        </is>
      </c>
      <c r="B23" s="4" t="inlineStr">
        <is>
          <t>1 year</t>
        </is>
      </c>
    </row>
    <row r="24">
      <c r="A24" s="4" t="inlineStr">
        <is>
          <t>Facility</t>
        </is>
      </c>
    </row>
    <row r="25">
      <c r="A25" s="3" t="inlineStr">
        <is>
          <t>Cash, Cash Equivalents and Restricted Cash</t>
        </is>
      </c>
    </row>
    <row r="26">
      <c r="A26" s="4" t="inlineStr">
        <is>
          <t>Net leverage ratio</t>
        </is>
      </c>
      <c r="B26" s="10" t="n">
        <v>2.5</v>
      </c>
    </row>
    <row r="27">
      <c r="A27" s="4" t="inlineStr">
        <is>
          <t>Facility Interest Or Senior Notes Plus The Corporate Revolver</t>
        </is>
      </c>
    </row>
    <row r="28">
      <c r="A28" s="3" t="inlineStr">
        <is>
          <t>Cash, Cash Equivalents and Restricted Cash</t>
        </is>
      </c>
    </row>
    <row r="29">
      <c r="A29" s="4" t="inlineStr">
        <is>
          <t>Period for contractual future interest payments</t>
        </is>
      </c>
      <c r="B29" s="4" t="inlineStr">
        <is>
          <t>6 months</t>
        </is>
      </c>
    </row>
    <row r="30">
      <c r="A30" s="4" t="inlineStr">
        <is>
          <t>Restricted cash - current</t>
        </is>
      </c>
      <c r="B30" s="5" t="n">
        <v>42900000</v>
      </c>
    </row>
    <row r="31">
      <c r="A31" s="4" t="inlineStr">
        <is>
          <t>Facility Interest Or Senior Notes Plus The Corporate Revolver | Forecast</t>
        </is>
      </c>
    </row>
    <row r="32">
      <c r="A32" s="3" t="inlineStr">
        <is>
          <t>Cash, Cash Equivalents and Restricted Cash</t>
        </is>
      </c>
    </row>
    <row r="33">
      <c r="A33" s="4" t="inlineStr">
        <is>
          <t>Restricted cash - current</t>
        </is>
      </c>
      <c r="E33" s="5" t="n">
        <v>16200000</v>
      </c>
    </row>
    <row r="34">
      <c r="A34" s="4" t="inlineStr">
        <is>
          <t>7.125% Senior Notes</t>
        </is>
      </c>
    </row>
    <row r="35">
      <c r="A35" s="3" t="inlineStr">
        <is>
          <t>Cash, Cash Equivalents and Restricted Cash</t>
        </is>
      </c>
    </row>
    <row r="36">
      <c r="A36" s="4" t="inlineStr">
        <is>
          <t>Interest rate</t>
        </is>
      </c>
      <c r="B36" s="4" t="inlineStr">
        <is>
          <t>7.125%</t>
        </is>
      </c>
    </row>
    <row r="37">
      <c r="A37" s="4" t="inlineStr">
        <is>
          <t>7.750% Senior Notes</t>
        </is>
      </c>
    </row>
    <row r="38">
      <c r="A38" s="3" t="inlineStr">
        <is>
          <t>Cash, Cash Equivalents and Restricted Cash</t>
        </is>
      </c>
    </row>
    <row r="39">
      <c r="A39" s="4" t="inlineStr">
        <is>
          <t>Interest rate</t>
        </is>
      </c>
      <c r="B39" s="4" t="inlineStr">
        <is>
          <t>7.75%</t>
        </is>
      </c>
    </row>
    <row r="40">
      <c r="A40" s="4" t="inlineStr">
        <is>
          <t>7.500% Senior Notes</t>
        </is>
      </c>
    </row>
    <row r="41">
      <c r="A41" s="3" t="inlineStr">
        <is>
          <t>Cash, Cash Equivalents and Restricted Cash</t>
        </is>
      </c>
    </row>
    <row r="42">
      <c r="A42" s="4" t="inlineStr">
        <is>
          <t>Interest rate</t>
        </is>
      </c>
      <c r="B42" s="4" t="inlineStr">
        <is>
          <t>7.5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Accounting Policies - Useful Lives (Details)</t>
        </is>
      </c>
      <c r="B1" s="2" t="inlineStr">
        <is>
          <t>12 Months Ended</t>
        </is>
      </c>
    </row>
    <row r="2">
      <c r="B2" s="2" t="inlineStr">
        <is>
          <t>Dec. 31, 2021</t>
        </is>
      </c>
    </row>
    <row r="3">
      <c r="A3" s="4" t="inlineStr">
        <is>
          <t>Minimum</t>
        </is>
      </c>
    </row>
    <row r="4">
      <c r="A4" s="3" t="inlineStr">
        <is>
          <t>Property, Plant and Equipment [Line Items]</t>
        </is>
      </c>
    </row>
    <row r="5">
      <c r="A5" s="4" t="inlineStr">
        <is>
          <t>Estimated useful lives</t>
        </is>
      </c>
      <c r="B5" s="4" t="inlineStr">
        <is>
          <t>1 year</t>
        </is>
      </c>
    </row>
    <row r="6">
      <c r="A6" s="4" t="inlineStr">
        <is>
          <t>Maximum</t>
        </is>
      </c>
    </row>
    <row r="7">
      <c r="A7" s="3" t="inlineStr">
        <is>
          <t>Property, Plant and Equipment [Line Items]</t>
        </is>
      </c>
    </row>
    <row r="8">
      <c r="A8" s="4" t="inlineStr">
        <is>
          <t>Estimated useful lives</t>
        </is>
      </c>
      <c r="B8" s="4" t="inlineStr">
        <is>
          <t>8 years</t>
        </is>
      </c>
    </row>
    <row r="9">
      <c r="A9" s="4" t="inlineStr">
        <is>
          <t>Leasehold improvements | Minimum</t>
        </is>
      </c>
    </row>
    <row r="10">
      <c r="A10" s="3" t="inlineStr">
        <is>
          <t>Property, Plant and Equipment [Line Items]</t>
        </is>
      </c>
    </row>
    <row r="11">
      <c r="A11" s="4" t="inlineStr">
        <is>
          <t>Estimated useful lives</t>
        </is>
      </c>
      <c r="B11" s="4" t="inlineStr">
        <is>
          <t>1 year</t>
        </is>
      </c>
    </row>
    <row r="12">
      <c r="A12" s="4" t="inlineStr">
        <is>
          <t>Leasehold improvements | Maximum</t>
        </is>
      </c>
    </row>
    <row r="13">
      <c r="A13" s="3" t="inlineStr">
        <is>
          <t>Property, Plant and Equipment [Line Items]</t>
        </is>
      </c>
    </row>
    <row r="14">
      <c r="A14" s="4" t="inlineStr">
        <is>
          <t>Estimated useful lives</t>
        </is>
      </c>
      <c r="B14" s="4" t="inlineStr">
        <is>
          <t>8 years</t>
        </is>
      </c>
    </row>
    <row r="15">
      <c r="A15" s="4" t="inlineStr">
        <is>
          <t>Office furniture, fixtures and computer equipment | Minimum</t>
        </is>
      </c>
    </row>
    <row r="16">
      <c r="A16" s="3" t="inlineStr">
        <is>
          <t>Property, Plant and Equipment [Line Items]</t>
        </is>
      </c>
    </row>
    <row r="17">
      <c r="A17" s="4" t="inlineStr">
        <is>
          <t>Estimated useful lives</t>
        </is>
      </c>
      <c r="B17" s="4" t="inlineStr">
        <is>
          <t>3 years</t>
        </is>
      </c>
    </row>
    <row r="18">
      <c r="A18" s="4" t="inlineStr">
        <is>
          <t>Office furniture, fixtures and computer equipment | Maximum</t>
        </is>
      </c>
    </row>
    <row r="19">
      <c r="A19" s="3" t="inlineStr">
        <is>
          <t>Property, Plant and Equipment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ummary of Oil and Gas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rovisional oil sales contracts</t>
        </is>
      </c>
      <c r="B4" s="5" t="n">
        <v>-277705</v>
      </c>
      <c r="C4" s="5" t="n">
        <v>-22800</v>
      </c>
      <c r="D4" s="5" t="n">
        <v>-70724</v>
      </c>
    </row>
    <row r="5">
      <c r="A5" s="4" t="inlineStr">
        <is>
          <t>Oil and gas revenue</t>
        </is>
      </c>
      <c r="B5" s="6" t="n">
        <v>1332013</v>
      </c>
      <c r="C5" s="6" t="n">
        <v>804033</v>
      </c>
      <c r="D5" s="6" t="n">
        <v>1499416</v>
      </c>
    </row>
    <row r="6">
      <c r="A6" s="4" t="inlineStr">
        <is>
          <t>Equatorial Guinea</t>
        </is>
      </c>
    </row>
    <row r="7">
      <c r="A7" s="3" t="inlineStr">
        <is>
          <t>Disaggregation of Revenue [Line Items]</t>
        </is>
      </c>
    </row>
    <row r="8">
      <c r="A8" s="4" t="inlineStr">
        <is>
          <t>Revenue from contracts with customers</t>
        </is>
      </c>
      <c r="B8" s="6" t="n">
        <v>257628</v>
      </c>
      <c r="C8" s="6" t="n">
        <v>149033</v>
      </c>
      <c r="D8" s="6" t="n">
        <v>297831</v>
      </c>
    </row>
    <row r="9">
      <c r="A9" s="4" t="inlineStr">
        <is>
          <t>Ghana</t>
        </is>
      </c>
    </row>
    <row r="10">
      <c r="A10" s="3" t="inlineStr">
        <is>
          <t>Disaggregation of Revenue [Line Items]</t>
        </is>
      </c>
    </row>
    <row r="11">
      <c r="A11" s="4" t="inlineStr">
        <is>
          <t>Revenue from contracts with customers</t>
        </is>
      </c>
      <c r="B11" s="6" t="n">
        <v>654644</v>
      </c>
      <c r="C11" s="6" t="n">
        <v>375603</v>
      </c>
      <c r="D11" s="6" t="n">
        <v>740464</v>
      </c>
    </row>
    <row r="12">
      <c r="A12" s="4" t="inlineStr">
        <is>
          <t>Gulf of Mexico</t>
        </is>
      </c>
    </row>
    <row r="13">
      <c r="A13" s="3" t="inlineStr">
        <is>
          <t>Disaggregation of Revenue [Line Items]</t>
        </is>
      </c>
    </row>
    <row r="14">
      <c r="A14" s="4" t="inlineStr">
        <is>
          <t>Revenue from contracts with customers</t>
        </is>
      </c>
      <c r="B14" s="6" t="n">
        <v>427261</v>
      </c>
      <c r="C14" s="6" t="n">
        <v>285017</v>
      </c>
      <c r="D14" s="6" t="n">
        <v>459960</v>
      </c>
    </row>
    <row r="15">
      <c r="A15" s="4" t="inlineStr">
        <is>
          <t>Oil and Gas Revenue</t>
        </is>
      </c>
    </row>
    <row r="16">
      <c r="A16" s="3" t="inlineStr">
        <is>
          <t>Disaggregation of Revenue [Line Items]</t>
        </is>
      </c>
    </row>
    <row r="17">
      <c r="A17" s="4" t="inlineStr">
        <is>
          <t>Provisional oil sales contracts</t>
        </is>
      </c>
      <c r="B17" s="6" t="n">
        <v>-7520</v>
      </c>
      <c r="C17" s="6" t="n">
        <v>-5620</v>
      </c>
      <c r="D17" s="6" t="n">
        <v>1161</v>
      </c>
    </row>
    <row r="18">
      <c r="A18" s="4" t="inlineStr">
        <is>
          <t>Oil and gas revenue</t>
        </is>
      </c>
      <c r="B18" s="5" t="n">
        <v>1332013</v>
      </c>
      <c r="C18" s="5" t="n">
        <v>804033</v>
      </c>
      <c r="D18" s="5" t="n">
        <v>14994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2021 Transactions (Details) - USD ($) $ in Thousands, shares in Millions</t>
        </is>
      </c>
      <c r="B1" s="2" t="inlineStr">
        <is>
          <t>1 Months Ended</t>
        </is>
      </c>
      <c r="D1" s="2" t="inlineStr">
        <is>
          <t>3 Months Ended</t>
        </is>
      </c>
    </row>
    <row r="2">
      <c r="B2" s="2" t="inlineStr">
        <is>
          <t>Nov. 30, 2021</t>
        </is>
      </c>
      <c r="C2" s="2" t="inlineStr">
        <is>
          <t>Oct. 31, 2021</t>
        </is>
      </c>
      <c r="D2" s="2" t="inlineStr">
        <is>
          <t>Dec. 31, 2021</t>
        </is>
      </c>
      <c r="E2" s="2" t="inlineStr">
        <is>
          <t>Sep. 30, 2021</t>
        </is>
      </c>
    </row>
    <row r="3">
      <c r="A3" s="4" t="inlineStr">
        <is>
          <t>Public Issuance</t>
        </is>
      </c>
    </row>
    <row r="4">
      <c r="A4" s="3" t="inlineStr">
        <is>
          <t>Business Acquisition [Line Items]</t>
        </is>
      </c>
    </row>
    <row r="5">
      <c r="A5" s="4" t="inlineStr">
        <is>
          <t>Proceeds from issuance</t>
        </is>
      </c>
      <c r="C5" s="5" t="n">
        <v>136600</v>
      </c>
    </row>
    <row r="6">
      <c r="A6" s="4" t="inlineStr">
        <is>
          <t>Number of shares issued (in shares)</t>
        </is>
      </c>
      <c r="C6" s="11" t="n">
        <v>43.1</v>
      </c>
    </row>
    <row r="7">
      <c r="A7" s="4" t="inlineStr">
        <is>
          <t>Bridge Notes | Senior Notes</t>
        </is>
      </c>
    </row>
    <row r="8">
      <c r="A8" s="3" t="inlineStr">
        <is>
          <t>Business Acquisition [Line Items]</t>
        </is>
      </c>
    </row>
    <row r="9">
      <c r="A9" s="4" t="inlineStr">
        <is>
          <t>Debt, face amount</t>
        </is>
      </c>
      <c r="C9" s="5" t="n">
        <v>400000</v>
      </c>
    </row>
    <row r="10">
      <c r="A10" s="4" t="inlineStr">
        <is>
          <t>Facility | Revolving Credit Facility</t>
        </is>
      </c>
    </row>
    <row r="11">
      <c r="A11" s="3" t="inlineStr">
        <is>
          <t>Business Acquisition [Line Items]</t>
        </is>
      </c>
    </row>
    <row r="12">
      <c r="A12" s="4" t="inlineStr">
        <is>
          <t>Borrowings under long-term debt</t>
        </is>
      </c>
      <c r="C12" s="6" t="n">
        <v>75000</v>
      </c>
    </row>
    <row r="13">
      <c r="A13" s="4" t="inlineStr">
        <is>
          <t>7.750% Senior Notes</t>
        </is>
      </c>
    </row>
    <row r="14">
      <c r="A14" s="3" t="inlineStr">
        <is>
          <t>Business Acquisition [Line Items]</t>
        </is>
      </c>
    </row>
    <row r="15">
      <c r="A15" s="4" t="inlineStr">
        <is>
          <t>Interest rate</t>
        </is>
      </c>
      <c r="D15" s="4" t="inlineStr">
        <is>
          <t>7.75%</t>
        </is>
      </c>
    </row>
    <row r="16">
      <c r="A16" s="4" t="inlineStr">
        <is>
          <t>7.750% Senior Notes | Senior Notes</t>
        </is>
      </c>
    </row>
    <row r="17">
      <c r="A17" s="3" t="inlineStr">
        <is>
          <t>Business Acquisition [Line Items]</t>
        </is>
      </c>
    </row>
    <row r="18">
      <c r="A18" s="4" t="inlineStr">
        <is>
          <t>Debt, face amount</t>
        </is>
      </c>
      <c r="C18" s="5" t="n">
        <v>400000</v>
      </c>
    </row>
    <row r="19">
      <c r="A19" s="4" t="inlineStr">
        <is>
          <t>Interest rate</t>
        </is>
      </c>
      <c r="C19" s="4" t="inlineStr">
        <is>
          <t>7.75%</t>
        </is>
      </c>
    </row>
    <row r="20">
      <c r="A20" s="4" t="inlineStr">
        <is>
          <t>Anadarko WCTP</t>
        </is>
      </c>
    </row>
    <row r="21">
      <c r="A21" s="3" t="inlineStr">
        <is>
          <t>Business Acquisition [Line Items]</t>
        </is>
      </c>
    </row>
    <row r="22">
      <c r="A22" s="4" t="inlineStr">
        <is>
          <t>Cash consideration paid</t>
        </is>
      </c>
      <c r="C22" s="5" t="n">
        <v>455886</v>
      </c>
    </row>
    <row r="23">
      <c r="A23" s="4" t="inlineStr">
        <is>
          <t>Transaction related costs</t>
        </is>
      </c>
      <c r="C23" s="5" t="n">
        <v>9481</v>
      </c>
    </row>
    <row r="24">
      <c r="A24" s="4" t="inlineStr">
        <is>
          <t>Revenue of acquiree since acquisition date</t>
        </is>
      </c>
      <c r="D24" s="5" t="n">
        <v>104400</v>
      </c>
    </row>
    <row r="25">
      <c r="A25" s="4" t="inlineStr">
        <is>
          <t>Operating expenses of acquiree since acquisition date</t>
        </is>
      </c>
      <c r="D25" s="5" t="n">
        <v>10300</v>
      </c>
    </row>
    <row r="26">
      <c r="A26" s="4" t="inlineStr">
        <is>
          <t>Jubilee Unit Area</t>
        </is>
      </c>
    </row>
    <row r="27">
      <c r="A27" s="3" t="inlineStr">
        <is>
          <t>Business Acquisition [Line Items]</t>
        </is>
      </c>
    </row>
    <row r="28">
      <c r="A28" s="4" t="inlineStr">
        <is>
          <t>Participating interest percentage</t>
        </is>
      </c>
      <c r="E28" s="4" t="inlineStr">
        <is>
          <t>24.10%</t>
        </is>
      </c>
    </row>
    <row r="29">
      <c r="A29" s="4" t="inlineStr">
        <is>
          <t>Jubilee Unit Area | Deepwater Tano Block Joint Operating Agreement</t>
        </is>
      </c>
    </row>
    <row r="30">
      <c r="A30" s="3" t="inlineStr">
        <is>
          <t>Business Acquisition [Line Items]</t>
        </is>
      </c>
    </row>
    <row r="31">
      <c r="A31" s="4" t="inlineStr">
        <is>
          <t>Reduction of ultimate interest upon full exercise of pre-emption rights</t>
        </is>
      </c>
      <c r="C31" s="4" t="inlineStr">
        <is>
          <t>3.80%</t>
        </is>
      </c>
    </row>
    <row r="32">
      <c r="A32" s="4" t="inlineStr">
        <is>
          <t>Ultimate interest upon full exercise of pre-emption rights</t>
        </is>
      </c>
      <c r="C32" s="4" t="inlineStr">
        <is>
          <t>38.30%</t>
        </is>
      </c>
    </row>
    <row r="33">
      <c r="A33" s="4" t="inlineStr">
        <is>
          <t>Jubilee Unit Area | Anadarko WCTP</t>
        </is>
      </c>
    </row>
    <row r="34">
      <c r="A34" s="3" t="inlineStr">
        <is>
          <t>Business Acquisition [Line Items]</t>
        </is>
      </c>
    </row>
    <row r="35">
      <c r="A35" s="4" t="inlineStr">
        <is>
          <t>Participating interest percentage</t>
        </is>
      </c>
      <c r="C35" s="4" t="inlineStr">
        <is>
          <t>18.00%</t>
        </is>
      </c>
    </row>
    <row r="36">
      <c r="A36" s="4" t="inlineStr">
        <is>
          <t>Participating interest percentage after acquired interest</t>
        </is>
      </c>
      <c r="C36" s="4" t="inlineStr">
        <is>
          <t>42.10%</t>
        </is>
      </c>
    </row>
    <row r="37">
      <c r="A37" s="4" t="inlineStr">
        <is>
          <t>TEN Fields</t>
        </is>
      </c>
    </row>
    <row r="38">
      <c r="A38" s="3" t="inlineStr">
        <is>
          <t>Business Acquisition [Line Items]</t>
        </is>
      </c>
    </row>
    <row r="39">
      <c r="A39" s="4" t="inlineStr">
        <is>
          <t>Participating interest percentage</t>
        </is>
      </c>
      <c r="E39" s="4" t="inlineStr">
        <is>
          <t>17.00%</t>
        </is>
      </c>
    </row>
    <row r="40">
      <c r="A40" s="4" t="inlineStr">
        <is>
          <t>TEN Fields | Deepwater Tano Block Joint Operating Agreement</t>
        </is>
      </c>
    </row>
    <row r="41">
      <c r="A41" s="3" t="inlineStr">
        <is>
          <t>Business Acquisition [Line Items]</t>
        </is>
      </c>
    </row>
    <row r="42">
      <c r="A42" s="4" t="inlineStr">
        <is>
          <t>Reduction of ultimate interest upon full exercise of pre-emption rights</t>
        </is>
      </c>
      <c r="C42" s="4" t="inlineStr">
        <is>
          <t>8.30%</t>
        </is>
      </c>
    </row>
    <row r="43">
      <c r="A43" s="4" t="inlineStr">
        <is>
          <t>Ultimate interest upon full exercise of pre-emption rights</t>
        </is>
      </c>
      <c r="C43" s="4" t="inlineStr">
        <is>
          <t>19.80%</t>
        </is>
      </c>
    </row>
    <row r="44">
      <c r="A44" s="4" t="inlineStr">
        <is>
          <t>TEN Fields | Anadarko WCTP</t>
        </is>
      </c>
    </row>
    <row r="45">
      <c r="A45" s="3" t="inlineStr">
        <is>
          <t>Business Acquisition [Line Items]</t>
        </is>
      </c>
    </row>
    <row r="46">
      <c r="A46" s="4" t="inlineStr">
        <is>
          <t>Participating interest percentage</t>
        </is>
      </c>
      <c r="C46" s="4" t="inlineStr">
        <is>
          <t>11.10%</t>
        </is>
      </c>
    </row>
    <row r="47">
      <c r="A47" s="4" t="inlineStr">
        <is>
          <t>Participating interest percentage after acquired interest</t>
        </is>
      </c>
      <c r="C47" s="4" t="inlineStr">
        <is>
          <t>28.10%</t>
        </is>
      </c>
    </row>
    <row r="48">
      <c r="A48" s="4" t="inlineStr">
        <is>
          <t>Jubilee Unit Area And Ten Fields | Deepwater Tano Block Joint Operating Agreement</t>
        </is>
      </c>
    </row>
    <row r="49">
      <c r="A49" s="3" t="inlineStr">
        <is>
          <t>Business Acquisition [Line Items]</t>
        </is>
      </c>
    </row>
    <row r="50">
      <c r="A50" s="4" t="inlineStr">
        <is>
          <t>Initial purchase price</t>
        </is>
      </c>
      <c r="B50" s="5" t="n">
        <v>150000</v>
      </c>
    </row>
    <row r="51">
      <c r="A51" s="4" t="inlineStr">
        <is>
          <t>Jubilee Unit Area And Ten Fields | Anadarko WCTP</t>
        </is>
      </c>
    </row>
    <row r="52">
      <c r="A52" s="3" t="inlineStr">
        <is>
          <t>Business Acquisition [Line Items]</t>
        </is>
      </c>
    </row>
    <row r="53">
      <c r="A53" s="4" t="inlineStr">
        <is>
          <t>Cash consideration paid</t>
        </is>
      </c>
      <c r="C53" s="5" t="n">
        <v>455900</v>
      </c>
    </row>
    <row r="54">
      <c r="A54" s="4" t="inlineStr">
        <is>
          <t>Initial purchase price</t>
        </is>
      </c>
      <c r="C54" s="6" t="n">
        <v>550600</v>
      </c>
    </row>
    <row r="55">
      <c r="A55" s="4" t="inlineStr">
        <is>
          <t>Business combination, purchase price adjustments</t>
        </is>
      </c>
      <c r="C55" s="6" t="n">
        <v>94700</v>
      </c>
    </row>
    <row r="56">
      <c r="A56" s="4" t="inlineStr">
        <is>
          <t>Transaction related costs</t>
        </is>
      </c>
      <c r="C56" s="5" t="n">
        <v>9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4" customWidth="1" min="6" max="6"/>
    <col width="15" customWidth="1" min="7" max="7"/>
  </cols>
  <sheetData>
    <row r="1">
      <c r="A1" s="1" t="inlineStr">
        <is>
          <t>CONSOLIDATED STATEMENTS OF OPERATIONS - USD ($) shares in Thousands</t>
        </is>
      </c>
      <c r="B1" s="2" t="inlineStr">
        <is>
          <t>1 Months Ended</t>
        </is>
      </c>
      <c r="C1" s="2" t="inlineStr">
        <is>
          <t>3 Months Ended</t>
        </is>
      </c>
      <c r="E1" s="2" t="inlineStr">
        <is>
          <t>12 Months Ended</t>
        </is>
      </c>
    </row>
    <row r="2">
      <c r="B2" s="2" t="inlineStr">
        <is>
          <t>Mar. 26, 2020</t>
        </is>
      </c>
      <c r="C2" s="2" t="inlineStr">
        <is>
          <t>Dec. 31, 2020</t>
        </is>
      </c>
      <c r="D2" s="2" t="inlineStr">
        <is>
          <t>Mar. 31, 2020</t>
        </is>
      </c>
      <c r="E2" s="2" t="inlineStr">
        <is>
          <t>Dec. 31, 2021</t>
        </is>
      </c>
      <c r="F2" s="2" t="inlineStr">
        <is>
          <t>Dec. 31, 2020</t>
        </is>
      </c>
      <c r="G2" s="2" t="inlineStr">
        <is>
          <t>Dec. 31, 2019</t>
        </is>
      </c>
    </row>
    <row r="3">
      <c r="A3" s="3" t="inlineStr">
        <is>
          <t>Revenues and other income:</t>
        </is>
      </c>
    </row>
    <row r="4">
      <c r="A4" s="4" t="inlineStr">
        <is>
          <t>Oil and gas revenue</t>
        </is>
      </c>
      <c r="E4" s="5" t="n">
        <v>1332013000</v>
      </c>
      <c r="F4" s="5" t="n">
        <v>804033000</v>
      </c>
      <c r="G4" s="5" t="n">
        <v>1499416000</v>
      </c>
    </row>
    <row r="5">
      <c r="A5" s="4" t="inlineStr">
        <is>
          <t>Gain on sale of assets</t>
        </is>
      </c>
      <c r="E5" s="6" t="n">
        <v>1564000</v>
      </c>
      <c r="F5" s="6" t="n">
        <v>92163000</v>
      </c>
      <c r="G5" s="6" t="n">
        <v>10528000</v>
      </c>
    </row>
    <row r="6">
      <c r="A6" s="4" t="inlineStr">
        <is>
          <t>Other income, net</t>
        </is>
      </c>
      <c r="E6" s="6" t="n">
        <v>262000</v>
      </c>
      <c r="F6" s="6" t="n">
        <v>2000</v>
      </c>
      <c r="G6" s="6" t="n">
        <v>-35000</v>
      </c>
    </row>
    <row r="7">
      <c r="A7" s="4" t="inlineStr">
        <is>
          <t>Total revenues and other income</t>
        </is>
      </c>
      <c r="E7" s="6" t="n">
        <v>1333839000</v>
      </c>
      <c r="F7" s="6" t="n">
        <v>896198000</v>
      </c>
      <c r="G7" s="6" t="n">
        <v>1509909000</v>
      </c>
    </row>
    <row r="8">
      <c r="A8" s="3" t="inlineStr">
        <is>
          <t>Costs and expenses:</t>
        </is>
      </c>
    </row>
    <row r="9">
      <c r="A9" s="4" t="inlineStr">
        <is>
          <t>Oil and gas production</t>
        </is>
      </c>
      <c r="E9" s="6" t="n">
        <v>346006000</v>
      </c>
      <c r="F9" s="6" t="n">
        <v>338477000</v>
      </c>
      <c r="G9" s="6" t="n">
        <v>402613000</v>
      </c>
    </row>
    <row r="10">
      <c r="A10" s="4" t="inlineStr">
        <is>
          <t>Facilities insurance modifications, net</t>
        </is>
      </c>
      <c r="E10" s="6" t="n">
        <v>-1586000</v>
      </c>
      <c r="F10" s="6" t="n">
        <v>13161000</v>
      </c>
      <c r="G10" s="6" t="n">
        <v>-24254000</v>
      </c>
    </row>
    <row r="11">
      <c r="A11" s="4" t="inlineStr">
        <is>
          <t>Exploration expenses</t>
        </is>
      </c>
      <c r="E11" s="6" t="n">
        <v>65382000</v>
      </c>
      <c r="F11" s="6" t="n">
        <v>84616000</v>
      </c>
      <c r="G11" s="6" t="n">
        <v>180955000</v>
      </c>
    </row>
    <row r="12">
      <c r="A12" s="4" t="inlineStr">
        <is>
          <t>General and administrative</t>
        </is>
      </c>
      <c r="E12" s="6" t="n">
        <v>91529000</v>
      </c>
      <c r="F12" s="6" t="n">
        <v>72142000</v>
      </c>
      <c r="G12" s="6" t="n">
        <v>110010000</v>
      </c>
    </row>
    <row r="13">
      <c r="A13" s="4" t="inlineStr">
        <is>
          <t>Depletion, depreciation and amortization</t>
        </is>
      </c>
      <c r="E13" s="6" t="n">
        <v>467221000</v>
      </c>
      <c r="F13" s="6" t="n">
        <v>485862000</v>
      </c>
      <c r="G13" s="6" t="n">
        <v>563861000</v>
      </c>
    </row>
    <row r="14">
      <c r="A14" s="4" t="inlineStr">
        <is>
          <t>Impairment of long-lived assets</t>
        </is>
      </c>
      <c r="C14" s="5" t="n">
        <v>3200000</v>
      </c>
      <c r="D14" s="5" t="n">
        <v>150800000</v>
      </c>
      <c r="E14" s="6" t="n">
        <v>0</v>
      </c>
      <c r="F14" s="6" t="n">
        <v>153959000</v>
      </c>
      <c r="G14" s="6" t="n">
        <v>0</v>
      </c>
    </row>
    <row r="15">
      <c r="A15" s="4" t="inlineStr">
        <is>
          <t>Interest and other financing costs, net</t>
        </is>
      </c>
      <c r="E15" s="6" t="n">
        <v>128371000</v>
      </c>
      <c r="F15" s="6" t="n">
        <v>109794000</v>
      </c>
      <c r="G15" s="6" t="n">
        <v>155074000</v>
      </c>
    </row>
    <row r="16">
      <c r="A16" s="4" t="inlineStr">
        <is>
          <t>Derivatives, net</t>
        </is>
      </c>
      <c r="E16" s="6" t="n">
        <v>270185000</v>
      </c>
      <c r="F16" s="6" t="n">
        <v>17180000</v>
      </c>
      <c r="G16" s="6" t="n">
        <v>71885000</v>
      </c>
    </row>
    <row r="17">
      <c r="A17" s="4" t="inlineStr">
        <is>
          <t>Other expenses, net</t>
        </is>
      </c>
      <c r="E17" s="6" t="n">
        <v>10111000</v>
      </c>
      <c r="F17" s="6" t="n">
        <v>37802000</v>
      </c>
      <c r="G17" s="6" t="n">
        <v>24648000</v>
      </c>
    </row>
    <row r="18">
      <c r="A18" s="4" t="inlineStr">
        <is>
          <t>Total costs and expenses</t>
        </is>
      </c>
      <c r="E18" s="6" t="n">
        <v>1377219000</v>
      </c>
      <c r="F18" s="6" t="n">
        <v>1312993000</v>
      </c>
      <c r="G18" s="6" t="n">
        <v>1484792000</v>
      </c>
    </row>
    <row r="19">
      <c r="A19" s="4" t="inlineStr">
        <is>
          <t>Income (loss) before income taxes</t>
        </is>
      </c>
      <c r="E19" s="6" t="n">
        <v>-43380000</v>
      </c>
      <c r="F19" s="6" t="n">
        <v>-416795000</v>
      </c>
      <c r="G19" s="6" t="n">
        <v>25117000</v>
      </c>
    </row>
    <row r="20">
      <c r="A20" s="4" t="inlineStr">
        <is>
          <t>Income tax expense (benefit)</t>
        </is>
      </c>
      <c r="E20" s="6" t="n">
        <v>34456000</v>
      </c>
      <c r="F20" s="6" t="n">
        <v>-5209000</v>
      </c>
      <c r="G20" s="6" t="n">
        <v>80894000</v>
      </c>
    </row>
    <row r="21">
      <c r="A21" s="4" t="inlineStr">
        <is>
          <t>Net loss</t>
        </is>
      </c>
      <c r="E21" s="5" t="n">
        <v>-77836000</v>
      </c>
      <c r="F21" s="5" t="n">
        <v>-411586000</v>
      </c>
      <c r="G21" s="5" t="n">
        <v>-55777000</v>
      </c>
    </row>
    <row r="22">
      <c r="A22" s="3" t="inlineStr">
        <is>
          <t>Net loss per share:</t>
        </is>
      </c>
    </row>
    <row r="23">
      <c r="A23" s="4" t="inlineStr">
        <is>
          <t>Basic (in dollars per share)</t>
        </is>
      </c>
      <c r="E23" s="7" t="n">
        <v>-0.19</v>
      </c>
      <c r="F23" s="7" t="n">
        <v>-1.02</v>
      </c>
      <c r="G23" s="7" t="n">
        <v>-0.14</v>
      </c>
    </row>
    <row r="24">
      <c r="A24" s="4" t="inlineStr">
        <is>
          <t>Diluted (in dollars per share)</t>
        </is>
      </c>
      <c r="E24" s="7" t="n">
        <v>-0.19</v>
      </c>
      <c r="F24" s="7" t="n">
        <v>-1.02</v>
      </c>
      <c r="G24" s="7" t="n">
        <v>-0.14</v>
      </c>
    </row>
    <row r="25">
      <c r="A25" s="3" t="inlineStr">
        <is>
          <t>Weighted average number of shares used to compute net loss per share:</t>
        </is>
      </c>
    </row>
    <row r="26">
      <c r="A26" s="4" t="inlineStr">
        <is>
          <t>Basic (in shares)</t>
        </is>
      </c>
      <c r="E26" s="6" t="n">
        <v>416943</v>
      </c>
      <c r="F26" s="6" t="n">
        <v>405212</v>
      </c>
      <c r="G26" s="6" t="n">
        <v>401368</v>
      </c>
    </row>
    <row r="27">
      <c r="A27" s="4" t="inlineStr">
        <is>
          <t>Diluted (in shares)</t>
        </is>
      </c>
      <c r="E27" s="6" t="n">
        <v>416943</v>
      </c>
      <c r="F27" s="6" t="n">
        <v>405212</v>
      </c>
      <c r="G27" s="6" t="n">
        <v>401368</v>
      </c>
    </row>
    <row r="28">
      <c r="A28" s="4" t="inlineStr">
        <is>
          <t>Dividends declared per common share (in dollars per share)</t>
        </is>
      </c>
      <c r="B28" s="8" t="n">
        <v>0.0452</v>
      </c>
      <c r="F28" s="8" t="n">
        <v>0.0452</v>
      </c>
      <c r="G28" s="8" t="n">
        <v>0.1808</v>
      </c>
    </row>
  </sheetData>
  <mergeCells count="3">
    <mergeCell ref="A1:A2"/>
    <mergeCell ref="C1:D1"/>
    <mergeCell ref="E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Recognized Identified Assets Acquired and Liabilities Assumed (Details) - Anadarko WCTP $ in Thousands</t>
        </is>
      </c>
      <c r="B1" s="2" t="inlineStr">
        <is>
          <t>1 Months Ended</t>
        </is>
      </c>
    </row>
    <row r="2">
      <c r="B2" s="2" t="inlineStr">
        <is>
          <t>Oct. 31, 2021USD ($)</t>
        </is>
      </c>
    </row>
    <row r="3">
      <c r="A3" s="3" t="inlineStr">
        <is>
          <t>Fair value of assets acquired:</t>
        </is>
      </c>
    </row>
    <row r="4">
      <c r="A4" s="4" t="inlineStr">
        <is>
          <t>Proved oil and gas properties</t>
        </is>
      </c>
      <c r="B4" s="5" t="n">
        <v>718159</v>
      </c>
    </row>
    <row r="5">
      <c r="A5" s="4" t="inlineStr">
        <is>
          <t>Accounts receivable and other</t>
        </is>
      </c>
      <c r="B5" s="6" t="n">
        <v>95847</v>
      </c>
    </row>
    <row r="6">
      <c r="A6" s="4" t="inlineStr">
        <is>
          <t>Total assets acquired</t>
        </is>
      </c>
      <c r="B6" s="6" t="n">
        <v>814006</v>
      </c>
    </row>
    <row r="7">
      <c r="A7" s="3" t="inlineStr">
        <is>
          <t>Fair value of liabilities assumed:</t>
        </is>
      </c>
    </row>
    <row r="8">
      <c r="A8" s="4" t="inlineStr">
        <is>
          <t>Asset retirement obligations</t>
        </is>
      </c>
      <c r="B8" s="6" t="n">
        <v>28342</v>
      </c>
    </row>
    <row r="9">
      <c r="A9" s="4" t="inlineStr">
        <is>
          <t>Accounts payable and accrued liabilities</t>
        </is>
      </c>
      <c r="B9" s="6" t="n">
        <v>113704</v>
      </c>
    </row>
    <row r="10">
      <c r="A10" s="4" t="inlineStr">
        <is>
          <t>Deferred tax liabilities</t>
        </is>
      </c>
      <c r="B10" s="6" t="n">
        <v>206593</v>
      </c>
    </row>
    <row r="11">
      <c r="A11" s="4" t="inlineStr">
        <is>
          <t>Total liabilities assumed</t>
        </is>
      </c>
      <c r="B11" s="6" t="n">
        <v>348639</v>
      </c>
    </row>
    <row r="12">
      <c r="A12" s="4" t="inlineStr">
        <is>
          <t>Cash consideration paid</t>
        </is>
      </c>
      <c r="B12" s="6" t="n">
        <v>455886</v>
      </c>
    </row>
    <row r="13">
      <c r="A13" s="4" t="inlineStr">
        <is>
          <t>Transaction related costs</t>
        </is>
      </c>
      <c r="B13" s="6" t="n">
        <v>9481</v>
      </c>
    </row>
    <row r="14">
      <c r="A14" s="4" t="inlineStr">
        <is>
          <t>Total purchase price</t>
        </is>
      </c>
      <c r="B14" s="5" t="n">
        <v>4653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5" customWidth="1" min="8" max="8"/>
  </cols>
  <sheetData>
    <row r="1">
      <c r="A1" s="1" t="inlineStr">
        <is>
          <t>Acquisitions and Divestitures - 2020 Transactions (Details) $ in Thousands</t>
        </is>
      </c>
      <c r="B1" s="2" t="inlineStr">
        <is>
          <t>1 Months Ended</t>
        </is>
      </c>
      <c r="C1" s="2" t="inlineStr">
        <is>
          <t>3 Months Ended</t>
        </is>
      </c>
      <c r="E1" s="2" t="inlineStr">
        <is>
          <t>12 Months Ended</t>
        </is>
      </c>
    </row>
    <row r="2">
      <c r="B2" s="2" t="inlineStr">
        <is>
          <t>Feb. 28, 2022</t>
        </is>
      </c>
      <c r="C2" s="2" t="inlineStr">
        <is>
          <t>Sep. 30, 2021USD ($)</t>
        </is>
      </c>
      <c r="D2" s="2" t="inlineStr">
        <is>
          <t>Dec. 31, 2020USD ($)</t>
        </is>
      </c>
      <c r="E2" s="2" t="inlineStr">
        <is>
          <t>Dec. 31, 2021USD ($)</t>
        </is>
      </c>
      <c r="F2" s="2" t="inlineStr">
        <is>
          <t>Dec. 31, 2020USD ($)</t>
        </is>
      </c>
      <c r="G2" s="2" t="inlineStr">
        <is>
          <t>Dec. 31, 2019USD ($)</t>
        </is>
      </c>
      <c r="H2" s="2" t="inlineStr">
        <is>
          <t>Sep. 30, 2020USD ($)well</t>
        </is>
      </c>
    </row>
    <row r="3">
      <c r="A3" s="3" t="inlineStr">
        <is>
          <t>Acquisitions and Divestitures</t>
        </is>
      </c>
    </row>
    <row r="4">
      <c r="A4" s="4" t="inlineStr">
        <is>
          <t>Proceeds on sale of assets</t>
        </is>
      </c>
      <c r="E4" s="5" t="n">
        <v>6354</v>
      </c>
      <c r="F4" s="5" t="n">
        <v>99118</v>
      </c>
      <c r="G4" s="5" t="n">
        <v>15000</v>
      </c>
    </row>
    <row r="5">
      <c r="A5" s="4" t="inlineStr">
        <is>
          <t>Gain on sale of assets</t>
        </is>
      </c>
      <c r="E5" s="5" t="n">
        <v>1564</v>
      </c>
      <c r="F5" s="6" t="n">
        <v>92163</v>
      </c>
      <c r="G5" s="5" t="n">
        <v>10528</v>
      </c>
    </row>
    <row r="6">
      <c r="A6" s="4" t="inlineStr">
        <is>
          <t>Farm Down Agreement | Blocks Offshore Sao Tome And Principe, Suriname, Namibia, And South Africa | Shell</t>
        </is>
      </c>
    </row>
    <row r="7">
      <c r="A7" s="3" t="inlineStr">
        <is>
          <t>Acquisitions and Divestitures</t>
        </is>
      </c>
    </row>
    <row r="8">
      <c r="A8" s="4" t="inlineStr">
        <is>
          <t>Amount of cash consideration received for frontier exploration portfolio</t>
        </is>
      </c>
      <c r="H8" s="5" t="n">
        <v>96000</v>
      </c>
    </row>
    <row r="9">
      <c r="A9" s="4" t="inlineStr">
        <is>
          <t>Farm Down Agreement | Blocks Offshore Sao Tome and Principe Suriname and Namibia | Shell</t>
        </is>
      </c>
    </row>
    <row r="10">
      <c r="A10" s="3" t="inlineStr">
        <is>
          <t>Acquisitions and Divestitures</t>
        </is>
      </c>
    </row>
    <row r="11">
      <c r="A11" s="4" t="inlineStr">
        <is>
          <t>Future contingent consideration</t>
        </is>
      </c>
      <c r="H11" s="5" t="n">
        <v>50000</v>
      </c>
    </row>
    <row r="12">
      <c r="A12" s="4" t="inlineStr">
        <is>
          <t>Proceeds on sale of assets</t>
        </is>
      </c>
      <c r="D12" s="5" t="n">
        <v>95000</v>
      </c>
    </row>
    <row r="13">
      <c r="A13" s="4" t="inlineStr">
        <is>
          <t>Gain on sale of assets</t>
        </is>
      </c>
      <c r="F13" s="5" t="n">
        <v>92100</v>
      </c>
    </row>
    <row r="14">
      <c r="A14" s="4" t="inlineStr">
        <is>
          <t>Number of wells | well</t>
        </is>
      </c>
      <c r="H14" s="6" t="n">
        <v>4</v>
      </c>
    </row>
    <row r="15">
      <c r="A15" s="4" t="inlineStr">
        <is>
          <t>Farm Down Agreement | Blocks Offshore Sao Tome and Principe Suriname and Namibia | Maximum | Shell</t>
        </is>
      </c>
    </row>
    <row r="16">
      <c r="A16" s="3" t="inlineStr">
        <is>
          <t>Acquisitions and Divestitures</t>
        </is>
      </c>
    </row>
    <row r="17">
      <c r="A17" s="4" t="inlineStr">
        <is>
          <t>Future contingent consideration</t>
        </is>
      </c>
      <c r="H17" s="5" t="n">
        <v>100000</v>
      </c>
    </row>
    <row r="18">
      <c r="A18" s="4" t="inlineStr">
        <is>
          <t>Farm Down Agreement | Namibia | Shell</t>
        </is>
      </c>
    </row>
    <row r="19">
      <c r="A19" s="3" t="inlineStr">
        <is>
          <t>Acquisitions and Divestitures</t>
        </is>
      </c>
    </row>
    <row r="20">
      <c r="A20" s="4" t="inlineStr">
        <is>
          <t>Proceeds on sale of assets</t>
        </is>
      </c>
      <c r="C20" s="5" t="n">
        <v>1000</v>
      </c>
    </row>
    <row r="21">
      <c r="A21" s="4" t="inlineStr">
        <is>
          <t>Farm Down Agreement | Namibia | Subsequent Event | Shell</t>
        </is>
      </c>
    </row>
    <row r="22">
      <c r="A22" s="3" t="inlineStr">
        <is>
          <t>Acquisitions and Divestitures</t>
        </is>
      </c>
    </row>
    <row r="23">
      <c r="A23" s="4" t="inlineStr">
        <is>
          <t>Appraisal plan submission period from discovery</t>
        </is>
      </c>
      <c r="B23" s="4" t="inlineStr">
        <is>
          <t>150 days</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vestitures - 2019 Transactions (Details) - USD ($) $ in Thousands</t>
        </is>
      </c>
      <c r="B1" s="2" t="inlineStr">
        <is>
          <t>1 Months Ended</t>
        </is>
      </c>
      <c r="C1" s="2" t="inlineStr">
        <is>
          <t>12 Months Ended</t>
        </is>
      </c>
    </row>
    <row r="2">
      <c r="B2" s="2" t="inlineStr">
        <is>
          <t>Mar. 31, 2019</t>
        </is>
      </c>
      <c r="C2" s="2" t="inlineStr">
        <is>
          <t>Dec. 31, 2021</t>
        </is>
      </c>
      <c r="D2" s="2" t="inlineStr">
        <is>
          <t>Dec. 31, 2020</t>
        </is>
      </c>
      <c r="E2" s="2" t="inlineStr">
        <is>
          <t>Dec. 31, 2019</t>
        </is>
      </c>
      <c r="F2" s="2" t="inlineStr">
        <is>
          <t>Nov. 30, 2019</t>
        </is>
      </c>
    </row>
    <row r="3">
      <c r="A3" s="3" t="inlineStr">
        <is>
          <t>Business Acquisition [Line Items]</t>
        </is>
      </c>
    </row>
    <row r="4">
      <c r="A4" s="4" t="inlineStr">
        <is>
          <t>Gain on sale of assets</t>
        </is>
      </c>
      <c r="C4" s="5" t="n">
        <v>1564</v>
      </c>
      <c r="D4" s="5" t="n">
        <v>92163</v>
      </c>
      <c r="E4" s="5" t="n">
        <v>10528</v>
      </c>
    </row>
    <row r="5">
      <c r="A5" s="4" t="inlineStr">
        <is>
          <t>Block 11</t>
        </is>
      </c>
    </row>
    <row r="6">
      <c r="A6" s="3" t="inlineStr">
        <is>
          <t>Business Acquisition [Line Items]</t>
        </is>
      </c>
    </row>
    <row r="7">
      <c r="A7" s="4" t="inlineStr">
        <is>
          <t>Participating interest percentage</t>
        </is>
      </c>
      <c r="F7" s="4" t="inlineStr">
        <is>
          <t>35.00%</t>
        </is>
      </c>
    </row>
    <row r="8">
      <c r="A8" s="4" t="inlineStr">
        <is>
          <t>Block 6</t>
        </is>
      </c>
    </row>
    <row r="9">
      <c r="A9" s="3" t="inlineStr">
        <is>
          <t>Business Acquisition [Line Items]</t>
        </is>
      </c>
    </row>
    <row r="10">
      <c r="A10" s="4" t="inlineStr">
        <is>
          <t>Participating interest percentage</t>
        </is>
      </c>
      <c r="F10" s="4" t="inlineStr">
        <is>
          <t>25.00%</t>
        </is>
      </c>
    </row>
    <row r="11">
      <c r="A11" s="4" t="inlineStr">
        <is>
          <t>Farm-in Agreement | Block EG-24</t>
        </is>
      </c>
    </row>
    <row r="12">
      <c r="A12" s="3" t="inlineStr">
        <is>
          <t>Business Acquisition [Line Items]</t>
        </is>
      </c>
    </row>
    <row r="13">
      <c r="A13" s="4" t="inlineStr">
        <is>
          <t>Participation interest acquired</t>
        </is>
      </c>
      <c r="B13" s="4" t="inlineStr">
        <is>
          <t>80.00%</t>
        </is>
      </c>
    </row>
    <row r="14">
      <c r="A14" s="4" t="inlineStr">
        <is>
          <t>Farm-in Agreement | Block EG-24 | Guinea Equatorial De Petroleos</t>
        </is>
      </c>
    </row>
    <row r="15">
      <c r="A15" s="3" t="inlineStr">
        <is>
          <t>Business Acquisition [Line Items]</t>
        </is>
      </c>
    </row>
    <row r="16">
      <c r="A16" s="4" t="inlineStr">
        <is>
          <t>Carried participating interest</t>
        </is>
      </c>
      <c r="B16" s="4" t="inlineStr">
        <is>
          <t>20.00%</t>
        </is>
      </c>
    </row>
    <row r="17">
      <c r="A17" s="4" t="inlineStr">
        <is>
          <t>Percentage converted from carried to participating</t>
        </is>
      </c>
      <c r="B17" s="4" t="inlineStr">
        <is>
          <t>20.00%</t>
        </is>
      </c>
    </row>
    <row r="18">
      <c r="A18" s="4" t="inlineStr">
        <is>
          <t>Farm-out Agreement | Block 11 | Shell Sao Tome and Principe B.V.</t>
        </is>
      </c>
    </row>
    <row r="19">
      <c r="A19" s="3" t="inlineStr">
        <is>
          <t>Business Acquisition [Line Items]</t>
        </is>
      </c>
    </row>
    <row r="20">
      <c r="A20" s="4" t="inlineStr">
        <is>
          <t>Participating interest percentage</t>
        </is>
      </c>
      <c r="F20" s="4" t="inlineStr">
        <is>
          <t>30.00%</t>
        </is>
      </c>
    </row>
    <row r="21">
      <c r="A21" s="4" t="inlineStr">
        <is>
          <t>Farm-out Agreement | Block 6 | Shell Sao Tome and Principe B.V.</t>
        </is>
      </c>
    </row>
    <row r="22">
      <c r="A22" s="3" t="inlineStr">
        <is>
          <t>Business Acquisition [Line Items]</t>
        </is>
      </c>
    </row>
    <row r="23">
      <c r="A23" s="4" t="inlineStr">
        <is>
          <t>Participating interest percentage</t>
        </is>
      </c>
      <c r="F23" s="4" t="inlineStr">
        <is>
          <t>20.00%</t>
        </is>
      </c>
    </row>
    <row r="24">
      <c r="A24" s="4" t="inlineStr">
        <is>
          <t>Farm-out Agreement | Blocks 6 and 11</t>
        </is>
      </c>
    </row>
    <row r="25">
      <c r="A25" s="3" t="inlineStr">
        <is>
          <t>Business Acquisition [Line Items]</t>
        </is>
      </c>
    </row>
    <row r="26">
      <c r="A26" s="4" t="inlineStr">
        <is>
          <t>Gain on sale of assets</t>
        </is>
      </c>
      <c r="E26" s="5" t="n">
        <v>105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30" customWidth="1" min="2" max="2"/>
    <col width="15" customWidth="1" min="3" max="3"/>
    <col width="21" customWidth="1" min="4" max="4"/>
    <col width="21" customWidth="1" min="5" max="5"/>
    <col width="21" customWidth="1" min="6" max="6"/>
    <col width="21" customWidth="1" min="7" max="7"/>
  </cols>
  <sheetData>
    <row r="1">
      <c r="A1" s="1" t="inlineStr">
        <is>
          <t>Joint Interest Billings and Long-term Receivables (Details) $ in Thousands</t>
        </is>
      </c>
      <c r="B1" s="2" t="inlineStr">
        <is>
          <t>1 Months Ended</t>
        </is>
      </c>
      <c r="C1" s="2" t="inlineStr">
        <is>
          <t>9 Months Ended</t>
        </is>
      </c>
      <c r="D1" s="2" t="inlineStr">
        <is>
          <t>12 Months Ended</t>
        </is>
      </c>
    </row>
    <row r="2">
      <c r="B2" s="2" t="inlineStr">
        <is>
          <t>Feb. 28, 2019USD ($)agreement</t>
        </is>
      </c>
      <c r="C2" s="2" t="inlineStr">
        <is>
          <t>Sep. 30, 2016</t>
        </is>
      </c>
      <c r="D2" s="2" t="inlineStr">
        <is>
          <t>Dec. 31, 2021USD ($)</t>
        </is>
      </c>
      <c r="E2" s="2" t="inlineStr">
        <is>
          <t>Aug. 31, 2021USD ($)</t>
        </is>
      </c>
      <c r="F2" s="2" t="inlineStr">
        <is>
          <t>Dec. 31, 2020USD ($)</t>
        </is>
      </c>
      <c r="G2" s="2" t="inlineStr">
        <is>
          <t>Dec. 31, 2019USD ($)</t>
        </is>
      </c>
    </row>
    <row r="3">
      <c r="A3" s="3" t="inlineStr">
        <is>
          <t>Joint interest billings</t>
        </is>
      </c>
    </row>
    <row r="4">
      <c r="A4" s="4" t="inlineStr">
        <is>
          <t>Joint interest billings, net</t>
        </is>
      </c>
      <c r="D4" s="5" t="n">
        <v>36908</v>
      </c>
      <c r="F4" s="5" t="n">
        <v>26002</v>
      </c>
    </row>
    <row r="5">
      <c r="A5" s="4" t="inlineStr">
        <is>
          <t>Long-term receivables</t>
        </is>
      </c>
      <c r="D5" s="6" t="n">
        <v>191150</v>
      </c>
      <c r="F5" s="6" t="n">
        <v>117497</v>
      </c>
    </row>
    <row r="6">
      <c r="A6" s="4" t="inlineStr">
        <is>
          <t>BP Operator</t>
        </is>
      </c>
    </row>
    <row r="7">
      <c r="A7" s="3" t="inlineStr">
        <is>
          <t>Joint interest billings</t>
        </is>
      </c>
    </row>
    <row r="8">
      <c r="A8" s="4" t="inlineStr">
        <is>
          <t>Long-term investments and receivables, net</t>
        </is>
      </c>
      <c r="E8" s="5" t="n">
        <v>200200</v>
      </c>
    </row>
    <row r="9">
      <c r="A9" s="4" t="inlineStr">
        <is>
          <t>Settlement of payment obligation of capital expenditures</t>
        </is>
      </c>
      <c r="D9" s="6" t="n">
        <v>132400</v>
      </c>
    </row>
    <row r="10">
      <c r="A10" s="4" t="inlineStr">
        <is>
          <t>Settlement of accounts payable</t>
        </is>
      </c>
      <c r="D10" s="6" t="n">
        <v>42700</v>
      </c>
    </row>
    <row r="11">
      <c r="A11" s="4" t="inlineStr">
        <is>
          <t>Greater Tortue FPSO | BP Operator</t>
        </is>
      </c>
    </row>
    <row r="12">
      <c r="A12" s="3" t="inlineStr">
        <is>
          <t>Joint interest billings</t>
        </is>
      </c>
    </row>
    <row r="13">
      <c r="A13" s="4" t="inlineStr">
        <is>
          <t>Contract liability, noncurrent</t>
        </is>
      </c>
      <c r="D13" s="6" t="n">
        <v>200200</v>
      </c>
      <c r="E13" s="5" t="n">
        <v>200200</v>
      </c>
    </row>
    <row r="14">
      <c r="A14" s="4" t="inlineStr">
        <is>
          <t>Carry Advance Agreements | National Oil Companies Of Mauritania And Senegal</t>
        </is>
      </c>
    </row>
    <row r="15">
      <c r="A15" s="3" t="inlineStr">
        <is>
          <t>Joint interest billings</t>
        </is>
      </c>
    </row>
    <row r="16">
      <c r="A16" s="4" t="inlineStr">
        <is>
          <t>Long-term receivables</t>
        </is>
      </c>
      <c r="D16" s="6" t="n">
        <v>145200</v>
      </c>
      <c r="F16" s="6" t="n">
        <v>96300</v>
      </c>
    </row>
    <row r="17">
      <c r="A17" s="4" t="inlineStr">
        <is>
          <t>Number of agreements | agreement</t>
        </is>
      </c>
      <c r="B17" s="6" t="n">
        <v>2</v>
      </c>
    </row>
    <row r="18">
      <c r="A18" s="4" t="inlineStr">
        <is>
          <t>Share of development costs to be financed, up to</t>
        </is>
      </c>
      <c r="B18" s="5" t="n">
        <v>240000</v>
      </c>
    </row>
    <row r="19">
      <c r="A19" s="4" t="inlineStr">
        <is>
          <t>Interest income, long-term notes receivable</t>
        </is>
      </c>
      <c r="D19" s="6" t="n">
        <v>7100</v>
      </c>
      <c r="F19" s="6" t="n">
        <v>3800</v>
      </c>
      <c r="G19" s="5" t="n">
        <v>500</v>
      </c>
    </row>
    <row r="20">
      <c r="A20" s="4" t="inlineStr">
        <is>
          <t>TEN Discoveries | GNPC</t>
        </is>
      </c>
    </row>
    <row r="21">
      <c r="A21" s="3" t="inlineStr">
        <is>
          <t>Joint interest billings</t>
        </is>
      </c>
    </row>
    <row r="22">
      <c r="A22" s="4" t="inlineStr">
        <is>
          <t>Joint interest billings, net</t>
        </is>
      </c>
      <c r="D22" s="6" t="n">
        <v>7900</v>
      </c>
      <c r="F22" s="6" t="n">
        <v>5800</v>
      </c>
    </row>
    <row r="23">
      <c r="A23" s="4" t="inlineStr">
        <is>
          <t>Long-term receivables</t>
        </is>
      </c>
      <c r="D23" s="5" t="n">
        <v>20900</v>
      </c>
      <c r="F23" s="5" t="n">
        <v>21200</v>
      </c>
    </row>
    <row r="24">
      <c r="A24" s="4" t="inlineStr">
        <is>
          <t>GNPC | TEN Discoveries</t>
        </is>
      </c>
    </row>
    <row r="25">
      <c r="A25" s="3" t="inlineStr">
        <is>
          <t>Joint interest billings</t>
        </is>
      </c>
    </row>
    <row r="26">
      <c r="A26" s="4" t="inlineStr">
        <is>
          <t>GNPC's paying interest</t>
        </is>
      </c>
      <c r="C26" s="4" t="inlineStr">
        <is>
          <t>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5" customWidth="1" min="5" max="5"/>
    <col width="15" customWidth="1" min="6" max="6"/>
  </cols>
  <sheetData>
    <row r="1">
      <c r="A1" s="1" t="inlineStr">
        <is>
          <t>Property and Equipment (Details) - USD ($)</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Oil and gas properties:</t>
        </is>
      </c>
    </row>
    <row r="4">
      <c r="A4" s="4" t="inlineStr">
        <is>
          <t>Proved properties</t>
        </is>
      </c>
      <c r="B4" s="5" t="n">
        <v>5369737000</v>
      </c>
      <c r="D4" s="5" t="n">
        <v>6725453000</v>
      </c>
      <c r="E4" s="5" t="n">
        <v>5369737000</v>
      </c>
    </row>
    <row r="5">
      <c r="A5" s="4" t="inlineStr">
        <is>
          <t>Unproved properties</t>
        </is>
      </c>
      <c r="B5" s="6" t="n">
        <v>495390000</v>
      </c>
      <c r="D5" s="6" t="n">
        <v>451454000</v>
      </c>
      <c r="E5" s="6" t="n">
        <v>495390000</v>
      </c>
    </row>
    <row r="6">
      <c r="A6" s="4" t="inlineStr">
        <is>
          <t>Total oil and gas properties</t>
        </is>
      </c>
      <c r="B6" s="6" t="n">
        <v>5865127000</v>
      </c>
      <c r="D6" s="6" t="n">
        <v>7176907000</v>
      </c>
      <c r="E6" s="6" t="n">
        <v>5865127000</v>
      </c>
    </row>
    <row r="7">
      <c r="A7" s="4" t="inlineStr">
        <is>
          <t>Accumulated depletion</t>
        </is>
      </c>
      <c r="B7" s="6" t="n">
        <v>-2554851000</v>
      </c>
      <c r="D7" s="6" t="n">
        <v>-2999584000</v>
      </c>
      <c r="E7" s="6" t="n">
        <v>-2554851000</v>
      </c>
    </row>
    <row r="8">
      <c r="A8" s="4" t="inlineStr">
        <is>
          <t>Oil and gas properties, net</t>
        </is>
      </c>
      <c r="B8" s="6" t="n">
        <v>3310276000</v>
      </c>
      <c r="D8" s="6" t="n">
        <v>4177323000</v>
      </c>
      <c r="E8" s="6" t="n">
        <v>3310276000</v>
      </c>
    </row>
    <row r="9">
      <c r="A9" s="4" t="inlineStr">
        <is>
          <t>Other property</t>
        </is>
      </c>
      <c r="B9" s="6" t="n">
        <v>59949000</v>
      </c>
      <c r="D9" s="6" t="n">
        <v>58598000</v>
      </c>
      <c r="E9" s="6" t="n">
        <v>59949000</v>
      </c>
    </row>
    <row r="10">
      <c r="A10" s="4" t="inlineStr">
        <is>
          <t>Accumulated depreciation</t>
        </is>
      </c>
      <c r="B10" s="6" t="n">
        <v>-49312000</v>
      </c>
      <c r="D10" s="6" t="n">
        <v>-51934000</v>
      </c>
      <c r="E10" s="6" t="n">
        <v>-49312000</v>
      </c>
    </row>
    <row r="11">
      <c r="A11" s="4" t="inlineStr">
        <is>
          <t>Other property, net</t>
        </is>
      </c>
      <c r="B11" s="6" t="n">
        <v>10637000</v>
      </c>
      <c r="D11" s="6" t="n">
        <v>6664000</v>
      </c>
      <c r="E11" s="6" t="n">
        <v>10637000</v>
      </c>
    </row>
    <row r="12">
      <c r="A12" s="4" t="inlineStr">
        <is>
          <t>Property and equipment, net</t>
        </is>
      </c>
      <c r="B12" s="6" t="n">
        <v>3320913000</v>
      </c>
      <c r="D12" s="6" t="n">
        <v>4183987000</v>
      </c>
      <c r="E12" s="6" t="n">
        <v>3320913000</v>
      </c>
      <c r="F12" s="5" t="n">
        <v>3642332000</v>
      </c>
    </row>
    <row r="13">
      <c r="A13" s="4" t="inlineStr">
        <is>
          <t>Depletion expense</t>
        </is>
      </c>
      <c r="D13" s="6" t="n">
        <v>442300000</v>
      </c>
      <c r="E13" s="6" t="n">
        <v>460900000</v>
      </c>
      <c r="F13" s="6" t="n">
        <v>542900000</v>
      </c>
    </row>
    <row r="14">
      <c r="A14" s="4" t="inlineStr">
        <is>
          <t>Depreciation expense</t>
        </is>
      </c>
      <c r="D14" s="6" t="n">
        <v>3900000</v>
      </c>
      <c r="E14" s="6" t="n">
        <v>5500000</v>
      </c>
      <c r="F14" s="6" t="n">
        <v>6900000</v>
      </c>
    </row>
    <row r="15">
      <c r="A15" s="4" t="inlineStr">
        <is>
          <t>Impairment of long-lived assets</t>
        </is>
      </c>
      <c r="B15" s="5" t="n">
        <v>3200000</v>
      </c>
      <c r="C15" s="5" t="n">
        <v>150800000</v>
      </c>
      <c r="D15" s="5" t="n">
        <v>0</v>
      </c>
      <c r="E15" s="5" t="n">
        <v>153959000</v>
      </c>
      <c r="F15" s="5" t="n">
        <v>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spended Well Costs - Schedule of Suspended Well Costs (Details) $ in Thousands</t>
        </is>
      </c>
      <c r="B1" s="2" t="inlineStr">
        <is>
          <t>12 Months Ended</t>
        </is>
      </c>
    </row>
    <row r="2">
      <c r="B2" s="2" t="inlineStr">
        <is>
          <t>Dec. 31, 2021USD ($)project</t>
        </is>
      </c>
      <c r="C2" s="2" t="inlineStr">
        <is>
          <t>Dec. 31, 2020USD ($)project</t>
        </is>
      </c>
      <c r="D2" s="2" t="inlineStr">
        <is>
          <t>Dec. 31, 2019USD ($)project</t>
        </is>
      </c>
    </row>
    <row r="3">
      <c r="A3" s="3" t="inlineStr">
        <is>
          <t>Reconciliation of capitalized exploratory well costs on completed wells</t>
        </is>
      </c>
    </row>
    <row r="4">
      <c r="A4" s="4" t="inlineStr">
        <is>
          <t xml:space="preserve">Beginning balance </t>
        </is>
      </c>
      <c r="B4" s="5" t="n">
        <v>186289</v>
      </c>
      <c r="C4" s="5" t="n">
        <v>445790</v>
      </c>
      <c r="D4" s="5" t="n">
        <v>367665</v>
      </c>
    </row>
    <row r="5">
      <c r="A5" s="4" t="inlineStr">
        <is>
          <t xml:space="preserve">Additions to capitalized exploratory well costs pending the determination of proved reserves </t>
        </is>
      </c>
      <c r="B5" s="6" t="n">
        <v>31891</v>
      </c>
      <c r="C5" s="6" t="n">
        <v>4001</v>
      </c>
      <c r="D5" s="6" t="n">
        <v>78125</v>
      </c>
    </row>
    <row r="6">
      <c r="A6" s="4" t="inlineStr">
        <is>
          <t>Reclassification due to determination of proved reserves</t>
        </is>
      </c>
      <c r="B6" s="6" t="n">
        <v>0</v>
      </c>
      <c r="C6" s="6" t="n">
        <v>-263502</v>
      </c>
      <c r="D6" s="6" t="n">
        <v>0</v>
      </c>
    </row>
    <row r="7">
      <c r="A7" s="4" t="inlineStr">
        <is>
          <t>Capitalized exploratory well costs charged to expense</t>
        </is>
      </c>
      <c r="B7" s="6" t="n">
        <v>0</v>
      </c>
      <c r="C7" s="6" t="n">
        <v>0</v>
      </c>
      <c r="D7" s="6" t="n">
        <v>0</v>
      </c>
    </row>
    <row r="8">
      <c r="A8" s="4" t="inlineStr">
        <is>
          <t xml:space="preserve">Ending balance </t>
        </is>
      </c>
      <c r="B8" s="6" t="n">
        <v>218180</v>
      </c>
      <c r="C8" s="6" t="n">
        <v>186289</v>
      </c>
      <c r="D8" s="6" t="n">
        <v>445790</v>
      </c>
    </row>
    <row r="9">
      <c r="A9" s="3" t="inlineStr">
        <is>
          <t>Aging of capitalized exploratory well costs and number of projects for which exploratory well costs were capitalized for more than one year</t>
        </is>
      </c>
    </row>
    <row r="10">
      <c r="A10" s="4" t="inlineStr">
        <is>
          <t>Exploratory well costs capitalized for a period of one year or less</t>
        </is>
      </c>
      <c r="B10" s="6" t="n">
        <v>20903</v>
      </c>
      <c r="C10" s="6" t="n">
        <v>0</v>
      </c>
      <c r="D10" s="6" t="n">
        <v>40313</v>
      </c>
    </row>
    <row r="11">
      <c r="A11" s="4" t="inlineStr">
        <is>
          <t>Exploratory well costs capitalized for a period of one to three years</t>
        </is>
      </c>
      <c r="B11" s="6" t="n">
        <v>30389</v>
      </c>
      <c r="C11" s="6" t="n">
        <v>66573</v>
      </c>
      <c r="D11" s="6" t="n">
        <v>279861</v>
      </c>
    </row>
    <row r="12">
      <c r="A12" s="4" t="inlineStr">
        <is>
          <t>Exploratory well costs capitalized for a period of four to six years</t>
        </is>
      </c>
      <c r="B12" s="6" t="n">
        <v>166888</v>
      </c>
      <c r="C12" s="6" t="n">
        <v>119716</v>
      </c>
      <c r="D12" s="6" t="n">
        <v>125616</v>
      </c>
    </row>
    <row r="13">
      <c r="A13" s="4" t="inlineStr">
        <is>
          <t>Ending balance</t>
        </is>
      </c>
      <c r="B13" s="5" t="n">
        <v>218180</v>
      </c>
      <c r="C13" s="5" t="n">
        <v>186289</v>
      </c>
      <c r="D13" s="5" t="n">
        <v>445790</v>
      </c>
    </row>
    <row r="14">
      <c r="A14" s="4" t="inlineStr">
        <is>
          <t>Number of projects that have exploratory well costs that have been capitalized for a period greater than one year | project</t>
        </is>
      </c>
      <c r="B14" s="6" t="n">
        <v>3</v>
      </c>
      <c r="C14" s="6" t="n">
        <v>3</v>
      </c>
      <c r="D14" s="6"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21" customWidth="1" min="3" max="3"/>
  </cols>
  <sheetData>
    <row r="1">
      <c r="A1" s="1" t="inlineStr">
        <is>
          <t>Suspended Well Costs - Narrative (Details) $ in Millions</t>
        </is>
      </c>
      <c r="B1" s="2" t="inlineStr">
        <is>
          <t>1 Months Ended</t>
        </is>
      </c>
    </row>
    <row r="2">
      <c r="B2" s="2" t="inlineStr">
        <is>
          <t>Sep. 30, 2019km</t>
        </is>
      </c>
      <c r="C2" s="2" t="inlineStr">
        <is>
          <t>Dec. 31, 2021USD ($)</t>
        </is>
      </c>
    </row>
    <row r="3">
      <c r="A3" s="4" t="inlineStr">
        <is>
          <t>BirAllah and Orca Discoveries</t>
        </is>
      </c>
    </row>
    <row r="4">
      <c r="A4" s="3" t="inlineStr">
        <is>
          <t>Capitalized Contract Cost [Line Items]</t>
        </is>
      </c>
    </row>
    <row r="5">
      <c r="A5" s="4" t="inlineStr">
        <is>
          <t>Capitalized costs | $</t>
        </is>
      </c>
      <c r="C5" s="5" t="n">
        <v>62</v>
      </c>
    </row>
    <row r="6">
      <c r="A6" s="4" t="inlineStr">
        <is>
          <t>Yakaar and Teranga Discoveries</t>
        </is>
      </c>
    </row>
    <row r="7">
      <c r="A7" s="3" t="inlineStr">
        <is>
          <t>Capitalized Contract Cost [Line Items]</t>
        </is>
      </c>
    </row>
    <row r="8">
      <c r="A8" s="4" t="inlineStr">
        <is>
          <t>Distance from Yakaar-2 well to Yakaar-1 exploration well | km</t>
        </is>
      </c>
      <c r="B8" s="6"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5" t="n">
        <v>3971</v>
      </c>
      <c r="C4" s="5" t="n">
        <v>4076</v>
      </c>
    </row>
    <row r="5">
      <c r="A5" s="4" t="inlineStr">
        <is>
          <t>Variable lease cost</t>
        </is>
      </c>
      <c r="B5" s="6" t="n">
        <v>1780</v>
      </c>
      <c r="C5" s="6" t="n">
        <v>1793</v>
      </c>
    </row>
    <row r="6">
      <c r="A6" s="4" t="inlineStr">
        <is>
          <t>Short-term lease cost</t>
        </is>
      </c>
      <c r="B6" s="6" t="n">
        <v>10790</v>
      </c>
      <c r="C6" s="6" t="n">
        <v>13705</v>
      </c>
    </row>
    <row r="7">
      <c r="A7" s="4" t="inlineStr">
        <is>
          <t>Total lease cost</t>
        </is>
      </c>
      <c r="B7" s="5" t="n">
        <v>16541</v>
      </c>
      <c r="C7" s="5" t="n">
        <v>19574</v>
      </c>
    </row>
    <row r="8">
      <c r="A8" s="3" t="inlineStr">
        <is>
          <t>Balance sheet classifications</t>
        </is>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Accrued liabilities</t>
        </is>
      </c>
      <c r="C10" s="4" t="inlineStr">
        <is>
          <t>Accrued liabilities</t>
        </is>
      </c>
    </row>
    <row r="11">
      <c r="A11" s="4" t="inlineStr">
        <is>
          <t>Operating Lease, Liability, Noncurrent, Statement of Financial Position [Extensible List]</t>
        </is>
      </c>
      <c r="B11" s="4" t="inlineStr">
        <is>
          <t>Other long-term liabilities</t>
        </is>
      </c>
      <c r="C11" s="4" t="inlineStr">
        <is>
          <t>Other long-term liabilities</t>
        </is>
      </c>
    </row>
    <row r="12">
      <c r="A12" s="4" t="inlineStr">
        <is>
          <t>Other assets (right-of-use assets)</t>
        </is>
      </c>
      <c r="B12" s="5" t="n">
        <v>17578</v>
      </c>
      <c r="C12" s="5" t="n">
        <v>19799</v>
      </c>
    </row>
    <row r="13">
      <c r="A13" s="4" t="inlineStr">
        <is>
          <t>Accrued liabilities (current maturities of leases)</t>
        </is>
      </c>
      <c r="B13" s="6" t="n">
        <v>1905</v>
      </c>
      <c r="C13" s="6" t="n">
        <v>1405</v>
      </c>
    </row>
    <row r="14">
      <c r="A14" s="4" t="inlineStr">
        <is>
          <t>Other long-term liabilities (non-current maturities of leases)</t>
        </is>
      </c>
      <c r="B14" s="5" t="n">
        <v>20351</v>
      </c>
      <c r="C14" s="5" t="n">
        <v>22771</v>
      </c>
    </row>
    <row r="15">
      <c r="A15" s="4" t="inlineStr">
        <is>
          <t>Weighted average remaining lease term</t>
        </is>
      </c>
      <c r="B15" s="4" t="inlineStr">
        <is>
          <t>7 years 6 months</t>
        </is>
      </c>
      <c r="C15" s="4" t="inlineStr">
        <is>
          <t>8 years 4 months 24 days</t>
        </is>
      </c>
    </row>
    <row r="16">
      <c r="A16" s="4" t="inlineStr">
        <is>
          <t>Weighted average discount rate</t>
        </is>
      </c>
      <c r="B16" s="4" t="inlineStr">
        <is>
          <t>9.80%</t>
        </is>
      </c>
      <c r="C16" s="4" t="inlineStr">
        <is>
          <t>9.80%</t>
        </is>
      </c>
    </row>
    <row r="17">
      <c r="A17" s="4" t="inlineStr">
        <is>
          <t>Operating cash flows for operating leases</t>
        </is>
      </c>
      <c r="B17" s="5" t="n">
        <v>6460</v>
      </c>
      <c r="C17" s="5" t="n">
        <v>5225</v>
      </c>
    </row>
    <row r="18">
      <c r="A18" s="4" t="inlineStr">
        <is>
          <t>Investing cash flows for operating leases</t>
        </is>
      </c>
      <c r="B18" s="6" t="n">
        <v>9350</v>
      </c>
      <c r="C18" s="6" t="n">
        <v>12586</v>
      </c>
    </row>
    <row r="19">
      <c r="A19" s="3" t="inlineStr">
        <is>
          <t>Lessee, Operating Lease, Liability, Payment, Due [Abstract]</t>
        </is>
      </c>
    </row>
    <row r="20">
      <c r="A20" s="4" t="inlineStr">
        <is>
          <t>2022</t>
        </is>
      </c>
      <c r="B20" s="6" t="n">
        <v>3974</v>
      </c>
    </row>
    <row r="21">
      <c r="A21" s="4" t="inlineStr">
        <is>
          <t>2023</t>
        </is>
      </c>
      <c r="B21" s="6" t="n">
        <v>4077</v>
      </c>
    </row>
    <row r="22">
      <c r="A22" s="4" t="inlineStr">
        <is>
          <t>2024</t>
        </is>
      </c>
      <c r="B22" s="6" t="n">
        <v>4148</v>
      </c>
    </row>
    <row r="23">
      <c r="A23" s="4" t="inlineStr">
        <is>
          <t>2025</t>
        </is>
      </c>
      <c r="B23" s="6" t="n">
        <v>4219</v>
      </c>
    </row>
    <row r="24">
      <c r="A24" s="4" t="inlineStr">
        <is>
          <t>2026</t>
        </is>
      </c>
      <c r="B24" s="6" t="n">
        <v>4290</v>
      </c>
    </row>
    <row r="25">
      <c r="A25" s="4" t="inlineStr">
        <is>
          <t>Thereafter</t>
        </is>
      </c>
      <c r="B25" s="6" t="n">
        <v>10874</v>
      </c>
    </row>
    <row r="26">
      <c r="A26" s="4" t="inlineStr">
        <is>
          <t>Total undiscounted lease payments</t>
        </is>
      </c>
      <c r="B26" s="6" t="n">
        <v>31582</v>
      </c>
    </row>
    <row r="27">
      <c r="A27" s="4" t="inlineStr">
        <is>
          <t>Less: Imputed interest</t>
        </is>
      </c>
      <c r="B27" s="6" t="n">
        <v>-9326</v>
      </c>
    </row>
    <row r="28">
      <c r="A28" s="4" t="inlineStr">
        <is>
          <t>Total lease liabilities</t>
        </is>
      </c>
      <c r="B28" s="6" t="n">
        <v>22256</v>
      </c>
    </row>
    <row r="29">
      <c r="A29" s="4" t="inlineStr">
        <is>
          <t>Short-Term Drilling Contracts</t>
        </is>
      </c>
    </row>
    <row r="30">
      <c r="A30" s="3" t="inlineStr">
        <is>
          <t>Lease, Cost [Abstract]</t>
        </is>
      </c>
    </row>
    <row r="31">
      <c r="A31" s="4" t="inlineStr">
        <is>
          <t>Short-term lease cost</t>
        </is>
      </c>
      <c r="B31" s="5" t="n">
        <v>9400</v>
      </c>
      <c r="C31" s="5" t="n">
        <v>12600</v>
      </c>
    </row>
    <row r="32">
      <c r="A32" s="4" t="inlineStr">
        <is>
          <t>Minimum</t>
        </is>
      </c>
    </row>
    <row r="33">
      <c r="A33" s="3" t="inlineStr">
        <is>
          <t>Lessee, Lease, Description [Line Items]</t>
        </is>
      </c>
    </row>
    <row r="34">
      <c r="A34" s="4" t="inlineStr">
        <is>
          <t>Operating lease, initial term</t>
        </is>
      </c>
      <c r="B34" s="4" t="inlineStr">
        <is>
          <t>1 year</t>
        </is>
      </c>
    </row>
    <row r="35">
      <c r="A35" s="4" t="inlineStr">
        <is>
          <t>Maximum</t>
        </is>
      </c>
    </row>
    <row r="36">
      <c r="A36" s="3" t="inlineStr">
        <is>
          <t>Lessee, Lease, Description [Line Items]</t>
        </is>
      </c>
    </row>
    <row r="37">
      <c r="A37" s="4" t="inlineStr">
        <is>
          <t>Operating lease, initial term</t>
        </is>
      </c>
      <c r="B37"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Dec. 31, 2021</t>
        </is>
      </c>
      <c r="C1" s="2" t="inlineStr">
        <is>
          <t>Oct. 31, 2021</t>
        </is>
      </c>
      <c r="D1" s="2" t="inlineStr">
        <is>
          <t>Mar. 31, 2021</t>
        </is>
      </c>
      <c r="E1" s="2" t="inlineStr">
        <is>
          <t>Dec. 31, 2020</t>
        </is>
      </c>
      <c r="F1" s="2" t="inlineStr">
        <is>
          <t>Apr. 30, 2019</t>
        </is>
      </c>
    </row>
    <row r="2">
      <c r="A2" s="3" t="inlineStr">
        <is>
          <t>Debt Instrument [Line Items]</t>
        </is>
      </c>
    </row>
    <row r="3">
      <c r="A3" s="4" t="inlineStr">
        <is>
          <t>Outstanding debt principal</t>
        </is>
      </c>
      <c r="B3" s="5" t="n">
        <v>2675000</v>
      </c>
      <c r="E3" s="5" t="n">
        <v>2150000</v>
      </c>
    </row>
    <row r="4">
      <c r="A4" s="4" t="inlineStr">
        <is>
          <t>Unamortized deferred financing costs and discounts</t>
        </is>
      </c>
      <c r="B4" s="6" t="n">
        <v>-54505</v>
      </c>
      <c r="E4" s="6" t="n">
        <v>-38569</v>
      </c>
    </row>
    <row r="5">
      <c r="A5" s="4" t="inlineStr">
        <is>
          <t>Total debt, net</t>
        </is>
      </c>
      <c r="B5" s="6" t="n">
        <v>2620495</v>
      </c>
      <c r="E5" s="6" t="n">
        <v>2111431</v>
      </c>
    </row>
    <row r="6">
      <c r="A6" s="4" t="inlineStr">
        <is>
          <t>Less: Current maturities of long-term debt</t>
        </is>
      </c>
      <c r="B6" s="6" t="n">
        <v>-30000</v>
      </c>
      <c r="E6" s="6" t="n">
        <v>-7500</v>
      </c>
    </row>
    <row r="7">
      <c r="A7" s="4" t="inlineStr">
        <is>
          <t>Long-term debt, net</t>
        </is>
      </c>
      <c r="B7" s="6" t="n">
        <v>2590495</v>
      </c>
      <c r="E7" s="6" t="n">
        <v>2103931</v>
      </c>
    </row>
    <row r="8">
      <c r="A8" s="4" t="inlineStr">
        <is>
          <t>Senior Notes</t>
        </is>
      </c>
    </row>
    <row r="9">
      <c r="A9" s="3" t="inlineStr">
        <is>
          <t>Debt Instrument [Line Items]</t>
        </is>
      </c>
    </row>
    <row r="10">
      <c r="A10" s="4" t="inlineStr">
        <is>
          <t>Unamortized deferred financing costs and discounts</t>
        </is>
      </c>
      <c r="B10" s="6" t="n">
        <v>-20200</v>
      </c>
      <c r="E10" s="6" t="n">
        <v>-8400</v>
      </c>
    </row>
    <row r="11">
      <c r="A11" s="4" t="inlineStr">
        <is>
          <t>Facility | Revolving Credit Facility</t>
        </is>
      </c>
    </row>
    <row r="12">
      <c r="A12" s="3" t="inlineStr">
        <is>
          <t>Debt Instrument [Line Items]</t>
        </is>
      </c>
    </row>
    <row r="13">
      <c r="A13" s="4" t="inlineStr">
        <is>
          <t>Outstanding debt principal</t>
        </is>
      </c>
      <c r="B13" s="6" t="n">
        <v>1000000</v>
      </c>
      <c r="E13" s="6" t="n">
        <v>1200000</v>
      </c>
    </row>
    <row r="14">
      <c r="A14" s="4" t="inlineStr">
        <is>
          <t>Facility | Revolving Credit Facility</t>
        </is>
      </c>
    </row>
    <row r="15">
      <c r="A15" s="3" t="inlineStr">
        <is>
          <t>Debt Instrument [Line Items]</t>
        </is>
      </c>
    </row>
    <row r="16">
      <c r="A16" s="4" t="inlineStr">
        <is>
          <t>Unamortized deferred financing costs and discounts</t>
        </is>
      </c>
      <c r="B16" s="6" t="n">
        <v>-31000</v>
      </c>
      <c r="E16" s="6" t="n">
        <v>-25600</v>
      </c>
    </row>
    <row r="17">
      <c r="A17" s="4" t="inlineStr">
        <is>
          <t>Corporate Revolver | Revolving Credit Facility</t>
        </is>
      </c>
    </row>
    <row r="18">
      <c r="A18" s="3" t="inlineStr">
        <is>
          <t>Debt Instrument [Line Items]</t>
        </is>
      </c>
    </row>
    <row r="19">
      <c r="A19" s="4" t="inlineStr">
        <is>
          <t>Outstanding debt principal</t>
        </is>
      </c>
      <c r="B19" s="5" t="n">
        <v>0</v>
      </c>
      <c r="E19" s="6" t="n">
        <v>100000</v>
      </c>
    </row>
    <row r="20">
      <c r="A20" s="4" t="inlineStr">
        <is>
          <t>7.125% Senior Notes</t>
        </is>
      </c>
    </row>
    <row r="21">
      <c r="A21" s="3" t="inlineStr">
        <is>
          <t>Debt Instrument [Line Items]</t>
        </is>
      </c>
    </row>
    <row r="22">
      <c r="A22" s="4" t="inlineStr">
        <is>
          <t>Interest rate</t>
        </is>
      </c>
      <c r="B22" s="4" t="inlineStr">
        <is>
          <t>7.125%</t>
        </is>
      </c>
    </row>
    <row r="23">
      <c r="A23" s="4" t="inlineStr">
        <is>
          <t>7.125% Senior Notes | Senior Notes</t>
        </is>
      </c>
    </row>
    <row r="24">
      <c r="A24" s="3" t="inlineStr">
        <is>
          <t>Debt Instrument [Line Items]</t>
        </is>
      </c>
    </row>
    <row r="25">
      <c r="A25" s="4" t="inlineStr">
        <is>
          <t>Interest rate</t>
        </is>
      </c>
      <c r="F25" s="4" t="inlineStr">
        <is>
          <t>7.125%</t>
        </is>
      </c>
    </row>
    <row r="26">
      <c r="A26" s="4" t="inlineStr">
        <is>
          <t>Outstanding debt principal</t>
        </is>
      </c>
      <c r="B26" s="5" t="n">
        <v>650000</v>
      </c>
      <c r="E26" s="6" t="n">
        <v>650000</v>
      </c>
    </row>
    <row r="27">
      <c r="A27" s="4" t="inlineStr">
        <is>
          <t>7.750% Senior Notes</t>
        </is>
      </c>
    </row>
    <row r="28">
      <c r="A28" s="3" t="inlineStr">
        <is>
          <t>Debt Instrument [Line Items]</t>
        </is>
      </c>
    </row>
    <row r="29">
      <c r="A29" s="4" t="inlineStr">
        <is>
          <t>Interest rate</t>
        </is>
      </c>
      <c r="B29" s="4" t="inlineStr">
        <is>
          <t>7.75%</t>
        </is>
      </c>
    </row>
    <row r="30">
      <c r="A30" s="4" t="inlineStr">
        <is>
          <t>7.750% Senior Notes | Senior Notes</t>
        </is>
      </c>
    </row>
    <row r="31">
      <c r="A31" s="3" t="inlineStr">
        <is>
          <t>Debt Instrument [Line Items]</t>
        </is>
      </c>
    </row>
    <row r="32">
      <c r="A32" s="4" t="inlineStr">
        <is>
          <t>Interest rate</t>
        </is>
      </c>
      <c r="C32" s="4" t="inlineStr">
        <is>
          <t>7.75%</t>
        </is>
      </c>
    </row>
    <row r="33">
      <c r="A33" s="4" t="inlineStr">
        <is>
          <t>Outstanding debt principal</t>
        </is>
      </c>
      <c r="B33" s="5" t="n">
        <v>400000</v>
      </c>
      <c r="E33" s="6" t="n">
        <v>0</v>
      </c>
    </row>
    <row r="34">
      <c r="A34" s="4" t="inlineStr">
        <is>
          <t>7.500% Senior Notes</t>
        </is>
      </c>
    </row>
    <row r="35">
      <c r="A35" s="3" t="inlineStr">
        <is>
          <t>Debt Instrument [Line Items]</t>
        </is>
      </c>
    </row>
    <row r="36">
      <c r="A36" s="4" t="inlineStr">
        <is>
          <t>Interest rate</t>
        </is>
      </c>
      <c r="B36" s="4" t="inlineStr">
        <is>
          <t>7.50%</t>
        </is>
      </c>
    </row>
    <row r="37">
      <c r="A37" s="4" t="inlineStr">
        <is>
          <t>7.500% Senior Notes | Senior Notes</t>
        </is>
      </c>
    </row>
    <row r="38">
      <c r="A38" s="3" t="inlineStr">
        <is>
          <t>Debt Instrument [Line Items]</t>
        </is>
      </c>
    </row>
    <row r="39">
      <c r="A39" s="4" t="inlineStr">
        <is>
          <t>Interest rate</t>
        </is>
      </c>
      <c r="D39" s="4" t="inlineStr">
        <is>
          <t>7.50%</t>
        </is>
      </c>
    </row>
    <row r="40">
      <c r="A40" s="4" t="inlineStr">
        <is>
          <t>Outstanding debt principal</t>
        </is>
      </c>
      <c r="B40" s="5" t="n">
        <v>450000</v>
      </c>
      <c r="E40" s="6" t="n">
        <v>0</v>
      </c>
    </row>
    <row r="41">
      <c r="A41" s="4" t="inlineStr">
        <is>
          <t>GoM Term Loan | Secured Debt</t>
        </is>
      </c>
    </row>
    <row r="42">
      <c r="A42" s="3" t="inlineStr">
        <is>
          <t>Debt Instrument [Line Items]</t>
        </is>
      </c>
    </row>
    <row r="43">
      <c r="A43" s="4" t="inlineStr">
        <is>
          <t>Outstanding debt principal</t>
        </is>
      </c>
      <c r="B43" s="6" t="n">
        <v>175000</v>
      </c>
      <c r="E43" s="6" t="n">
        <v>200000</v>
      </c>
    </row>
    <row r="44">
      <c r="A44" s="4" t="inlineStr">
        <is>
          <t>Unamortized deferred financing costs and discounts</t>
        </is>
      </c>
      <c r="B44" s="5" t="n">
        <v>-3300</v>
      </c>
      <c r="E44" s="5" t="n">
        <v>-4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14" customWidth="1" min="11" max="11"/>
  </cols>
  <sheetData>
    <row r="1">
      <c r="A1" s="1" t="inlineStr">
        <is>
          <t>Debt - Facility (Details) $ in Thousands</t>
        </is>
      </c>
      <c r="B1" s="2" t="inlineStr">
        <is>
          <t>Mar. 31, 2024</t>
        </is>
      </c>
      <c r="C1" s="2" t="inlineStr">
        <is>
          <t>May 31, 2021USD ($)</t>
        </is>
      </c>
      <c r="D1" s="2" t="inlineStr">
        <is>
          <t>Dec. 31, 2021USD ($)</t>
        </is>
      </c>
      <c r="E1" s="2" t="inlineStr">
        <is>
          <t>Dec. 31, 2020USD ($)</t>
        </is>
      </c>
      <c r="F1" s="2" t="inlineStr">
        <is>
          <t>Dec. 31, 2019USD ($)</t>
        </is>
      </c>
      <c r="G1" s="2" t="inlineStr">
        <is>
          <t>Mar. 31, 2022USD ($)</t>
        </is>
      </c>
      <c r="H1" s="2" t="inlineStr">
        <is>
          <t>Oct. 31, 2021</t>
        </is>
      </c>
      <c r="I1" s="2" t="inlineStr">
        <is>
          <t>Sep. 30, 2021USD ($)</t>
        </is>
      </c>
      <c r="J1" s="2" t="inlineStr">
        <is>
          <t>Mar. 31, 2021USD ($)</t>
        </is>
      </c>
      <c r="K1" s="2" t="inlineStr">
        <is>
          <t>Apr. 30, 2019</t>
        </is>
      </c>
    </row>
    <row r="2">
      <c r="A2" s="3" t="inlineStr">
        <is>
          <t>Debt Instrument [Line Items]</t>
        </is>
      </c>
    </row>
    <row r="3">
      <c r="A3" s="4" t="inlineStr">
        <is>
          <t>Loss on extinguishment of debt</t>
        </is>
      </c>
      <c r="D3" s="5" t="n">
        <v>19625</v>
      </c>
      <c r="E3" s="5" t="n">
        <v>2902</v>
      </c>
      <c r="F3" s="5" t="n">
        <v>24794</v>
      </c>
    </row>
    <row r="4">
      <c r="A4" s="4" t="inlineStr">
        <is>
          <t>Restricted cash</t>
        </is>
      </c>
      <c r="D4" s="5" t="n">
        <v>42971</v>
      </c>
      <c r="E4" s="5" t="n">
        <v>195</v>
      </c>
      <c r="F4" s="5" t="n">
        <v>4302</v>
      </c>
    </row>
    <row r="5">
      <c r="A5" s="4" t="inlineStr">
        <is>
          <t>Facility</t>
        </is>
      </c>
    </row>
    <row r="6">
      <c r="A6" s="3" t="inlineStr">
        <is>
          <t>Debt Instrument [Line Items]</t>
        </is>
      </c>
    </row>
    <row r="7">
      <c r="A7" s="4" t="inlineStr">
        <is>
          <t>Net leverage ratio</t>
        </is>
      </c>
      <c r="D7" s="10" t="n">
        <v>2.5</v>
      </c>
    </row>
    <row r="8">
      <c r="A8" s="4" t="inlineStr">
        <is>
          <t>Field life cover ratio</t>
        </is>
      </c>
      <c r="I8" s="10" t="n">
        <v>1.3</v>
      </c>
    </row>
    <row r="9">
      <c r="A9" s="4" t="inlineStr">
        <is>
          <t>Loan life cover ratio</t>
        </is>
      </c>
      <c r="I9" s="10" t="n">
        <v>1.1</v>
      </c>
    </row>
    <row r="10">
      <c r="A10" s="4" t="inlineStr">
        <is>
          <t>Interest cover ratio</t>
        </is>
      </c>
      <c r="I10" s="10" t="n">
        <v>2.25</v>
      </c>
    </row>
    <row r="11">
      <c r="A11" s="4" t="inlineStr">
        <is>
          <t>Debt cover ratio</t>
        </is>
      </c>
      <c r="I11" s="6" t="n">
        <v>4</v>
      </c>
    </row>
    <row r="12">
      <c r="A12" s="4" t="inlineStr">
        <is>
          <t>Facility Interest Or Senior Notes Plus The Corporate Revolver</t>
        </is>
      </c>
    </row>
    <row r="13">
      <c r="A13" s="3" t="inlineStr">
        <is>
          <t>Debt Instrument [Line Items]</t>
        </is>
      </c>
    </row>
    <row r="14">
      <c r="A14" s="4" t="inlineStr">
        <is>
          <t>Interval period for payment of interest</t>
        </is>
      </c>
      <c r="D14" s="4" t="inlineStr">
        <is>
          <t>6 months</t>
        </is>
      </c>
    </row>
    <row r="15">
      <c r="A15" s="4" t="inlineStr">
        <is>
          <t>Restricted cash</t>
        </is>
      </c>
      <c r="D15" s="5" t="n">
        <v>42900</v>
      </c>
    </row>
    <row r="16">
      <c r="A16" s="4" t="inlineStr">
        <is>
          <t>Facility Interest Or Senior Notes Plus The Corporate Revolver | Forecast</t>
        </is>
      </c>
    </row>
    <row r="17">
      <c r="A17" s="3" t="inlineStr">
        <is>
          <t>Debt Instrument [Line Items]</t>
        </is>
      </c>
    </row>
    <row r="18">
      <c r="A18" s="4" t="inlineStr">
        <is>
          <t>Restricted cash</t>
        </is>
      </c>
      <c r="G18" s="5" t="n">
        <v>16200</v>
      </c>
    </row>
    <row r="19">
      <c r="A19" s="4" t="inlineStr">
        <is>
          <t>7.125% Senior Notes</t>
        </is>
      </c>
    </row>
    <row r="20">
      <c r="A20" s="3" t="inlineStr">
        <is>
          <t>Debt Instrument [Line Items]</t>
        </is>
      </c>
    </row>
    <row r="21">
      <c r="A21" s="4" t="inlineStr">
        <is>
          <t>Interest rate</t>
        </is>
      </c>
      <c r="D21" s="4" t="inlineStr">
        <is>
          <t>7.125%</t>
        </is>
      </c>
    </row>
    <row r="22">
      <c r="A22" s="4" t="inlineStr">
        <is>
          <t>7.500% Senior Notes</t>
        </is>
      </c>
    </row>
    <row r="23">
      <c r="A23" s="3" t="inlineStr">
        <is>
          <t>Debt Instrument [Line Items]</t>
        </is>
      </c>
    </row>
    <row r="24">
      <c r="A24" s="4" t="inlineStr">
        <is>
          <t>Interest rate</t>
        </is>
      </c>
      <c r="D24" s="4" t="inlineStr">
        <is>
          <t>7.50%</t>
        </is>
      </c>
    </row>
    <row r="25">
      <c r="A25" s="4" t="inlineStr">
        <is>
          <t>7.750% Senior Notes</t>
        </is>
      </c>
    </row>
    <row r="26">
      <c r="A26" s="3" t="inlineStr">
        <is>
          <t>Debt Instrument [Line Items]</t>
        </is>
      </c>
    </row>
    <row r="27">
      <c r="A27" s="4" t="inlineStr">
        <is>
          <t>Interest rate</t>
        </is>
      </c>
      <c r="D27" s="4" t="inlineStr">
        <is>
          <t>7.75%</t>
        </is>
      </c>
    </row>
    <row r="28">
      <c r="A28" s="4" t="inlineStr">
        <is>
          <t>Revolving Credit Facility | Facility</t>
        </is>
      </c>
    </row>
    <row r="29">
      <c r="A29" s="3" t="inlineStr">
        <is>
          <t>Debt Instrument [Line Items]</t>
        </is>
      </c>
    </row>
    <row r="30">
      <c r="A30" s="4" t="inlineStr">
        <is>
          <t>Extension period</t>
        </is>
      </c>
      <c r="C30" s="4" t="inlineStr">
        <is>
          <t>2 years</t>
        </is>
      </c>
    </row>
    <row r="31">
      <c r="A31" s="4" t="inlineStr">
        <is>
          <t>Frequency period of amortization of principal</t>
        </is>
      </c>
      <c r="C31" s="4" t="inlineStr">
        <is>
          <t>6 months</t>
        </is>
      </c>
    </row>
    <row r="32">
      <c r="A32" s="4" t="inlineStr">
        <is>
          <t>Increase in margin</t>
        </is>
      </c>
      <c r="C32" s="4" t="inlineStr">
        <is>
          <t>0.50%</t>
        </is>
      </c>
    </row>
    <row r="33">
      <c r="A33" s="4" t="inlineStr">
        <is>
          <t>Period for contractual future payments, applicable interest margin</t>
        </is>
      </c>
      <c r="C33" s="4" t="inlineStr">
        <is>
          <t>3 years</t>
        </is>
      </c>
    </row>
    <row r="34">
      <c r="A34" s="4" t="inlineStr">
        <is>
          <t>Loan life coverage ratio</t>
        </is>
      </c>
      <c r="C34" s="10" t="n">
        <v>1.1</v>
      </c>
    </row>
    <row r="35">
      <c r="A35" s="4" t="inlineStr">
        <is>
          <t>Maximum borrowing capacity</t>
        </is>
      </c>
      <c r="C35" s="5" t="n">
        <v>1250000</v>
      </c>
      <c r="I35" s="5" t="n">
        <v>1250000</v>
      </c>
      <c r="J35" s="5" t="n">
        <v>1500000</v>
      </c>
    </row>
    <row r="36">
      <c r="A36" s="4" t="inlineStr">
        <is>
          <t>Available borrowing base</t>
        </is>
      </c>
      <c r="C36" s="5" t="n">
        <v>1240000</v>
      </c>
    </row>
    <row r="37">
      <c r="A37" s="4" t="inlineStr">
        <is>
          <t>Loss on extinguishment of debt</t>
        </is>
      </c>
      <c r="D37" s="5" t="n">
        <v>15200</v>
      </c>
    </row>
    <row r="38">
      <c r="A38" s="4" t="inlineStr">
        <is>
          <t>Amount outstanding</t>
        </is>
      </c>
      <c r="D38" s="6" t="n">
        <v>1000000</v>
      </c>
    </row>
    <row r="39">
      <c r="A39" s="4" t="inlineStr">
        <is>
          <t>Undrawn availability</t>
        </is>
      </c>
      <c r="D39" s="5" t="n">
        <v>235200</v>
      </c>
    </row>
    <row r="40">
      <c r="A40" s="4" t="inlineStr">
        <is>
          <t>Interval period for payment of interest</t>
        </is>
      </c>
      <c r="D40" s="4" t="inlineStr">
        <is>
          <t>6 months</t>
        </is>
      </c>
    </row>
    <row r="41">
      <c r="A41" s="4" t="inlineStr">
        <is>
          <t>Commitment fee percentage of the then-applicable margin when commitment is available for utilization</t>
        </is>
      </c>
      <c r="D41" s="4" t="inlineStr">
        <is>
          <t>30.00%</t>
        </is>
      </c>
    </row>
    <row r="42">
      <c r="A42" s="4" t="inlineStr">
        <is>
          <t>Commitment fee percentage of the then-applicable margin when commitment is not available for utilization</t>
        </is>
      </c>
      <c r="D42" s="4" t="inlineStr">
        <is>
          <t>20.00%</t>
        </is>
      </c>
    </row>
    <row r="43">
      <c r="A43" s="4" t="inlineStr">
        <is>
          <t>Availability period of revolving-credit</t>
        </is>
      </c>
      <c r="D43" s="4" t="inlineStr">
        <is>
          <t>1 month</t>
        </is>
      </c>
    </row>
    <row r="44">
      <c r="A44" s="4" t="inlineStr">
        <is>
          <t>Amount outstanding under letters of credit</t>
        </is>
      </c>
      <c r="D44" s="5" t="n">
        <v>0</v>
      </c>
    </row>
    <row r="45">
      <c r="A45" s="4" t="inlineStr">
        <is>
          <t>Revolving Credit Facility | Facility | Forecast</t>
        </is>
      </c>
    </row>
    <row r="46">
      <c r="A46" s="3" t="inlineStr">
        <is>
          <t>Debt Instrument [Line Items]</t>
        </is>
      </c>
    </row>
    <row r="47">
      <c r="A47" s="4" t="inlineStr">
        <is>
          <t>Loan life coverage ratio</t>
        </is>
      </c>
      <c r="B47" s="10" t="n">
        <v>1.3</v>
      </c>
    </row>
    <row r="48">
      <c r="A48" s="4" t="inlineStr">
        <is>
          <t>Revolving Credit Facility | Facility | LIBOR</t>
        </is>
      </c>
    </row>
    <row r="49">
      <c r="A49" s="3" t="inlineStr">
        <is>
          <t>Debt Instrument [Line Items]</t>
        </is>
      </c>
    </row>
    <row r="50">
      <c r="A50" s="4" t="inlineStr">
        <is>
          <t>Applicable margin</t>
        </is>
      </c>
      <c r="C50" s="4" t="inlineStr">
        <is>
          <t>3.75%</t>
        </is>
      </c>
    </row>
    <row r="51">
      <c r="A51" s="4" t="inlineStr">
        <is>
          <t>Revolving Credit Facility | Facility | LIBOR | Minimum</t>
        </is>
      </c>
    </row>
    <row r="52">
      <c r="A52" s="3" t="inlineStr">
        <is>
          <t>Debt Instrument [Line Items]</t>
        </is>
      </c>
    </row>
    <row r="53">
      <c r="A53" s="4" t="inlineStr">
        <is>
          <t>Applicable margin</t>
        </is>
      </c>
      <c r="D53" s="4" t="inlineStr">
        <is>
          <t>3.75%</t>
        </is>
      </c>
    </row>
    <row r="54">
      <c r="A54" s="4" t="inlineStr">
        <is>
          <t>Revolving Credit Facility | Facility | LIBOR | Maximum</t>
        </is>
      </c>
    </row>
    <row r="55">
      <c r="A55" s="3" t="inlineStr">
        <is>
          <t>Debt Instrument [Line Items]</t>
        </is>
      </c>
    </row>
    <row r="56">
      <c r="A56" s="4" t="inlineStr">
        <is>
          <t>Applicable margin</t>
        </is>
      </c>
      <c r="D56" s="4" t="inlineStr">
        <is>
          <t>5.00%</t>
        </is>
      </c>
    </row>
    <row r="57">
      <c r="A57" s="4" t="inlineStr">
        <is>
          <t>Senior Notes | 7.125% Senior Notes</t>
        </is>
      </c>
    </row>
    <row r="58">
      <c r="A58" s="3" t="inlineStr">
        <is>
          <t>Debt Instrument [Line Items]</t>
        </is>
      </c>
    </row>
    <row r="59">
      <c r="A59" s="4" t="inlineStr">
        <is>
          <t>Interest rate</t>
        </is>
      </c>
      <c r="K59" s="4" t="inlineStr">
        <is>
          <t>7.125%</t>
        </is>
      </c>
    </row>
    <row r="60">
      <c r="A60" s="4" t="inlineStr">
        <is>
          <t>Senior Notes | 7.500% Senior Notes</t>
        </is>
      </c>
    </row>
    <row r="61">
      <c r="A61" s="3" t="inlineStr">
        <is>
          <t>Debt Instrument [Line Items]</t>
        </is>
      </c>
    </row>
    <row r="62">
      <c r="A62" s="4" t="inlineStr">
        <is>
          <t>Interest rate</t>
        </is>
      </c>
      <c r="J62" s="4" t="inlineStr">
        <is>
          <t>7.50%</t>
        </is>
      </c>
    </row>
    <row r="63">
      <c r="A63" s="4" t="inlineStr">
        <is>
          <t>Senior Notes | 7.750% Senior Notes</t>
        </is>
      </c>
    </row>
    <row r="64">
      <c r="A64" s="3" t="inlineStr">
        <is>
          <t>Debt Instrument [Line Items]</t>
        </is>
      </c>
    </row>
    <row r="65">
      <c r="A65" s="4" t="inlineStr">
        <is>
          <t>Interest rate</t>
        </is>
      </c>
      <c r="H65" s="4" t="inlineStr">
        <is>
          <t>7.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in shares) at Dec. 31, 2018</t>
        </is>
      </c>
      <c r="C2" s="6" t="n">
        <v>442915</v>
      </c>
    </row>
    <row r="3">
      <c r="A3" s="4" t="inlineStr">
        <is>
          <t>Balance at Dec. 31, 2018</t>
        </is>
      </c>
      <c r="B3" s="5" t="n">
        <v>941478</v>
      </c>
      <c r="C3" s="5" t="n">
        <v>4429</v>
      </c>
      <c r="D3" s="5" t="n">
        <v>2341249</v>
      </c>
      <c r="E3" s="5" t="n">
        <v>-1167193</v>
      </c>
      <c r="F3" s="5" t="n">
        <v>-237007</v>
      </c>
    </row>
    <row r="4">
      <c r="A4" s="3" t="inlineStr">
        <is>
          <t>Increase (Decrease) in Shareholders' Equity</t>
        </is>
      </c>
    </row>
    <row r="5">
      <c r="A5" s="4" t="inlineStr">
        <is>
          <t>Dividends</t>
        </is>
      </c>
      <c r="B5" s="6" t="n">
        <v>-74813</v>
      </c>
      <c r="D5" s="6" t="n">
        <v>-74813</v>
      </c>
    </row>
    <row r="6">
      <c r="A6" s="4" t="inlineStr">
        <is>
          <t>Equity-based compensation</t>
        </is>
      </c>
      <c r="B6" s="6" t="n">
        <v>32797</v>
      </c>
      <c r="D6" s="6" t="n">
        <v>32797</v>
      </c>
    </row>
    <row r="7">
      <c r="A7" s="4" t="inlineStr">
        <is>
          <t>Restricted stock awards and units (in shares)</t>
        </is>
      </c>
      <c r="C7" s="6" t="n">
        <v>2864</v>
      </c>
    </row>
    <row r="8">
      <c r="A8" s="4" t="inlineStr">
        <is>
          <t>Restricted stock awards and units</t>
        </is>
      </c>
      <c r="B8" s="6" t="n">
        <v>0</v>
      </c>
      <c r="C8" s="5" t="n">
        <v>29</v>
      </c>
      <c r="D8" s="6" t="n">
        <v>-29</v>
      </c>
    </row>
    <row r="9">
      <c r="A9" s="4" t="inlineStr">
        <is>
          <t>Tax withholdings on restricted stock units</t>
        </is>
      </c>
      <c r="B9" s="6" t="n">
        <v>-1983</v>
      </c>
      <c r="D9" s="6" t="n">
        <v>-1983</v>
      </c>
    </row>
    <row r="10">
      <c r="A10" s="4" t="inlineStr">
        <is>
          <t>Net loss</t>
        </is>
      </c>
      <c r="B10" s="6" t="n">
        <v>-55777</v>
      </c>
      <c r="E10" s="6" t="n">
        <v>-55777</v>
      </c>
    </row>
    <row r="11">
      <c r="A11" s="4" t="inlineStr">
        <is>
          <t>Balance (in shares) at Dec. 31, 2019</t>
        </is>
      </c>
      <c r="C11" s="6" t="n">
        <v>445779</v>
      </c>
    </row>
    <row r="12">
      <c r="A12" s="4" t="inlineStr">
        <is>
          <t>Balance at Dec. 31, 2019</t>
        </is>
      </c>
      <c r="B12" s="6" t="n">
        <v>841702</v>
      </c>
      <c r="C12" s="5" t="n">
        <v>4458</v>
      </c>
      <c r="D12" s="6" t="n">
        <v>2297221</v>
      </c>
      <c r="E12" s="6" t="n">
        <v>-1222970</v>
      </c>
      <c r="F12" s="6" t="n">
        <v>-237007</v>
      </c>
    </row>
    <row r="13">
      <c r="A13" s="3" t="inlineStr">
        <is>
          <t>Increase (Decrease) in Shareholders' Equity</t>
        </is>
      </c>
    </row>
    <row r="14">
      <c r="A14" s="4" t="inlineStr">
        <is>
          <t>Dividends</t>
        </is>
      </c>
      <c r="B14" s="6" t="n">
        <v>-18576</v>
      </c>
      <c r="D14" s="6" t="n">
        <v>-18576</v>
      </c>
    </row>
    <row r="15">
      <c r="A15" s="4" t="inlineStr">
        <is>
          <t>Equity-based compensation</t>
        </is>
      </c>
      <c r="B15" s="6" t="n">
        <v>33561</v>
      </c>
      <c r="D15" s="6" t="n">
        <v>33561</v>
      </c>
    </row>
    <row r="16">
      <c r="A16" s="4" t="inlineStr">
        <is>
          <t>Restricted stock awards and units (in shares)</t>
        </is>
      </c>
      <c r="C16" s="6" t="n">
        <v>3939</v>
      </c>
    </row>
    <row r="17">
      <c r="A17" s="4" t="inlineStr">
        <is>
          <t>Restricted stock awards and units</t>
        </is>
      </c>
      <c r="B17" s="6" t="n">
        <v>0</v>
      </c>
      <c r="C17" s="5" t="n">
        <v>39</v>
      </c>
      <c r="D17" s="6" t="n">
        <v>-39</v>
      </c>
    </row>
    <row r="18">
      <c r="A18" s="4" t="inlineStr">
        <is>
          <t>Tax withholdings on restricted stock units</t>
        </is>
      </c>
      <c r="B18" s="6" t="n">
        <v>-4947</v>
      </c>
      <c r="D18" s="6" t="n">
        <v>-4947</v>
      </c>
    </row>
    <row r="19">
      <c r="A19" s="4" t="inlineStr">
        <is>
          <t>Net loss</t>
        </is>
      </c>
      <c r="B19" s="6" t="n">
        <v>-411586</v>
      </c>
      <c r="E19" s="6" t="n">
        <v>-411586</v>
      </c>
    </row>
    <row r="20">
      <c r="A20" s="4" t="inlineStr">
        <is>
          <t>Balance (in shares) at Dec. 31, 2020</t>
        </is>
      </c>
      <c r="C20" s="6" t="n">
        <v>449718</v>
      </c>
    </row>
    <row r="21">
      <c r="A21" s="4" t="inlineStr">
        <is>
          <t>Balance at Dec. 31, 2020</t>
        </is>
      </c>
      <c r="B21" s="6" t="n">
        <v>440154</v>
      </c>
      <c r="C21" s="5" t="n">
        <v>4497</v>
      </c>
      <c r="D21" s="6" t="n">
        <v>2307220</v>
      </c>
      <c r="E21" s="6" t="n">
        <v>-1634556</v>
      </c>
      <c r="F21" s="6" t="n">
        <v>-237007</v>
      </c>
    </row>
    <row r="22">
      <c r="A22" s="3" t="inlineStr">
        <is>
          <t>Increase (Decrease) in Shareholders' Equity</t>
        </is>
      </c>
    </row>
    <row r="23">
      <c r="A23" s="4" t="inlineStr">
        <is>
          <t>Public offering of common stock (in shares)</t>
        </is>
      </c>
      <c r="C23" s="6" t="n">
        <v>43125</v>
      </c>
    </row>
    <row r="24">
      <c r="A24" s="4" t="inlineStr">
        <is>
          <t>Public offering of common stock</t>
        </is>
      </c>
      <c r="B24" s="6" t="n">
        <v>136006</v>
      </c>
      <c r="C24" s="5" t="n">
        <v>432</v>
      </c>
      <c r="D24" s="6" t="n">
        <v>135574</v>
      </c>
    </row>
    <row r="25">
      <c r="A25" s="4" t="inlineStr">
        <is>
          <t>Dividends</t>
        </is>
      </c>
      <c r="B25" s="6" t="n">
        <v>227</v>
      </c>
      <c r="D25" s="6" t="n">
        <v>227</v>
      </c>
    </row>
    <row r="26">
      <c r="A26" s="4" t="inlineStr">
        <is>
          <t>Equity-based compensation</t>
        </is>
      </c>
      <c r="B26" s="6" t="n">
        <v>31786</v>
      </c>
      <c r="D26" s="6" t="n">
        <v>31786</v>
      </c>
    </row>
    <row r="27">
      <c r="A27" s="4" t="inlineStr">
        <is>
          <t>Restricted stock awards and units (in shares)</t>
        </is>
      </c>
      <c r="C27" s="6" t="n">
        <v>3309</v>
      </c>
    </row>
    <row r="28">
      <c r="A28" s="4" t="inlineStr">
        <is>
          <t>Restricted stock awards and units</t>
        </is>
      </c>
      <c r="B28" s="6" t="n">
        <v>0</v>
      </c>
      <c r="C28" s="5" t="n">
        <v>33</v>
      </c>
      <c r="D28" s="6" t="n">
        <v>-33</v>
      </c>
    </row>
    <row r="29">
      <c r="A29" s="4" t="inlineStr">
        <is>
          <t>Tax withholdings on restricted stock units</t>
        </is>
      </c>
      <c r="B29" s="6" t="n">
        <v>-1100</v>
      </c>
      <c r="D29" s="6" t="n">
        <v>-1100</v>
      </c>
    </row>
    <row r="30">
      <c r="A30" s="4" t="inlineStr">
        <is>
          <t>Net loss</t>
        </is>
      </c>
      <c r="B30" s="6" t="n">
        <v>-77836</v>
      </c>
      <c r="E30" s="6" t="n">
        <v>-77836</v>
      </c>
    </row>
    <row r="31">
      <c r="A31" s="4" t="inlineStr">
        <is>
          <t>Balance (in shares) at Dec. 31, 2021</t>
        </is>
      </c>
      <c r="C31" s="6" t="n">
        <v>496152</v>
      </c>
    </row>
    <row r="32">
      <c r="A32" s="4" t="inlineStr">
        <is>
          <t>Balance at Dec. 31, 2021</t>
        </is>
      </c>
      <c r="B32" s="5" t="n">
        <v>529237</v>
      </c>
      <c r="C32" s="5" t="n">
        <v>4962</v>
      </c>
      <c r="D32" s="5" t="n">
        <v>2473674</v>
      </c>
      <c r="E32" s="5" t="n">
        <v>-1712392</v>
      </c>
      <c r="F32" s="5" t="n">
        <v>-237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21" customWidth="1" min="2" max="2"/>
    <col width="21" customWidth="1" min="3" max="3"/>
    <col width="14" customWidth="1" min="4" max="4"/>
    <col width="21" customWidth="1" min="5" max="5"/>
  </cols>
  <sheetData>
    <row r="1">
      <c r="A1" s="1" t="inlineStr">
        <is>
          <t>Debt - Corporate Revolver (Details) $ in Thousands</t>
        </is>
      </c>
      <c r="B1" s="2" t="inlineStr">
        <is>
          <t>1 Months Ended</t>
        </is>
      </c>
      <c r="C1" s="2" t="inlineStr">
        <is>
          <t>12 Months Ended</t>
        </is>
      </c>
    </row>
    <row r="2">
      <c r="B2" s="2" t="inlineStr">
        <is>
          <t>Aug. 31, 2018USD ($)</t>
        </is>
      </c>
      <c r="C2" s="2" t="inlineStr">
        <is>
          <t>Dec. 31, 2021USD ($)</t>
        </is>
      </c>
      <c r="D2" s="2" t="inlineStr">
        <is>
          <t>Sep. 30, 2021</t>
        </is>
      </c>
      <c r="E2" s="2" t="inlineStr">
        <is>
          <t>Dec. 31, 2020USD ($)</t>
        </is>
      </c>
    </row>
    <row r="3">
      <c r="A3" s="3" t="inlineStr">
        <is>
          <t>Debt Instrument [Line Items]</t>
        </is>
      </c>
    </row>
    <row r="4">
      <c r="A4" s="4" t="inlineStr">
        <is>
          <t>Net deferred financing costs</t>
        </is>
      </c>
      <c r="C4" s="5" t="n">
        <v>1090</v>
      </c>
      <c r="E4" s="5" t="n">
        <v>3706</v>
      </c>
    </row>
    <row r="5">
      <c r="A5" s="4" t="inlineStr">
        <is>
          <t>Revolving Credit Facility | Corporate Revolver</t>
        </is>
      </c>
    </row>
    <row r="6">
      <c r="A6" s="3" t="inlineStr">
        <is>
          <t>Debt Instrument [Line Items]</t>
        </is>
      </c>
    </row>
    <row r="7">
      <c r="A7" s="4" t="inlineStr">
        <is>
          <t>Maximum borrowing capacity</t>
        </is>
      </c>
      <c r="B7" s="5" t="n">
        <v>400000</v>
      </c>
    </row>
    <row r="8">
      <c r="A8" s="4" t="inlineStr">
        <is>
          <t>Reduction in margin</t>
        </is>
      </c>
      <c r="B8" s="4" t="inlineStr">
        <is>
          <t>1.00%</t>
        </is>
      </c>
    </row>
    <row r="9">
      <c r="A9" s="4" t="inlineStr">
        <is>
          <t>Applicable margin</t>
        </is>
      </c>
      <c r="B9" s="4" t="inlineStr">
        <is>
          <t>5.00%</t>
        </is>
      </c>
    </row>
    <row r="10">
      <c r="A10" s="4" t="inlineStr">
        <is>
          <t>Commitment fee percentage</t>
        </is>
      </c>
      <c r="B10" s="4" t="inlineStr">
        <is>
          <t>30.00%</t>
        </is>
      </c>
      <c r="C10" s="4" t="inlineStr">
        <is>
          <t>30.00%</t>
        </is>
      </c>
    </row>
    <row r="11">
      <c r="A11" s="4" t="inlineStr">
        <is>
          <t>Net deferred financing costs</t>
        </is>
      </c>
      <c r="C11" s="5" t="n">
        <v>1100</v>
      </c>
    </row>
    <row r="12">
      <c r="A12" s="4" t="inlineStr">
        <is>
          <t>Amount outstanding</t>
        </is>
      </c>
      <c r="C12" s="6" t="n">
        <v>0</v>
      </c>
    </row>
    <row r="13">
      <c r="A13" s="4" t="inlineStr">
        <is>
          <t>Undrawn availability</t>
        </is>
      </c>
      <c r="C13" s="5" t="n">
        <v>400000</v>
      </c>
    </row>
    <row r="14">
      <c r="A14" s="4" t="inlineStr">
        <is>
          <t>Interval period for payment of interest</t>
        </is>
      </c>
      <c r="C14" s="4" t="inlineStr">
        <is>
          <t>6 months</t>
        </is>
      </c>
    </row>
    <row r="15">
      <c r="A15" s="4" t="inlineStr">
        <is>
          <t>Interest cover ratio</t>
        </is>
      </c>
      <c r="D15" s="10" t="n">
        <v>2.25</v>
      </c>
    </row>
    <row r="16">
      <c r="A16" s="4" t="inlineStr">
        <is>
          <t>Debt cover ratio</t>
        </is>
      </c>
      <c r="D16" s="6" t="n">
        <v>4</v>
      </c>
    </row>
    <row r="17">
      <c r="A17" s="4" t="inlineStr">
        <is>
          <t>Revolving Credit Facility | Corporate Revolver | LIBOR</t>
        </is>
      </c>
    </row>
    <row r="18">
      <c r="A18" s="3" t="inlineStr">
        <is>
          <t>Debt Instrument [Line Items]</t>
        </is>
      </c>
    </row>
    <row r="19">
      <c r="A19" s="4" t="inlineStr">
        <is>
          <t>Applicable margin</t>
        </is>
      </c>
      <c r="C19" s="4" t="inlineStr">
        <is>
          <t>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Senior Notes (Details) - USD ($) $ in Thousands</t>
        </is>
      </c>
      <c r="B1" s="2" t="inlineStr">
        <is>
          <t>1 Months Ended</t>
        </is>
      </c>
      <c r="E1" s="2" t="inlineStr">
        <is>
          <t>12 Months Ended</t>
        </is>
      </c>
    </row>
    <row r="2">
      <c r="B2" s="2" t="inlineStr">
        <is>
          <t>Oct. 31, 2021</t>
        </is>
      </c>
      <c r="C2" s="2" t="inlineStr">
        <is>
          <t>Mar. 31, 2021</t>
        </is>
      </c>
      <c r="D2" s="2" t="inlineStr">
        <is>
          <t>Apr. 30, 2019</t>
        </is>
      </c>
      <c r="E2" s="2" t="inlineStr">
        <is>
          <t>Dec. 31, 2021</t>
        </is>
      </c>
      <c r="F2" s="2" t="inlineStr">
        <is>
          <t>Dec. 31, 2020</t>
        </is>
      </c>
      <c r="G2" s="2" t="inlineStr">
        <is>
          <t>Dec. 31, 2019</t>
        </is>
      </c>
      <c r="H2" s="2" t="inlineStr">
        <is>
          <t>Aug. 31, 2014</t>
        </is>
      </c>
    </row>
    <row r="3">
      <c r="A3" s="3" t="inlineStr">
        <is>
          <t>Debt Instrument [Line Items]</t>
        </is>
      </c>
    </row>
    <row r="4">
      <c r="A4" s="4" t="inlineStr">
        <is>
          <t>Loss on extinguishment of debt</t>
        </is>
      </c>
      <c r="E4" s="5" t="n">
        <v>19625</v>
      </c>
      <c r="F4" s="5" t="n">
        <v>2902</v>
      </c>
      <c r="G4" s="5" t="n">
        <v>24794</v>
      </c>
    </row>
    <row r="5">
      <c r="A5" s="4" t="inlineStr">
        <is>
          <t>7.875% Senior Notes Due 2021 | Senior Notes</t>
        </is>
      </c>
    </row>
    <row r="6">
      <c r="A6" s="3" t="inlineStr">
        <is>
          <t>Debt Instrument [Line Items]</t>
        </is>
      </c>
    </row>
    <row r="7">
      <c r="A7" s="4" t="inlineStr">
        <is>
          <t>Interest rate</t>
        </is>
      </c>
      <c r="H7" s="4" t="inlineStr">
        <is>
          <t>7.875%</t>
        </is>
      </c>
    </row>
    <row r="8">
      <c r="A8" s="4" t="inlineStr">
        <is>
          <t>Debt redeemed</t>
        </is>
      </c>
      <c r="D8" s="5" t="n">
        <v>543800</v>
      </c>
    </row>
    <row r="9">
      <c r="A9" s="4" t="inlineStr">
        <is>
          <t>Loss on extinguishment of debt</t>
        </is>
      </c>
      <c r="D9" s="5" t="n">
        <v>22900</v>
      </c>
    </row>
    <row r="10">
      <c r="A10" s="4" t="inlineStr">
        <is>
          <t>7.125% Senior Notes</t>
        </is>
      </c>
    </row>
    <row r="11">
      <c r="A11" s="3" t="inlineStr">
        <is>
          <t>Debt Instrument [Line Items]</t>
        </is>
      </c>
    </row>
    <row r="12">
      <c r="A12" s="4" t="inlineStr">
        <is>
          <t>Interest rate</t>
        </is>
      </c>
      <c r="E12" s="4" t="inlineStr">
        <is>
          <t>7.125%</t>
        </is>
      </c>
    </row>
    <row r="13">
      <c r="A13" s="4" t="inlineStr">
        <is>
          <t>7.125% Senior Notes | Senior Notes</t>
        </is>
      </c>
    </row>
    <row r="14">
      <c r="A14" s="3" t="inlineStr">
        <is>
          <t>Debt Instrument [Line Items]</t>
        </is>
      </c>
    </row>
    <row r="15">
      <c r="A15" s="4" t="inlineStr">
        <is>
          <t>Interest rate</t>
        </is>
      </c>
      <c r="D15" s="4" t="inlineStr">
        <is>
          <t>7.125%</t>
        </is>
      </c>
    </row>
    <row r="16">
      <c r="A16" s="4" t="inlineStr">
        <is>
          <t>Debt, face amount</t>
        </is>
      </c>
      <c r="D16" s="5" t="n">
        <v>650000</v>
      </c>
    </row>
    <row r="17">
      <c r="A17" s="4" t="inlineStr">
        <is>
          <t>Proceeds from debt, net of issuance costs</t>
        </is>
      </c>
      <c r="D17" s="5" t="n">
        <v>640000</v>
      </c>
    </row>
    <row r="18">
      <c r="A18" s="4" t="inlineStr">
        <is>
          <t>Redemption price percentage following change of control</t>
        </is>
      </c>
      <c r="D18" s="4" t="inlineStr">
        <is>
          <t>101.00%</t>
        </is>
      </c>
    </row>
    <row r="19">
      <c r="A19" s="4" t="inlineStr">
        <is>
          <t>Redemption price percentage following sell of certain assets</t>
        </is>
      </c>
      <c r="D19" s="4" t="inlineStr">
        <is>
          <t>100.00%</t>
        </is>
      </c>
    </row>
    <row r="20">
      <c r="A20" s="4" t="inlineStr">
        <is>
          <t>7.125% Senior Notes | Debt Instrument, Redemption, Period Four | Senior Notes</t>
        </is>
      </c>
    </row>
    <row r="21">
      <c r="A21" s="3" t="inlineStr">
        <is>
          <t>Debt Instrument [Line Items]</t>
        </is>
      </c>
    </row>
    <row r="22">
      <c r="A22" s="4" t="inlineStr">
        <is>
          <t>Maximum percentage of principal amount available to be redeemed with proceeds from equity offerings</t>
        </is>
      </c>
      <c r="D22" s="4" t="inlineStr">
        <is>
          <t>40.00%</t>
        </is>
      </c>
    </row>
    <row r="23">
      <c r="A23" s="4" t="inlineStr">
        <is>
          <t>Redemption price percentage</t>
        </is>
      </c>
      <c r="D23" s="4" t="inlineStr">
        <is>
          <t>107.125%</t>
        </is>
      </c>
    </row>
    <row r="24">
      <c r="A24" s="4" t="inlineStr">
        <is>
          <t>7.125% Senior Notes | Debt Instrument, Redemption, Period Five | Senior Notes</t>
        </is>
      </c>
    </row>
    <row r="25">
      <c r="A25" s="3" t="inlineStr">
        <is>
          <t>Debt Instrument [Line Items]</t>
        </is>
      </c>
    </row>
    <row r="26">
      <c r="A26" s="4" t="inlineStr">
        <is>
          <t>Redemption price, as a percent of the of principal amount</t>
        </is>
      </c>
      <c r="D26" s="4" t="inlineStr">
        <is>
          <t>100.00%</t>
        </is>
      </c>
    </row>
    <row r="27">
      <c r="A27" s="4" t="inlineStr">
        <is>
          <t>7.750% Senior Notes</t>
        </is>
      </c>
    </row>
    <row r="28">
      <c r="A28" s="3" t="inlineStr">
        <is>
          <t>Debt Instrument [Line Items]</t>
        </is>
      </c>
    </row>
    <row r="29">
      <c r="A29" s="4" t="inlineStr">
        <is>
          <t>Interest rate</t>
        </is>
      </c>
      <c r="E29" s="4" t="inlineStr">
        <is>
          <t>7.75%</t>
        </is>
      </c>
    </row>
    <row r="30">
      <c r="A30" s="4" t="inlineStr">
        <is>
          <t>7.750% Senior Notes | Senior Notes</t>
        </is>
      </c>
    </row>
    <row r="31">
      <c r="A31" s="3" t="inlineStr">
        <is>
          <t>Debt Instrument [Line Items]</t>
        </is>
      </c>
    </row>
    <row r="32">
      <c r="A32" s="4" t="inlineStr">
        <is>
          <t>Interest rate</t>
        </is>
      </c>
      <c r="B32" s="4" t="inlineStr">
        <is>
          <t>7.75%</t>
        </is>
      </c>
    </row>
    <row r="33">
      <c r="A33" s="4" t="inlineStr">
        <is>
          <t>Debt, face amount</t>
        </is>
      </c>
      <c r="B33" s="5" t="n">
        <v>400000</v>
      </c>
    </row>
    <row r="34">
      <c r="A34" s="4" t="inlineStr">
        <is>
          <t>Proceeds from debt, net of issuance costs</t>
        </is>
      </c>
      <c r="B34" s="5" t="n">
        <v>395000</v>
      </c>
    </row>
    <row r="35">
      <c r="A35" s="4" t="inlineStr">
        <is>
          <t>Redemption price percentage following change of control</t>
        </is>
      </c>
      <c r="B35" s="4" t="inlineStr">
        <is>
          <t>101.00%</t>
        </is>
      </c>
    </row>
    <row r="36">
      <c r="A36" s="4" t="inlineStr">
        <is>
          <t>Redemption price percentage following sell of certain assets</t>
        </is>
      </c>
      <c r="B36" s="4" t="inlineStr">
        <is>
          <t>100.00%</t>
        </is>
      </c>
    </row>
    <row r="37">
      <c r="A37" s="4" t="inlineStr">
        <is>
          <t>7.750% Senior Notes | Debt Instrument, Redemption, Period Four | Senior Notes</t>
        </is>
      </c>
    </row>
    <row r="38">
      <c r="A38" s="3" t="inlineStr">
        <is>
          <t>Debt Instrument [Line Items]</t>
        </is>
      </c>
    </row>
    <row r="39">
      <c r="A39" s="4" t="inlineStr">
        <is>
          <t>Maximum percentage of principal amount available to be redeemed with proceeds from equity offerings</t>
        </is>
      </c>
      <c r="B39" s="4" t="inlineStr">
        <is>
          <t>40.00%</t>
        </is>
      </c>
    </row>
    <row r="40">
      <c r="A40" s="4" t="inlineStr">
        <is>
          <t>Redemption price percentage</t>
        </is>
      </c>
      <c r="B40" s="4" t="inlineStr">
        <is>
          <t>107.75%</t>
        </is>
      </c>
    </row>
    <row r="41">
      <c r="A41" s="4" t="inlineStr">
        <is>
          <t>7.750% Senior Notes | Debt Instrument, Redemption, Period Five | Senior Notes</t>
        </is>
      </c>
    </row>
    <row r="42">
      <c r="A42" s="3" t="inlineStr">
        <is>
          <t>Debt Instrument [Line Items]</t>
        </is>
      </c>
    </row>
    <row r="43">
      <c r="A43" s="4" t="inlineStr">
        <is>
          <t>Redemption price, as a percent of the of principal amount</t>
        </is>
      </c>
      <c r="B43" s="4" t="inlineStr">
        <is>
          <t>100.00%</t>
        </is>
      </c>
    </row>
    <row r="44">
      <c r="A44" s="4" t="inlineStr">
        <is>
          <t>7.500% Senior Notes</t>
        </is>
      </c>
    </row>
    <row r="45">
      <c r="A45" s="3" t="inlineStr">
        <is>
          <t>Debt Instrument [Line Items]</t>
        </is>
      </c>
    </row>
    <row r="46">
      <c r="A46" s="4" t="inlineStr">
        <is>
          <t>Interest rate</t>
        </is>
      </c>
      <c r="E46" s="4" t="inlineStr">
        <is>
          <t>7.50%</t>
        </is>
      </c>
    </row>
    <row r="47">
      <c r="A47" s="4" t="inlineStr">
        <is>
          <t>7.500% Senior Notes | Senior Notes</t>
        </is>
      </c>
    </row>
    <row r="48">
      <c r="A48" s="3" t="inlineStr">
        <is>
          <t>Debt Instrument [Line Items]</t>
        </is>
      </c>
    </row>
    <row r="49">
      <c r="A49" s="4" t="inlineStr">
        <is>
          <t>Interest rate</t>
        </is>
      </c>
      <c r="C49" s="4" t="inlineStr">
        <is>
          <t>7.50%</t>
        </is>
      </c>
    </row>
    <row r="50">
      <c r="A50" s="4" t="inlineStr">
        <is>
          <t>Debt, face amount</t>
        </is>
      </c>
      <c r="C50" s="5" t="n">
        <v>450000</v>
      </c>
    </row>
    <row r="51">
      <c r="A51" s="4" t="inlineStr">
        <is>
          <t>Proceeds from debt, net of issuance costs</t>
        </is>
      </c>
      <c r="C51" s="5" t="n">
        <v>444400</v>
      </c>
    </row>
    <row r="52">
      <c r="A52" s="4" t="inlineStr">
        <is>
          <t>Redemption price percentage following change of control</t>
        </is>
      </c>
      <c r="C52" s="4" t="inlineStr">
        <is>
          <t>101.00%</t>
        </is>
      </c>
    </row>
    <row r="53">
      <c r="A53" s="4" t="inlineStr">
        <is>
          <t>Redemption price percentage following sell of certain assets</t>
        </is>
      </c>
      <c r="C53" s="4" t="inlineStr">
        <is>
          <t>100.00%</t>
        </is>
      </c>
    </row>
    <row r="54">
      <c r="A54" s="4" t="inlineStr">
        <is>
          <t>7.500% Senior Notes | Debt Instrument, Redemption, Period Four | Senior Notes</t>
        </is>
      </c>
    </row>
    <row r="55">
      <c r="A55" s="3" t="inlineStr">
        <is>
          <t>Debt Instrument [Line Items]</t>
        </is>
      </c>
    </row>
    <row r="56">
      <c r="A56" s="4" t="inlineStr">
        <is>
          <t>Maximum percentage of principal amount available to be redeemed with proceeds from equity offerings</t>
        </is>
      </c>
      <c r="C56" s="4" t="inlineStr">
        <is>
          <t>40.00%</t>
        </is>
      </c>
    </row>
    <row r="57">
      <c r="A57" s="4" t="inlineStr">
        <is>
          <t>Redemption price percentage</t>
        </is>
      </c>
      <c r="C57" s="4" t="inlineStr">
        <is>
          <t>107.50%</t>
        </is>
      </c>
    </row>
    <row r="58">
      <c r="A58" s="4" t="inlineStr">
        <is>
          <t>7.500% Senior Notes | Debt Instrument, Redemption, Period Five | Senior Notes</t>
        </is>
      </c>
    </row>
    <row r="59">
      <c r="A59" s="3" t="inlineStr">
        <is>
          <t>Debt Instrument [Line Items]</t>
        </is>
      </c>
    </row>
    <row r="60">
      <c r="A60" s="4" t="inlineStr">
        <is>
          <t>Redemption price, as a percent of the of principal amount</t>
        </is>
      </c>
      <c r="C60" s="4" t="inlineStr">
        <is>
          <t>100.00%</t>
        </is>
      </c>
    </row>
    <row r="61">
      <c r="A61" s="4" t="inlineStr">
        <is>
          <t>Bridge Notes | Senior Notes</t>
        </is>
      </c>
    </row>
    <row r="62">
      <c r="A62" s="3" t="inlineStr">
        <is>
          <t>Debt Instrument [Line Items]</t>
        </is>
      </c>
    </row>
    <row r="63">
      <c r="A63" s="4" t="inlineStr">
        <is>
          <t>Loss on extinguishment of debt</t>
        </is>
      </c>
      <c r="E63" s="5" t="n">
        <v>-4400</v>
      </c>
    </row>
    <row r="64">
      <c r="A64" s="4" t="inlineStr">
        <is>
          <t>Debt, face amount</t>
        </is>
      </c>
      <c r="B64" s="5" t="n">
        <v>40000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Redemption Prices (Details) - Senior Notes</t>
        </is>
      </c>
      <c r="B1" s="2" t="inlineStr">
        <is>
          <t>1 Months Ended</t>
        </is>
      </c>
    </row>
    <row r="2">
      <c r="B2" s="2" t="inlineStr">
        <is>
          <t>Oct. 31, 2021</t>
        </is>
      </c>
      <c r="C2" s="2" t="inlineStr">
        <is>
          <t>Mar. 31, 2021</t>
        </is>
      </c>
      <c r="D2" s="2" t="inlineStr">
        <is>
          <t>Apr. 30, 2019</t>
        </is>
      </c>
    </row>
    <row r="3">
      <c r="A3" s="4" t="inlineStr">
        <is>
          <t>7.125% Senior Notes | Debt Instrument, Redemption, Period One</t>
        </is>
      </c>
    </row>
    <row r="4">
      <c r="A4" s="3" t="inlineStr">
        <is>
          <t>Debt Instrument [Line Items]</t>
        </is>
      </c>
    </row>
    <row r="5">
      <c r="A5" s="4" t="inlineStr">
        <is>
          <t>Redemption price, as a percent of the of principal amount</t>
        </is>
      </c>
      <c r="D5" s="4" t="inlineStr">
        <is>
          <t>103.563%</t>
        </is>
      </c>
    </row>
    <row r="6">
      <c r="A6" s="4" t="inlineStr">
        <is>
          <t>7.125% Senior Notes | Debt Instrument, Redemption, Period Two</t>
        </is>
      </c>
    </row>
    <row r="7">
      <c r="A7" s="3" t="inlineStr">
        <is>
          <t>Debt Instrument [Line Items]</t>
        </is>
      </c>
    </row>
    <row r="8">
      <c r="A8" s="4" t="inlineStr">
        <is>
          <t>Redemption price, as a percent of the of principal amount</t>
        </is>
      </c>
      <c r="D8" s="4" t="inlineStr">
        <is>
          <t>101.781%</t>
        </is>
      </c>
    </row>
    <row r="9">
      <c r="A9" s="4" t="inlineStr">
        <is>
          <t>7.125% Senior Notes | Debt Instrument, Redemption, Period Three</t>
        </is>
      </c>
    </row>
    <row r="10">
      <c r="A10" s="3" t="inlineStr">
        <is>
          <t>Debt Instrument [Line Items]</t>
        </is>
      </c>
    </row>
    <row r="11">
      <c r="A11" s="4" t="inlineStr">
        <is>
          <t>Redemption price, as a percent of the of principal amount</t>
        </is>
      </c>
      <c r="D11" s="4" t="inlineStr">
        <is>
          <t>100.00%</t>
        </is>
      </c>
    </row>
    <row r="12">
      <c r="A12" s="4" t="inlineStr">
        <is>
          <t>7.500% Senior Notes | Debt Instrument, Redemption, Period One</t>
        </is>
      </c>
    </row>
    <row r="13">
      <c r="A13" s="3" t="inlineStr">
        <is>
          <t>Debt Instrument [Line Items]</t>
        </is>
      </c>
    </row>
    <row r="14">
      <c r="A14" s="4" t="inlineStr">
        <is>
          <t>Redemption price, as a percent of the of principal amount</t>
        </is>
      </c>
      <c r="C14" s="4" t="inlineStr">
        <is>
          <t>103.75%</t>
        </is>
      </c>
    </row>
    <row r="15">
      <c r="A15" s="4" t="inlineStr">
        <is>
          <t>7.500% Senior Notes | Debt Instrument, Redemption, Period Two</t>
        </is>
      </c>
    </row>
    <row r="16">
      <c r="A16" s="3" t="inlineStr">
        <is>
          <t>Debt Instrument [Line Items]</t>
        </is>
      </c>
    </row>
    <row r="17">
      <c r="A17" s="4" t="inlineStr">
        <is>
          <t>Redemption price, as a percent of the of principal amount</t>
        </is>
      </c>
      <c r="C17" s="4" t="inlineStr">
        <is>
          <t>101.875%</t>
        </is>
      </c>
    </row>
    <row r="18">
      <c r="A18" s="4" t="inlineStr">
        <is>
          <t>7.500% Senior Notes | Debt Instrument, Redemption, Period Three</t>
        </is>
      </c>
    </row>
    <row r="19">
      <c r="A19" s="3" t="inlineStr">
        <is>
          <t>Debt Instrument [Line Items]</t>
        </is>
      </c>
    </row>
    <row r="20">
      <c r="A20" s="4" t="inlineStr">
        <is>
          <t>Redemption price, as a percent of the of principal amount</t>
        </is>
      </c>
      <c r="C20" s="4" t="inlineStr">
        <is>
          <t>100.00%</t>
        </is>
      </c>
    </row>
    <row r="21">
      <c r="A21" s="4" t="inlineStr">
        <is>
          <t>7.750% Senior Notes | Debt Instrument, Redemption, Period One</t>
        </is>
      </c>
    </row>
    <row r="22">
      <c r="A22" s="3" t="inlineStr">
        <is>
          <t>Debt Instrument [Line Items]</t>
        </is>
      </c>
    </row>
    <row r="23">
      <c r="A23" s="4" t="inlineStr">
        <is>
          <t>Redemption price, as a percent of the of principal amount</t>
        </is>
      </c>
      <c r="B23" s="4" t="inlineStr">
        <is>
          <t>103.875%</t>
        </is>
      </c>
    </row>
    <row r="24">
      <c r="A24" s="4" t="inlineStr">
        <is>
          <t>7.750% Senior Notes | Debt Instrument, Redemption, Period Two</t>
        </is>
      </c>
    </row>
    <row r="25">
      <c r="A25" s="3" t="inlineStr">
        <is>
          <t>Debt Instrument [Line Items]</t>
        </is>
      </c>
    </row>
    <row r="26">
      <c r="A26" s="4" t="inlineStr">
        <is>
          <t>Redemption price, as a percent of the of principal amount</t>
        </is>
      </c>
      <c r="B26" s="4" t="inlineStr">
        <is>
          <t>101.938%</t>
        </is>
      </c>
    </row>
    <row r="27">
      <c r="A27" s="4" t="inlineStr">
        <is>
          <t>7.750% Senior Notes | Debt Instrument, Redemption, Period Three</t>
        </is>
      </c>
    </row>
    <row r="28">
      <c r="A28" s="3" t="inlineStr">
        <is>
          <t>Debt Instrument [Line Items]</t>
        </is>
      </c>
    </row>
    <row r="29">
      <c r="A29" s="4" t="inlineStr">
        <is>
          <t>Redemption price, as a percent of the of principal amount</t>
        </is>
      </c>
      <c r="B29" s="4" t="inlineStr">
        <is>
          <t>10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Debt - Production Prepayment Agreement, net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Debt Instrument [Line Items]</t>
        </is>
      </c>
    </row>
    <row r="4">
      <c r="A4" s="4" t="inlineStr">
        <is>
          <t>Advances under production prepayment agreement</t>
        </is>
      </c>
      <c r="C4" s="5" t="n">
        <v>0</v>
      </c>
      <c r="D4" s="5" t="n">
        <v>50000</v>
      </c>
      <c r="E4" s="5" t="n">
        <v>0</v>
      </c>
    </row>
    <row r="5">
      <c r="A5" s="4" t="inlineStr">
        <is>
          <t>Trafigura</t>
        </is>
      </c>
    </row>
    <row r="6">
      <c r="A6" s="3" t="inlineStr">
        <is>
          <t>Debt Instrument [Line Items]</t>
        </is>
      </c>
    </row>
    <row r="7">
      <c r="A7" s="4" t="inlineStr">
        <is>
          <t>Advances under production prepayment agreement</t>
        </is>
      </c>
      <c r="B7" s="5" t="n">
        <v>5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Debt - GoM Term Loan (Details) - USD ($) $ in Thousands</t>
        </is>
      </c>
      <c r="B1" s="2" t="inlineStr">
        <is>
          <t>1 Months Ended</t>
        </is>
      </c>
      <c r="C1" s="2" t="inlineStr">
        <is>
          <t>3 Months Ended</t>
        </is>
      </c>
    </row>
    <row r="2">
      <c r="B2" s="2" t="inlineStr">
        <is>
          <t>Sep. 30, 2020</t>
        </is>
      </c>
      <c r="C2" s="2" t="inlineStr">
        <is>
          <t>Dec. 31, 2021</t>
        </is>
      </c>
      <c r="D2" s="2" t="inlineStr">
        <is>
          <t>Dec. 31, 2020</t>
        </is>
      </c>
    </row>
    <row r="3">
      <c r="A3" s="3" t="inlineStr">
        <is>
          <t>Debt Instrument [Line Items]</t>
        </is>
      </c>
    </row>
    <row r="4">
      <c r="A4" s="4" t="inlineStr">
        <is>
          <t>Outstanding debt principal</t>
        </is>
      </c>
      <c r="C4" s="5" t="n">
        <v>2675000</v>
      </c>
      <c r="D4" s="5" t="n">
        <v>2150000</v>
      </c>
    </row>
    <row r="5">
      <c r="A5" s="4" t="inlineStr">
        <is>
          <t>GoM Term Loan</t>
        </is>
      </c>
    </row>
    <row r="6">
      <c r="A6" s="3" t="inlineStr">
        <is>
          <t>Debt Instrument [Line Items]</t>
        </is>
      </c>
    </row>
    <row r="7">
      <c r="A7" s="4" t="inlineStr">
        <is>
          <t>Repayments of debt</t>
        </is>
      </c>
      <c r="C7" s="6" t="n">
        <v>25000</v>
      </c>
    </row>
    <row r="8">
      <c r="A8" s="4" t="inlineStr">
        <is>
          <t>Repayment of debt, regular scheduled maturity</t>
        </is>
      </c>
      <c r="C8" s="6" t="n">
        <v>7500</v>
      </c>
    </row>
    <row r="9">
      <c r="A9" s="4" t="inlineStr">
        <is>
          <t>Repayment of debt, voluntary early repayment</t>
        </is>
      </c>
      <c r="C9" s="6" t="n">
        <v>17500</v>
      </c>
    </row>
    <row r="10">
      <c r="A10" s="4" t="inlineStr">
        <is>
          <t>GoM Term Loan | Secured Debt</t>
        </is>
      </c>
    </row>
    <row r="11">
      <c r="A11" s="3" t="inlineStr">
        <is>
          <t>Debt Instrument [Line Items]</t>
        </is>
      </c>
    </row>
    <row r="12">
      <c r="A12" s="4" t="inlineStr">
        <is>
          <t>Debt term</t>
        </is>
      </c>
      <c r="B12" s="4" t="inlineStr">
        <is>
          <t>5 years</t>
        </is>
      </c>
    </row>
    <row r="13">
      <c r="A13" s="4" t="inlineStr">
        <is>
          <t>Debt, face amount</t>
        </is>
      </c>
      <c r="B13" s="5" t="n">
        <v>200000</v>
      </c>
    </row>
    <row r="14">
      <c r="A14" s="4" t="inlineStr">
        <is>
          <t>Proceeds from debt, net of issuance costs</t>
        </is>
      </c>
      <c r="B14" s="6" t="n">
        <v>197700</v>
      </c>
    </row>
    <row r="15">
      <c r="A15" s="4" t="inlineStr">
        <is>
          <t>Additional incremental commitments</t>
        </is>
      </c>
      <c r="B15" s="5" t="n">
        <v>100000</v>
      </c>
    </row>
    <row r="16">
      <c r="A16" s="4" t="inlineStr">
        <is>
          <t>Debt instrument, interest rate, effective percentage</t>
        </is>
      </c>
      <c r="B16" s="4" t="inlineStr">
        <is>
          <t>6.00%</t>
        </is>
      </c>
    </row>
    <row r="17">
      <c r="A17" s="4" t="inlineStr">
        <is>
          <t>Outstanding debt principal</t>
        </is>
      </c>
      <c r="C17" s="5" t="n">
        <v>175000</v>
      </c>
      <c r="D17" s="5" t="n">
        <v>200000</v>
      </c>
    </row>
    <row r="18">
      <c r="A18" s="4" t="inlineStr">
        <is>
          <t>GoM Term Loan | Secured Debt | Trafigura</t>
        </is>
      </c>
    </row>
    <row r="19">
      <c r="A19" s="3" t="inlineStr">
        <is>
          <t>Debt Instrument [Line Items]</t>
        </is>
      </c>
    </row>
    <row r="20">
      <c r="A20" s="4" t="inlineStr">
        <is>
          <t>Debt, face amount</t>
        </is>
      </c>
      <c r="B20" s="5" t="n">
        <v>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aturities (Details) - USD ($) $ in Thousands</t>
        </is>
      </c>
      <c r="B1" s="2" t="inlineStr">
        <is>
          <t>Dec. 31, 2021</t>
        </is>
      </c>
      <c r="C1" s="2" t="inlineStr">
        <is>
          <t>Dec. 31, 2020</t>
        </is>
      </c>
    </row>
    <row r="2">
      <c r="A2" s="3" t="inlineStr">
        <is>
          <t>Scheduled maturities of debt during the five year period and thereafter</t>
        </is>
      </c>
    </row>
    <row r="3">
      <c r="A3" s="4" t="inlineStr">
        <is>
          <t>Total</t>
        </is>
      </c>
      <c r="B3" s="5" t="n">
        <v>2675000</v>
      </c>
      <c r="C3" s="5" t="n">
        <v>2150000</v>
      </c>
    </row>
    <row r="4">
      <c r="A4" s="4" t="inlineStr">
        <is>
          <t>2022</t>
        </is>
      </c>
      <c r="B4" s="6" t="n">
        <v>30000</v>
      </c>
    </row>
    <row r="5">
      <c r="A5" s="4" t="inlineStr">
        <is>
          <t>2023</t>
        </is>
      </c>
      <c r="B5" s="6" t="n">
        <v>30000</v>
      </c>
    </row>
    <row r="6">
      <c r="A6" s="4" t="inlineStr">
        <is>
          <t>2024</t>
        </is>
      </c>
      <c r="B6" s="6" t="n">
        <v>337785</v>
      </c>
    </row>
    <row r="7">
      <c r="A7" s="4" t="inlineStr">
        <is>
          <t>2025</t>
        </is>
      </c>
      <c r="B7" s="6" t="n">
        <v>327977</v>
      </c>
    </row>
    <row r="8">
      <c r="A8" s="4" t="inlineStr">
        <is>
          <t>2026</t>
        </is>
      </c>
      <c r="B8" s="6" t="n">
        <v>939350</v>
      </c>
    </row>
    <row r="9">
      <c r="A9" s="4" t="inlineStr">
        <is>
          <t>Thereafter</t>
        </is>
      </c>
      <c r="B9" s="5" t="n">
        <v>1009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bt - Debt Interest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5" t="n">
        <v>146706</v>
      </c>
      <c r="C4" s="5" t="n">
        <v>119857</v>
      </c>
      <c r="D4" s="5" t="n">
        <v>145507</v>
      </c>
    </row>
    <row r="5">
      <c r="A5" s="4" t="inlineStr">
        <is>
          <t>Amortization—deferred financing costs</t>
        </is>
      </c>
      <c r="B5" s="6" t="n">
        <v>10580</v>
      </c>
      <c r="C5" s="6" t="n">
        <v>9347</v>
      </c>
      <c r="D5" s="6" t="n">
        <v>9257</v>
      </c>
    </row>
    <row r="6">
      <c r="A6" s="4" t="inlineStr">
        <is>
          <t>Loss on extinguishment of debt</t>
        </is>
      </c>
      <c r="B6" s="6" t="n">
        <v>19625</v>
      </c>
      <c r="C6" s="6" t="n">
        <v>2902</v>
      </c>
      <c r="D6" s="6" t="n">
        <v>24794</v>
      </c>
    </row>
    <row r="7">
      <c r="A7" s="4" t="inlineStr">
        <is>
          <t>Capitalized interest</t>
        </is>
      </c>
      <c r="B7" s="6" t="n">
        <v>-46098</v>
      </c>
      <c r="C7" s="6" t="n">
        <v>-25013</v>
      </c>
      <c r="D7" s="6" t="n">
        <v>-28077</v>
      </c>
    </row>
    <row r="8">
      <c r="A8" s="4" t="inlineStr">
        <is>
          <t>Deferred interest</t>
        </is>
      </c>
      <c r="B8" s="6" t="n">
        <v>-3401</v>
      </c>
      <c r="C8" s="6" t="n">
        <v>2402</v>
      </c>
      <c r="D8" s="6" t="n">
        <v>1919</v>
      </c>
    </row>
    <row r="9">
      <c r="A9" s="4" t="inlineStr">
        <is>
          <t>Interest income</t>
        </is>
      </c>
      <c r="B9" s="6" t="n">
        <v>-10257</v>
      </c>
      <c r="C9" s="6" t="n">
        <v>-4773</v>
      </c>
      <c r="D9" s="6" t="n">
        <v>-3692</v>
      </c>
    </row>
    <row r="10">
      <c r="A10" s="4" t="inlineStr">
        <is>
          <t>Other, net</t>
        </is>
      </c>
      <c r="B10" s="6" t="n">
        <v>11216</v>
      </c>
      <c r="C10" s="6" t="n">
        <v>5072</v>
      </c>
      <c r="D10" s="6" t="n">
        <v>5366</v>
      </c>
    </row>
    <row r="11">
      <c r="A11" s="4" t="inlineStr">
        <is>
          <t>Interest and other financing costs, net</t>
        </is>
      </c>
      <c r="B11" s="5" t="n">
        <v>128371</v>
      </c>
      <c r="C11" s="5" t="n">
        <v>109794</v>
      </c>
      <c r="D11" s="5" t="n">
        <v>1550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and other financing costs, net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Capitalized interest</t>
        </is>
      </c>
      <c r="B4" s="5" t="n">
        <v>46098</v>
      </c>
      <c r="C4" s="5" t="n">
        <v>25013</v>
      </c>
      <c r="D4" s="5" t="n">
        <v>28077</v>
      </c>
    </row>
    <row r="5">
      <c r="A5" s="4" t="inlineStr">
        <is>
          <t>Greater Tortue Ahmeyim</t>
        </is>
      </c>
    </row>
    <row r="6">
      <c r="A6" s="3" t="inlineStr">
        <is>
          <t>Capitalized Contract Cost [Line Items]</t>
        </is>
      </c>
    </row>
    <row r="7">
      <c r="A7" s="4" t="inlineStr">
        <is>
          <t>Capitalized interest</t>
        </is>
      </c>
      <c r="B7" s="5" t="n">
        <v>46100</v>
      </c>
      <c r="C7" s="5" t="n">
        <v>25000</v>
      </c>
      <c r="D7" s="5" t="n">
        <v>28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 Oil Derivative Contracts (Details) - January 2022 - December 2022</t>
        </is>
      </c>
      <c r="B1" s="2" t="inlineStr">
        <is>
          <t>12 Months Ended</t>
        </is>
      </c>
    </row>
    <row r="2">
      <c r="B2" s="2" t="inlineStr">
        <is>
          <t>Dec. 31, 2021$ / bblMBbls</t>
        </is>
      </c>
    </row>
    <row r="3">
      <c r="A3" s="4" t="inlineStr">
        <is>
          <t>Dated Brent | Three-way collars</t>
        </is>
      </c>
    </row>
    <row r="4">
      <c r="A4" s="3" t="inlineStr">
        <is>
          <t>Derivative Financial Instruments</t>
        </is>
      </c>
    </row>
    <row r="5">
      <c r="A5" s="4" t="inlineStr">
        <is>
          <t>Volume (mbbls) | MBbls</t>
        </is>
      </c>
      <c r="B5" s="6" t="n">
        <v>4500</v>
      </c>
    </row>
    <row r="6">
      <c r="A6" s="3" t="inlineStr">
        <is>
          <t>Weighted Average Price per Bbl [Abstract]</t>
        </is>
      </c>
    </row>
    <row r="7">
      <c r="A7" s="4" t="inlineStr">
        <is>
          <t>Net deferred premium payable/(receivable) (usd per bbl)</t>
        </is>
      </c>
      <c r="B7" s="10" t="n">
        <v>0.64</v>
      </c>
    </row>
    <row r="8">
      <c r="A8" s="4" t="inlineStr">
        <is>
          <t>Swap (usd per bbl)</t>
        </is>
      </c>
      <c r="B8" s="6" t="n">
        <v>0</v>
      </c>
    </row>
    <row r="9">
      <c r="A9" s="4" t="inlineStr">
        <is>
          <t>Sold Put (usd per bbl)</t>
        </is>
      </c>
      <c r="B9" s="10" t="n">
        <v>43.33</v>
      </c>
    </row>
    <row r="10">
      <c r="A10" s="4" t="inlineStr">
        <is>
          <t>Floor (usd per bbl)</t>
        </is>
      </c>
      <c r="B10" s="10" t="n">
        <v>56.67</v>
      </c>
    </row>
    <row r="11">
      <c r="A11" s="4" t="inlineStr">
        <is>
          <t>Ceiling (usd per bbl)</t>
        </is>
      </c>
      <c r="B11" s="10" t="n">
        <v>76.91</v>
      </c>
    </row>
    <row r="12">
      <c r="A12" s="4" t="inlineStr">
        <is>
          <t>Dated Brent | Two-way collars</t>
        </is>
      </c>
    </row>
    <row r="13">
      <c r="A13" s="3" t="inlineStr">
        <is>
          <t>Derivative Financial Instruments</t>
        </is>
      </c>
    </row>
    <row r="14">
      <c r="A14" s="4" t="inlineStr">
        <is>
          <t>Volume (mbbls) | MBbls</t>
        </is>
      </c>
      <c r="B14" s="6" t="n">
        <v>7000</v>
      </c>
    </row>
    <row r="15">
      <c r="A15" s="3" t="inlineStr">
        <is>
          <t>Weighted Average Price per Bbl [Abstract]</t>
        </is>
      </c>
    </row>
    <row r="16">
      <c r="A16" s="4" t="inlineStr">
        <is>
          <t>Net deferred premium payable/(receivable) (usd per bbl)</t>
        </is>
      </c>
      <c r="B16" s="10" t="n">
        <v>1.12</v>
      </c>
    </row>
    <row r="17">
      <c r="A17" s="4" t="inlineStr">
        <is>
          <t>Swap (usd per bbl)</t>
        </is>
      </c>
      <c r="B17" s="6" t="n">
        <v>0</v>
      </c>
    </row>
    <row r="18">
      <c r="A18" s="4" t="inlineStr">
        <is>
          <t>Sold Put (usd per bbl)</t>
        </is>
      </c>
      <c r="B18" s="6" t="n">
        <v>0</v>
      </c>
    </row>
    <row r="19">
      <c r="A19" s="4" t="inlineStr">
        <is>
          <t>Floor (usd per bbl)</t>
        </is>
      </c>
      <c r="B19" s="10" t="n">
        <v>63.57</v>
      </c>
    </row>
    <row r="20">
      <c r="A20" s="4" t="inlineStr">
        <is>
          <t>Ceiling (usd per bbl)</t>
        </is>
      </c>
      <c r="B20" s="10" t="n">
        <v>84.29000000000001</v>
      </c>
    </row>
    <row r="21">
      <c r="A21" s="4" t="inlineStr">
        <is>
          <t>Dated Brent | Sold calls</t>
        </is>
      </c>
    </row>
    <row r="22">
      <c r="A22" s="3" t="inlineStr">
        <is>
          <t>Derivative Financial Instruments</t>
        </is>
      </c>
    </row>
    <row r="23">
      <c r="A23" s="4" t="inlineStr">
        <is>
          <t>Volume (mbbls) | MBbls</t>
        </is>
      </c>
      <c r="B23" s="6" t="n">
        <v>1581</v>
      </c>
    </row>
    <row r="24">
      <c r="A24" s="3" t="inlineStr">
        <is>
          <t>Weighted Average Price per Bbl [Abstract]</t>
        </is>
      </c>
    </row>
    <row r="25">
      <c r="A25" s="4" t="inlineStr">
        <is>
          <t>Net deferred premium payable/(receivable) (usd per bbl)</t>
        </is>
      </c>
      <c r="B25" s="6" t="n">
        <v>0</v>
      </c>
    </row>
    <row r="26">
      <c r="A26" s="4" t="inlineStr">
        <is>
          <t>Swap (usd per bbl)</t>
        </is>
      </c>
      <c r="B26" s="6" t="n">
        <v>0</v>
      </c>
    </row>
    <row r="27">
      <c r="A27" s="4" t="inlineStr">
        <is>
          <t>Sold Put (usd per bbl)</t>
        </is>
      </c>
      <c r="B27" s="6" t="n">
        <v>0</v>
      </c>
    </row>
    <row r="28">
      <c r="A28" s="4" t="inlineStr">
        <is>
          <t>Floor (usd per bbl)</t>
        </is>
      </c>
      <c r="B28" s="6" t="n">
        <v>0</v>
      </c>
    </row>
    <row r="29">
      <c r="A29" s="4" t="inlineStr">
        <is>
          <t>Ceiling (usd per bbl)</t>
        </is>
      </c>
      <c r="B29" s="6" t="n">
        <v>60</v>
      </c>
    </row>
    <row r="30">
      <c r="A30" s="4" t="inlineStr">
        <is>
          <t>NYMEX WTI | Three-way collars</t>
        </is>
      </c>
    </row>
    <row r="31">
      <c r="A31" s="3" t="inlineStr">
        <is>
          <t>Derivative Financial Instruments</t>
        </is>
      </c>
    </row>
    <row r="32">
      <c r="A32" s="4" t="inlineStr">
        <is>
          <t>Volume (mbbls) | MBbls</t>
        </is>
      </c>
      <c r="B32" s="6" t="n">
        <v>1000</v>
      </c>
    </row>
    <row r="33">
      <c r="A33" s="3" t="inlineStr">
        <is>
          <t>Weighted Average Price per Bbl [Abstract]</t>
        </is>
      </c>
    </row>
    <row r="34">
      <c r="A34" s="4" t="inlineStr">
        <is>
          <t>Net deferred premium payable/(receivable) (usd per bbl)</t>
        </is>
      </c>
      <c r="B34" s="10" t="n">
        <v>1.45</v>
      </c>
    </row>
    <row r="35">
      <c r="A35" s="4" t="inlineStr">
        <is>
          <t>Swap (usd per bbl)</t>
        </is>
      </c>
      <c r="B35" s="6" t="n">
        <v>0</v>
      </c>
    </row>
    <row r="36">
      <c r="A36" s="4" t="inlineStr">
        <is>
          <t>Sold Put (usd per bbl)</t>
        </is>
      </c>
      <c r="B36" s="6" t="n">
        <v>50</v>
      </c>
    </row>
    <row r="37">
      <c r="A37" s="4" t="inlineStr">
        <is>
          <t>Floor (usd per bbl)</t>
        </is>
      </c>
      <c r="B37" s="6" t="n">
        <v>65</v>
      </c>
    </row>
    <row r="38">
      <c r="A38" s="4" t="inlineStr">
        <is>
          <t>Ceiling (usd per bbl)</t>
        </is>
      </c>
      <c r="B38" s="6" t="n">
        <v>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Narrative (Details) - Dated Brent - Three-way collars</t>
        </is>
      </c>
      <c r="B1" s="2" t="inlineStr">
        <is>
          <t>1 Months Ended</t>
        </is>
      </c>
      <c r="C1" s="2" t="inlineStr">
        <is>
          <t>12 Months Ended</t>
        </is>
      </c>
    </row>
    <row r="2">
      <c r="B2" s="2" t="inlineStr">
        <is>
          <t>Jan. 31, 2022$ / bblMBbls</t>
        </is>
      </c>
      <c r="C2" s="2" t="inlineStr">
        <is>
          <t>Dec. 31, 2021$ / bblMBbls</t>
        </is>
      </c>
    </row>
    <row r="3">
      <c r="A3" s="4" t="inlineStr">
        <is>
          <t>January 2022 - December 2022</t>
        </is>
      </c>
    </row>
    <row r="4">
      <c r="A4" s="3" t="inlineStr">
        <is>
          <t>Derivative Financial Instruments</t>
        </is>
      </c>
    </row>
    <row r="5">
      <c r="A5" s="4" t="inlineStr">
        <is>
          <t>Volume (mbbls) | MBbls</t>
        </is>
      </c>
      <c r="C5" s="6" t="n">
        <v>4500</v>
      </c>
    </row>
    <row r="6">
      <c r="A6" s="4" t="inlineStr">
        <is>
          <t>Sold Put (usd per bbl)</t>
        </is>
      </c>
      <c r="C6" s="10" t="n">
        <v>43.33</v>
      </c>
    </row>
    <row r="7">
      <c r="A7" s="4" t="inlineStr">
        <is>
          <t>Floor (usd per bbl)</t>
        </is>
      </c>
      <c r="C7" s="10" t="n">
        <v>56.67</v>
      </c>
    </row>
    <row r="8">
      <c r="A8" s="4" t="inlineStr">
        <is>
          <t>Ceiling (usd per bbl)</t>
        </is>
      </c>
      <c r="C8" s="10" t="n">
        <v>76.91</v>
      </c>
    </row>
    <row r="9">
      <c r="A9" s="4" t="inlineStr">
        <is>
          <t>January 2023 - December 2023 | Subsequent Event</t>
        </is>
      </c>
    </row>
    <row r="10">
      <c r="A10" s="3" t="inlineStr">
        <is>
          <t>Derivative Financial Instruments</t>
        </is>
      </c>
    </row>
    <row r="11">
      <c r="A11" s="4" t="inlineStr">
        <is>
          <t>Volume (mbbls) | MBbls</t>
        </is>
      </c>
      <c r="B11" s="6" t="n">
        <v>2000</v>
      </c>
    </row>
    <row r="12">
      <c r="A12" s="4" t="inlineStr">
        <is>
          <t>Sold Put (usd per bbl)</t>
        </is>
      </c>
      <c r="B12" s="10" t="n">
        <v>47.5</v>
      </c>
    </row>
    <row r="13">
      <c r="A13" s="4" t="inlineStr">
        <is>
          <t>Floor (usd per bbl)</t>
        </is>
      </c>
      <c r="B13" s="6" t="n">
        <v>65</v>
      </c>
    </row>
    <row r="14">
      <c r="A14" s="4" t="inlineStr">
        <is>
          <t>Ceiling (usd per bbl)</t>
        </is>
      </c>
      <c r="B14" s="10" t="n">
        <v>95.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SOLIDATED STATEMENTS OF SHAREHOLDERS' EQUITY (Parenthetical) - $ / shares</t>
        </is>
      </c>
      <c r="B1" s="2" t="inlineStr">
        <is>
          <t>1 Months Ended</t>
        </is>
      </c>
      <c r="C1" s="2" t="inlineStr">
        <is>
          <t>12 Months Ended</t>
        </is>
      </c>
    </row>
    <row r="2">
      <c r="B2" s="2" t="inlineStr">
        <is>
          <t>Mar. 26, 2020</t>
        </is>
      </c>
      <c r="C2" s="2" t="inlineStr">
        <is>
          <t>Dec. 31, 2020</t>
        </is>
      </c>
      <c r="D2" s="2" t="inlineStr">
        <is>
          <t>Dec. 31, 2019</t>
        </is>
      </c>
    </row>
    <row r="3">
      <c r="A3" s="3" t="inlineStr">
        <is>
          <t>Statement of Stockholders' Equity [Abstract]</t>
        </is>
      </c>
    </row>
    <row r="4">
      <c r="A4" s="4" t="inlineStr">
        <is>
          <t>Dividends declared per common stock (in dollars per share)</t>
        </is>
      </c>
      <c r="B4" s="8" t="n">
        <v>0.0452</v>
      </c>
      <c r="C4" s="8" t="n">
        <v>0.0452</v>
      </c>
      <c r="D4" s="8" t="n">
        <v>0.1808</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Gain/(Loss) from Derivatives (Details) - USD ($) $ in Thousands</t>
        </is>
      </c>
      <c r="B1" s="2" t="inlineStr">
        <is>
          <t>Dec. 31, 2021</t>
        </is>
      </c>
      <c r="C1" s="2" t="inlineStr">
        <is>
          <t>Dec. 31, 2020</t>
        </is>
      </c>
    </row>
    <row r="2">
      <c r="A2" s="3" t="inlineStr">
        <is>
          <t>Derivative instruments, Balance Sheet Location</t>
        </is>
      </c>
    </row>
    <row r="3">
      <c r="A3" s="4" t="inlineStr">
        <is>
          <t>Derivatives assets—current</t>
        </is>
      </c>
      <c r="B3" s="5" t="n">
        <v>5689</v>
      </c>
      <c r="C3" s="5" t="n">
        <v>15414</v>
      </c>
    </row>
    <row r="4">
      <c r="A4" s="4" t="inlineStr">
        <is>
          <t>Derivatives assets—long-term</t>
        </is>
      </c>
      <c r="B4" s="6" t="n">
        <v>1026</v>
      </c>
      <c r="C4" s="6" t="n">
        <v>964</v>
      </c>
    </row>
    <row r="5">
      <c r="A5" s="4" t="inlineStr">
        <is>
          <t>Derivatives liabilities—current</t>
        </is>
      </c>
      <c r="B5" s="6" t="n">
        <v>-65879</v>
      </c>
      <c r="C5" s="6" t="n">
        <v>-28009</v>
      </c>
    </row>
    <row r="6">
      <c r="A6" s="4" t="inlineStr">
        <is>
          <t>Derivatives liabilities—long-term</t>
        </is>
      </c>
      <c r="B6" s="6" t="n">
        <v>-6298</v>
      </c>
      <c r="C6" s="6" t="n">
        <v>-8069</v>
      </c>
    </row>
    <row r="7">
      <c r="A7" s="4" t="inlineStr">
        <is>
          <t>Not designated as hedging instruments</t>
        </is>
      </c>
    </row>
    <row r="8">
      <c r="A8" s="3" t="inlineStr">
        <is>
          <t>Derivative instruments, Balance Sheet Location</t>
        </is>
      </c>
    </row>
    <row r="9">
      <c r="A9" s="4" t="inlineStr">
        <is>
          <t>Total derivatives not designated as hedging instruments</t>
        </is>
      </c>
      <c r="B9" s="6" t="n">
        <v>-66315</v>
      </c>
      <c r="C9" s="6" t="n">
        <v>-20377</v>
      </c>
    </row>
    <row r="10">
      <c r="A10" s="4" t="inlineStr">
        <is>
          <t>Commodity derivatives | Not designated as hedging instruments</t>
        </is>
      </c>
    </row>
    <row r="11">
      <c r="A11" s="3" t="inlineStr">
        <is>
          <t>Derivative instruments, Balance Sheet Location</t>
        </is>
      </c>
    </row>
    <row r="12">
      <c r="A12" s="4" t="inlineStr">
        <is>
          <t>Derivatives assets—current</t>
        </is>
      </c>
      <c r="B12" s="6" t="n">
        <v>5689</v>
      </c>
      <c r="C12" s="6" t="n">
        <v>15414</v>
      </c>
    </row>
    <row r="13">
      <c r="A13" s="4" t="inlineStr">
        <is>
          <t>Derivatives assets—long-term</t>
        </is>
      </c>
      <c r="B13" s="6" t="n">
        <v>1026</v>
      </c>
      <c r="C13" s="6" t="n">
        <v>964</v>
      </c>
    </row>
    <row r="14">
      <c r="A14" s="4" t="inlineStr">
        <is>
          <t>Derivatives liabilities—current</t>
        </is>
      </c>
      <c r="B14" s="6" t="n">
        <v>-65879</v>
      </c>
      <c r="C14" s="6" t="n">
        <v>-28009</v>
      </c>
    </row>
    <row r="15">
      <c r="A15" s="4" t="inlineStr">
        <is>
          <t>Derivatives liabilities—long-term</t>
        </is>
      </c>
      <c r="B15" s="6" t="n">
        <v>-6298</v>
      </c>
      <c r="C15" s="6" t="n">
        <v>-8069</v>
      </c>
    </row>
    <row r="16">
      <c r="A16" s="4" t="inlineStr">
        <is>
          <t>Provisional oil sales | Receivables: Oil sales | Not designated as hedging instruments</t>
        </is>
      </c>
    </row>
    <row r="17">
      <c r="A17" s="3" t="inlineStr">
        <is>
          <t>Derivative instruments, Balance Sheet Location</t>
        </is>
      </c>
    </row>
    <row r="18">
      <c r="A18" s="4" t="inlineStr">
        <is>
          <t>Derivatives assets—current</t>
        </is>
      </c>
      <c r="B18" s="5" t="n">
        <v>-853</v>
      </c>
      <c r="C18" s="5" t="n">
        <v>-6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of Gain (Details) - USD ($) $ in Thousands</t>
        </is>
      </c>
      <c r="B1" s="2" t="inlineStr">
        <is>
          <t>12 Months Ended</t>
        </is>
      </c>
    </row>
    <row r="2">
      <c r="B2" s="2" t="inlineStr">
        <is>
          <t>Dec. 31, 2021</t>
        </is>
      </c>
      <c r="C2" s="2" t="inlineStr">
        <is>
          <t>Dec. 31, 2020</t>
        </is>
      </c>
      <c r="D2" s="2" t="inlineStr">
        <is>
          <t>Dec. 31, 2019</t>
        </is>
      </c>
    </row>
    <row r="3">
      <c r="A3" s="3" t="inlineStr">
        <is>
          <t>Derivative instruments, Location of Gain/(Loss)</t>
        </is>
      </c>
    </row>
    <row r="4">
      <c r="A4" s="4" t="inlineStr">
        <is>
          <t>Derivative, not designated as hedge, gain (loss)</t>
        </is>
      </c>
      <c r="B4" s="5" t="n">
        <v>-277705</v>
      </c>
      <c r="C4" s="5" t="n">
        <v>-22800</v>
      </c>
      <c r="D4" s="5" t="n">
        <v>-70724</v>
      </c>
    </row>
    <row r="5">
      <c r="A5" s="4" t="inlineStr">
        <is>
          <t>Commodity derivatives | Oil and gas revenue</t>
        </is>
      </c>
    </row>
    <row r="6">
      <c r="A6" s="3" t="inlineStr">
        <is>
          <t>Derivative instruments, Location of Gain/(Loss)</t>
        </is>
      </c>
    </row>
    <row r="7">
      <c r="A7" s="4" t="inlineStr">
        <is>
          <t>Derivative, not designated as hedge, gain (loss)</t>
        </is>
      </c>
      <c r="B7" s="6" t="n">
        <v>-7520</v>
      </c>
      <c r="C7" s="6" t="n">
        <v>-5620</v>
      </c>
      <c r="D7" s="6" t="n">
        <v>1161</v>
      </c>
    </row>
    <row r="8">
      <c r="A8" s="4" t="inlineStr">
        <is>
          <t>Commodity derivatives | Derivatives, net</t>
        </is>
      </c>
    </row>
    <row r="9">
      <c r="A9" s="3" t="inlineStr">
        <is>
          <t>Derivative instruments, Location of Gain/(Loss)</t>
        </is>
      </c>
    </row>
    <row r="10">
      <c r="A10" s="4" t="inlineStr">
        <is>
          <t>Derivative, not designated as hedge, gain (loss)</t>
        </is>
      </c>
      <c r="B10" s="5" t="n">
        <v>-270185</v>
      </c>
      <c r="C10" s="5" t="n">
        <v>-17180</v>
      </c>
      <c r="D10" s="5" t="n">
        <v>-718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Fair Value Measurements (Details)</t>
        </is>
      </c>
      <c r="B1" s="2" t="inlineStr">
        <is>
          <t>3 Months Ended</t>
        </is>
      </c>
      <c r="D1" s="2" t="inlineStr">
        <is>
          <t>12 Months Ended</t>
        </is>
      </c>
    </row>
    <row r="2">
      <c r="B2" s="2" t="inlineStr">
        <is>
          <t>Dec. 31, 2020USD ($)</t>
        </is>
      </c>
      <c r="C2" s="2" t="inlineStr">
        <is>
          <t>Mar. 31, 2020USD ($)</t>
        </is>
      </c>
      <c r="D2" s="2" t="inlineStr">
        <is>
          <t>Dec. 31, 2021USD ($)</t>
        </is>
      </c>
      <c r="E2" s="2" t="inlineStr">
        <is>
          <t>Dec. 31, 2020USD ($)</t>
        </is>
      </c>
      <c r="F2" s="2" t="inlineStr">
        <is>
          <t>Dec. 31, 2019USD ($)</t>
        </is>
      </c>
      <c r="G2" s="2" t="inlineStr">
        <is>
          <t>Oct. 31, 2021</t>
        </is>
      </c>
      <c r="H2" s="2" t="inlineStr">
        <is>
          <t>Mar. 31, 2021</t>
        </is>
      </c>
      <c r="I2" s="2" t="inlineStr">
        <is>
          <t>Apr. 30, 2019</t>
        </is>
      </c>
    </row>
    <row r="3">
      <c r="A3" s="3" t="inlineStr">
        <is>
          <t>Liabilities:</t>
        </is>
      </c>
    </row>
    <row r="4">
      <c r="A4" s="4" t="inlineStr">
        <is>
          <t>Impairment of long-lived assets</t>
        </is>
      </c>
      <c r="B4" s="5" t="n">
        <v>3200000</v>
      </c>
      <c r="C4" s="5" t="n">
        <v>150800000</v>
      </c>
      <c r="D4" s="5" t="n">
        <v>0</v>
      </c>
      <c r="E4" s="5" t="n">
        <v>153959000</v>
      </c>
      <c r="F4" s="5" t="n">
        <v>0</v>
      </c>
    </row>
    <row r="5">
      <c r="A5" s="4" t="inlineStr">
        <is>
          <t>Carrying Value</t>
        </is>
      </c>
    </row>
    <row r="6">
      <c r="A6" s="3" t="inlineStr">
        <is>
          <t>Liabilities:</t>
        </is>
      </c>
    </row>
    <row r="7">
      <c r="A7" s="4" t="inlineStr">
        <is>
          <t>Long-term debt</t>
        </is>
      </c>
      <c r="B7" s="6" t="n">
        <v>2143524000</v>
      </c>
      <c r="D7" s="6" t="n">
        <v>2659595000</v>
      </c>
      <c r="E7" s="6" t="n">
        <v>2143524000</v>
      </c>
    </row>
    <row r="8">
      <c r="A8" s="4" t="inlineStr">
        <is>
          <t>Fair Value</t>
        </is>
      </c>
    </row>
    <row r="9">
      <c r="A9" s="3" t="inlineStr">
        <is>
          <t>Liabilities:</t>
        </is>
      </c>
    </row>
    <row r="10">
      <c r="A10" s="4" t="inlineStr">
        <is>
          <t>Long-term debt</t>
        </is>
      </c>
      <c r="B10" s="6" t="n">
        <v>2113412000</v>
      </c>
      <c r="D10" s="5" t="n">
        <v>2618703000</v>
      </c>
      <c r="E10" s="6" t="n">
        <v>2113412000</v>
      </c>
    </row>
    <row r="11">
      <c r="A11" s="4" t="inlineStr">
        <is>
          <t>7.125% Senior Notes</t>
        </is>
      </c>
    </row>
    <row r="12">
      <c r="A12" s="3" t="inlineStr">
        <is>
          <t>Liabilities:</t>
        </is>
      </c>
    </row>
    <row r="13">
      <c r="A13" s="4" t="inlineStr">
        <is>
          <t>Interest rate</t>
        </is>
      </c>
      <c r="D13" s="4" t="inlineStr">
        <is>
          <t>7.125%</t>
        </is>
      </c>
    </row>
    <row r="14">
      <c r="A14" s="4" t="inlineStr">
        <is>
          <t>7.125% Senior Notes | Senior Notes</t>
        </is>
      </c>
    </row>
    <row r="15">
      <c r="A15" s="3" t="inlineStr">
        <is>
          <t>Liabilities:</t>
        </is>
      </c>
    </row>
    <row r="16">
      <c r="A16" s="4" t="inlineStr">
        <is>
          <t>Interest rate</t>
        </is>
      </c>
      <c r="I16" s="4" t="inlineStr">
        <is>
          <t>7.125%</t>
        </is>
      </c>
    </row>
    <row r="17">
      <c r="A17" s="4" t="inlineStr">
        <is>
          <t>7.125% Senior Notes | Senior Notes | Carrying Value</t>
        </is>
      </c>
    </row>
    <row r="18">
      <c r="A18" s="3" t="inlineStr">
        <is>
          <t>Liabilities:</t>
        </is>
      </c>
    </row>
    <row r="19">
      <c r="A19" s="4" t="inlineStr">
        <is>
          <t>Long-term debt</t>
        </is>
      </c>
      <c r="B19" s="6" t="n">
        <v>643524000</v>
      </c>
      <c r="D19" s="5" t="n">
        <v>644572000</v>
      </c>
      <c r="E19" s="6" t="n">
        <v>643524000</v>
      </c>
    </row>
    <row r="20">
      <c r="A20" s="4" t="inlineStr">
        <is>
          <t>7.125% Senior Notes | Senior Notes | Fair Value</t>
        </is>
      </c>
    </row>
    <row r="21">
      <c r="A21" s="3" t="inlineStr">
        <is>
          <t>Liabilities:</t>
        </is>
      </c>
    </row>
    <row r="22">
      <c r="A22" s="4" t="inlineStr">
        <is>
          <t>Long-term debt</t>
        </is>
      </c>
      <c r="B22" s="6" t="n">
        <v>613412000</v>
      </c>
      <c r="D22" s="5" t="n">
        <v>632587000</v>
      </c>
      <c r="E22" s="6" t="n">
        <v>613412000</v>
      </c>
    </row>
    <row r="23">
      <c r="A23" s="4" t="inlineStr">
        <is>
          <t>7.750% Senior Notes</t>
        </is>
      </c>
    </row>
    <row r="24">
      <c r="A24" s="3" t="inlineStr">
        <is>
          <t>Liabilities:</t>
        </is>
      </c>
    </row>
    <row r="25">
      <c r="A25" s="4" t="inlineStr">
        <is>
          <t>Interest rate</t>
        </is>
      </c>
      <c r="D25" s="4" t="inlineStr">
        <is>
          <t>7.75%</t>
        </is>
      </c>
    </row>
    <row r="26">
      <c r="A26" s="4" t="inlineStr">
        <is>
          <t>7.750% Senior Notes | Senior Notes</t>
        </is>
      </c>
    </row>
    <row r="27">
      <c r="A27" s="3" t="inlineStr">
        <is>
          <t>Liabilities:</t>
        </is>
      </c>
    </row>
    <row r="28">
      <c r="A28" s="4" t="inlineStr">
        <is>
          <t>Interest rate</t>
        </is>
      </c>
      <c r="G28" s="4" t="inlineStr">
        <is>
          <t>7.75%</t>
        </is>
      </c>
    </row>
    <row r="29">
      <c r="A29" s="4" t="inlineStr">
        <is>
          <t>7.750% Senior Notes | Senior Notes | Carrying Value</t>
        </is>
      </c>
    </row>
    <row r="30">
      <c r="A30" s="3" t="inlineStr">
        <is>
          <t>Liabilities:</t>
        </is>
      </c>
    </row>
    <row r="31">
      <c r="A31" s="4" t="inlineStr">
        <is>
          <t>Long-term debt</t>
        </is>
      </c>
      <c r="B31" s="6" t="n">
        <v>0</v>
      </c>
      <c r="D31" s="5" t="n">
        <v>395131000</v>
      </c>
      <c r="E31" s="6" t="n">
        <v>0</v>
      </c>
    </row>
    <row r="32">
      <c r="A32" s="4" t="inlineStr">
        <is>
          <t>7.750% Senior Notes | Senior Notes | Fair Value</t>
        </is>
      </c>
    </row>
    <row r="33">
      <c r="A33" s="3" t="inlineStr">
        <is>
          <t>Liabilities:</t>
        </is>
      </c>
    </row>
    <row r="34">
      <c r="A34" s="4" t="inlineStr">
        <is>
          <t>Long-term debt</t>
        </is>
      </c>
      <c r="B34" s="6" t="n">
        <v>0</v>
      </c>
      <c r="D34" s="5" t="n">
        <v>386428000</v>
      </c>
      <c r="E34" s="6" t="n">
        <v>0</v>
      </c>
    </row>
    <row r="35">
      <c r="A35" s="4" t="inlineStr">
        <is>
          <t>7.500% Senior Notes</t>
        </is>
      </c>
    </row>
    <row r="36">
      <c r="A36" s="3" t="inlineStr">
        <is>
          <t>Liabilities:</t>
        </is>
      </c>
    </row>
    <row r="37">
      <c r="A37" s="4" t="inlineStr">
        <is>
          <t>Interest rate</t>
        </is>
      </c>
      <c r="D37" s="4" t="inlineStr">
        <is>
          <t>7.50%</t>
        </is>
      </c>
    </row>
    <row r="38">
      <c r="A38" s="4" t="inlineStr">
        <is>
          <t>7.500% Senior Notes | Senior Notes</t>
        </is>
      </c>
    </row>
    <row r="39">
      <c r="A39" s="3" t="inlineStr">
        <is>
          <t>Liabilities:</t>
        </is>
      </c>
    </row>
    <row r="40">
      <c r="A40" s="4" t="inlineStr">
        <is>
          <t>Interest rate</t>
        </is>
      </c>
      <c r="H40" s="4" t="inlineStr">
        <is>
          <t>7.50%</t>
        </is>
      </c>
    </row>
    <row r="41">
      <c r="A41" s="4" t="inlineStr">
        <is>
          <t>7.500% Senior Notes | Senior Notes | Carrying Value</t>
        </is>
      </c>
    </row>
    <row r="42">
      <c r="A42" s="3" t="inlineStr">
        <is>
          <t>Liabilities:</t>
        </is>
      </c>
    </row>
    <row r="43">
      <c r="A43" s="4" t="inlineStr">
        <is>
          <t>Long-term debt</t>
        </is>
      </c>
      <c r="B43" s="6" t="n">
        <v>0</v>
      </c>
      <c r="D43" s="5" t="n">
        <v>444892000</v>
      </c>
      <c r="E43" s="6" t="n">
        <v>0</v>
      </c>
    </row>
    <row r="44">
      <c r="A44" s="4" t="inlineStr">
        <is>
          <t>7.500% Senior Notes | Senior Notes | Fair Value</t>
        </is>
      </c>
    </row>
    <row r="45">
      <c r="A45" s="3" t="inlineStr">
        <is>
          <t>Liabilities:</t>
        </is>
      </c>
    </row>
    <row r="46">
      <c r="A46" s="4" t="inlineStr">
        <is>
          <t>Long-term debt</t>
        </is>
      </c>
      <c r="B46" s="6" t="n">
        <v>0</v>
      </c>
      <c r="D46" s="6" t="n">
        <v>424688000</v>
      </c>
      <c r="E46" s="6" t="n">
        <v>0</v>
      </c>
    </row>
    <row r="47">
      <c r="A47" s="4" t="inlineStr">
        <is>
          <t>GoM Term Loan | Secured Debt | Carrying Value</t>
        </is>
      </c>
    </row>
    <row r="48">
      <c r="A48" s="3" t="inlineStr">
        <is>
          <t>Liabilities:</t>
        </is>
      </c>
    </row>
    <row r="49">
      <c r="A49" s="4" t="inlineStr">
        <is>
          <t>Long-term debt</t>
        </is>
      </c>
      <c r="B49" s="6" t="n">
        <v>200000000</v>
      </c>
      <c r="D49" s="6" t="n">
        <v>175000000</v>
      </c>
      <c r="E49" s="6" t="n">
        <v>200000000</v>
      </c>
    </row>
    <row r="50">
      <c r="A50" s="4" t="inlineStr">
        <is>
          <t>GoM Term Loan | Secured Debt | Fair Value</t>
        </is>
      </c>
    </row>
    <row r="51">
      <c r="A51" s="3" t="inlineStr">
        <is>
          <t>Liabilities:</t>
        </is>
      </c>
    </row>
    <row r="52">
      <c r="A52" s="4" t="inlineStr">
        <is>
          <t>Long-term debt</t>
        </is>
      </c>
      <c r="B52" s="6" t="n">
        <v>200000000</v>
      </c>
      <c r="D52" s="6" t="n">
        <v>175000000</v>
      </c>
      <c r="E52" s="6" t="n">
        <v>200000000</v>
      </c>
    </row>
    <row r="53">
      <c r="A53" s="4" t="inlineStr">
        <is>
          <t>Corporate Revolver | Revolving Credit Facility | Carrying Value</t>
        </is>
      </c>
    </row>
    <row r="54">
      <c r="A54" s="3" t="inlineStr">
        <is>
          <t>Liabilities:</t>
        </is>
      </c>
    </row>
    <row r="55">
      <c r="A55" s="4" t="inlineStr">
        <is>
          <t>Long-term debt</t>
        </is>
      </c>
      <c r="B55" s="6" t="n">
        <v>100000000</v>
      </c>
      <c r="D55" s="6" t="n">
        <v>0</v>
      </c>
      <c r="E55" s="6" t="n">
        <v>100000000</v>
      </c>
    </row>
    <row r="56">
      <c r="A56" s="4" t="inlineStr">
        <is>
          <t>Corporate Revolver | Revolving Credit Facility | Fair Value</t>
        </is>
      </c>
    </row>
    <row r="57">
      <c r="A57" s="3" t="inlineStr">
        <is>
          <t>Liabilities:</t>
        </is>
      </c>
    </row>
    <row r="58">
      <c r="A58" s="4" t="inlineStr">
        <is>
          <t>Long-term debt</t>
        </is>
      </c>
      <c r="B58" s="6" t="n">
        <v>100000000</v>
      </c>
      <c r="D58" s="6" t="n">
        <v>0</v>
      </c>
      <c r="E58" s="6" t="n">
        <v>100000000</v>
      </c>
    </row>
    <row r="59">
      <c r="A59" s="4" t="inlineStr">
        <is>
          <t>Facility | Revolving Credit Facility | Carrying Value</t>
        </is>
      </c>
    </row>
    <row r="60">
      <c r="A60" s="3" t="inlineStr">
        <is>
          <t>Liabilities:</t>
        </is>
      </c>
    </row>
    <row r="61">
      <c r="A61" s="4" t="inlineStr">
        <is>
          <t>Long-term debt</t>
        </is>
      </c>
      <c r="B61" s="6" t="n">
        <v>1200000000</v>
      </c>
      <c r="D61" s="6" t="n">
        <v>1000000000</v>
      </c>
      <c r="E61" s="6" t="n">
        <v>1200000000</v>
      </c>
    </row>
    <row r="62">
      <c r="A62" s="4" t="inlineStr">
        <is>
          <t>Facility | Revolving Credit Facility | Fair Value</t>
        </is>
      </c>
    </row>
    <row r="63">
      <c r="A63" s="3" t="inlineStr">
        <is>
          <t>Liabilities:</t>
        </is>
      </c>
    </row>
    <row r="64">
      <c r="A64" s="4" t="inlineStr">
        <is>
          <t>Long-term debt</t>
        </is>
      </c>
      <c r="B64" s="6" t="n">
        <v>1200000000</v>
      </c>
      <c r="D64" s="6" t="n">
        <v>1000000000</v>
      </c>
      <c r="E64" s="6" t="n">
        <v>1200000000</v>
      </c>
    </row>
    <row r="65">
      <c r="A65" s="4" t="inlineStr">
        <is>
          <t>Recurring basis</t>
        </is>
      </c>
    </row>
    <row r="66">
      <c r="A66" s="3" t="inlineStr">
        <is>
          <t>Liabilities:</t>
        </is>
      </c>
    </row>
    <row r="67">
      <c r="A67" s="4" t="inlineStr">
        <is>
          <t>Total derivatives not designated as hedging instruments</t>
        </is>
      </c>
      <c r="B67" s="6" t="n">
        <v>-20377000</v>
      </c>
      <c r="D67" s="6" t="n">
        <v>-66315000</v>
      </c>
      <c r="E67" s="6" t="n">
        <v>-20377000</v>
      </c>
    </row>
    <row r="68">
      <c r="A68" s="4" t="inlineStr">
        <is>
          <t>Recurring basis | Quoted Prices in Active Markets for Identical Assets (Level 1)</t>
        </is>
      </c>
    </row>
    <row r="69">
      <c r="A69" s="3" t="inlineStr">
        <is>
          <t>Liabilities:</t>
        </is>
      </c>
    </row>
    <row r="70">
      <c r="A70" s="4" t="inlineStr">
        <is>
          <t>Total derivatives not designated as hedging instruments</t>
        </is>
      </c>
      <c r="B70" s="6" t="n">
        <v>0</v>
      </c>
      <c r="D70" s="6" t="n">
        <v>0</v>
      </c>
      <c r="E70" s="6" t="n">
        <v>0</v>
      </c>
    </row>
    <row r="71">
      <c r="A71" s="4" t="inlineStr">
        <is>
          <t>Recurring basis | Significant Other Observable Inputs (Level 2)</t>
        </is>
      </c>
    </row>
    <row r="72">
      <c r="A72" s="3" t="inlineStr">
        <is>
          <t>Liabilities:</t>
        </is>
      </c>
    </row>
    <row r="73">
      <c r="A73" s="4" t="inlineStr">
        <is>
          <t>Total derivatives not designated as hedging instruments</t>
        </is>
      </c>
      <c r="B73" s="6" t="n">
        <v>-20377000</v>
      </c>
      <c r="D73" s="6" t="n">
        <v>-66315000</v>
      </c>
      <c r="E73" s="6" t="n">
        <v>-20377000</v>
      </c>
    </row>
    <row r="74">
      <c r="A74" s="4" t="inlineStr">
        <is>
          <t>Recurring basis | Significant Unobservable Inputs (Level 3)</t>
        </is>
      </c>
    </row>
    <row r="75">
      <c r="A75" s="3" t="inlineStr">
        <is>
          <t>Liabilities:</t>
        </is>
      </c>
    </row>
    <row r="76">
      <c r="A76" s="4" t="inlineStr">
        <is>
          <t>Total derivatives not designated as hedging instruments</t>
        </is>
      </c>
      <c r="B76" s="6" t="n">
        <v>0</v>
      </c>
      <c r="D76" s="6" t="n">
        <v>0</v>
      </c>
      <c r="E76" s="6" t="n">
        <v>0</v>
      </c>
    </row>
    <row r="77">
      <c r="A77" s="4" t="inlineStr">
        <is>
          <t>Recurring basis | Commodity derivatives</t>
        </is>
      </c>
    </row>
    <row r="78">
      <c r="A78" s="3" t="inlineStr">
        <is>
          <t>Assets:</t>
        </is>
      </c>
    </row>
    <row r="79">
      <c r="A79" s="4" t="inlineStr">
        <is>
          <t>Derivative asset, fair value</t>
        </is>
      </c>
      <c r="B79" s="6" t="n">
        <v>16378000</v>
      </c>
      <c r="D79" s="6" t="n">
        <v>6715000</v>
      </c>
      <c r="E79" s="6" t="n">
        <v>16378000</v>
      </c>
    </row>
    <row r="80">
      <c r="A80" s="3" t="inlineStr">
        <is>
          <t>Liabilities:</t>
        </is>
      </c>
    </row>
    <row r="81">
      <c r="A81" s="4" t="inlineStr">
        <is>
          <t>Derivative liability, fair value</t>
        </is>
      </c>
      <c r="B81" s="6" t="n">
        <v>-36078000</v>
      </c>
      <c r="D81" s="6" t="n">
        <v>-72177000</v>
      </c>
      <c r="E81" s="6" t="n">
        <v>-36078000</v>
      </c>
    </row>
    <row r="82">
      <c r="A82" s="4" t="inlineStr">
        <is>
          <t>Recurring basis | Commodity derivatives | Quoted Prices in Active Markets for Identical Assets (Level 1)</t>
        </is>
      </c>
    </row>
    <row r="83">
      <c r="A83" s="3" t="inlineStr">
        <is>
          <t>Assets:</t>
        </is>
      </c>
    </row>
    <row r="84">
      <c r="A84" s="4" t="inlineStr">
        <is>
          <t>Derivative asset, fair value</t>
        </is>
      </c>
      <c r="B84" s="6" t="n">
        <v>0</v>
      </c>
      <c r="D84" s="6" t="n">
        <v>0</v>
      </c>
      <c r="E84" s="6" t="n">
        <v>0</v>
      </c>
    </row>
    <row r="85">
      <c r="A85" s="3" t="inlineStr">
        <is>
          <t>Liabilities:</t>
        </is>
      </c>
    </row>
    <row r="86">
      <c r="A86" s="4" t="inlineStr">
        <is>
          <t>Derivative liability, fair value</t>
        </is>
      </c>
      <c r="B86" s="6" t="n">
        <v>0</v>
      </c>
      <c r="D86" s="6" t="n">
        <v>0</v>
      </c>
      <c r="E86" s="6" t="n">
        <v>0</v>
      </c>
    </row>
    <row r="87">
      <c r="A87" s="4" t="inlineStr">
        <is>
          <t>Recurring basis | Commodity derivatives | Significant Other Observable Inputs (Level 2)</t>
        </is>
      </c>
    </row>
    <row r="88">
      <c r="A88" s="3" t="inlineStr">
        <is>
          <t>Assets:</t>
        </is>
      </c>
    </row>
    <row r="89">
      <c r="A89" s="4" t="inlineStr">
        <is>
          <t>Derivative asset, fair value</t>
        </is>
      </c>
      <c r="B89" s="6" t="n">
        <v>16378000</v>
      </c>
      <c r="D89" s="6" t="n">
        <v>6715000</v>
      </c>
      <c r="E89" s="6" t="n">
        <v>16378000</v>
      </c>
    </row>
    <row r="90">
      <c r="A90" s="3" t="inlineStr">
        <is>
          <t>Liabilities:</t>
        </is>
      </c>
    </row>
    <row r="91">
      <c r="A91" s="4" t="inlineStr">
        <is>
          <t>Derivative liability, fair value</t>
        </is>
      </c>
      <c r="B91" s="6" t="n">
        <v>-36078000</v>
      </c>
      <c r="D91" s="6" t="n">
        <v>-72177000</v>
      </c>
      <c r="E91" s="6" t="n">
        <v>-36078000</v>
      </c>
    </row>
    <row r="92">
      <c r="A92" s="4" t="inlineStr">
        <is>
          <t>Recurring basis | Commodity derivatives | Significant Unobservable Inputs (Level 3)</t>
        </is>
      </c>
    </row>
    <row r="93">
      <c r="A93" s="3" t="inlineStr">
        <is>
          <t>Assets:</t>
        </is>
      </c>
    </row>
    <row r="94">
      <c r="A94" s="4" t="inlineStr">
        <is>
          <t>Derivative asset, fair value</t>
        </is>
      </c>
      <c r="B94" s="6" t="n">
        <v>0</v>
      </c>
      <c r="D94" s="6" t="n">
        <v>0</v>
      </c>
      <c r="E94" s="6" t="n">
        <v>0</v>
      </c>
    </row>
    <row r="95">
      <c r="A95" s="3" t="inlineStr">
        <is>
          <t>Liabilities:</t>
        </is>
      </c>
    </row>
    <row r="96">
      <c r="A96" s="4" t="inlineStr">
        <is>
          <t>Derivative liability, fair value</t>
        </is>
      </c>
      <c r="B96" s="6" t="n">
        <v>0</v>
      </c>
      <c r="D96" s="6" t="n">
        <v>0</v>
      </c>
      <c r="E96" s="6" t="n">
        <v>0</v>
      </c>
    </row>
    <row r="97">
      <c r="A97" s="4" t="inlineStr">
        <is>
          <t>Recurring basis | Provisional oil sales</t>
        </is>
      </c>
    </row>
    <row r="98">
      <c r="A98" s="3" t="inlineStr">
        <is>
          <t>Assets:</t>
        </is>
      </c>
    </row>
    <row r="99">
      <c r="A99" s="4" t="inlineStr">
        <is>
          <t>Derivative asset, fair value</t>
        </is>
      </c>
      <c r="B99" s="6" t="n">
        <v>-677000</v>
      </c>
      <c r="D99" s="6" t="n">
        <v>-853000</v>
      </c>
      <c r="E99" s="6" t="n">
        <v>-677000</v>
      </c>
    </row>
    <row r="100">
      <c r="A100" s="4" t="inlineStr">
        <is>
          <t>Recurring basis | Provisional oil sales | Quoted Prices in Active Markets for Identical Assets (Level 1)</t>
        </is>
      </c>
    </row>
    <row r="101">
      <c r="A101" s="3" t="inlineStr">
        <is>
          <t>Assets:</t>
        </is>
      </c>
    </row>
    <row r="102">
      <c r="A102" s="4" t="inlineStr">
        <is>
          <t>Derivative asset, fair value</t>
        </is>
      </c>
      <c r="B102" s="6" t="n">
        <v>0</v>
      </c>
      <c r="D102" s="6" t="n">
        <v>0</v>
      </c>
      <c r="E102" s="6" t="n">
        <v>0</v>
      </c>
    </row>
    <row r="103">
      <c r="A103" s="4" t="inlineStr">
        <is>
          <t>Recurring basis | Provisional oil sales | Significant Other Observable Inputs (Level 2)</t>
        </is>
      </c>
    </row>
    <row r="104">
      <c r="A104" s="3" t="inlineStr">
        <is>
          <t>Assets:</t>
        </is>
      </c>
    </row>
    <row r="105">
      <c r="A105" s="4" t="inlineStr">
        <is>
          <t>Derivative asset, fair value</t>
        </is>
      </c>
      <c r="B105" s="6" t="n">
        <v>-677000</v>
      </c>
      <c r="D105" s="6" t="n">
        <v>-853000</v>
      </c>
      <c r="E105" s="6" t="n">
        <v>-677000</v>
      </c>
    </row>
    <row r="106">
      <c r="A106" s="4" t="inlineStr">
        <is>
          <t>Recurring basis | Provisional oil sales | Significant Unobservable Inputs (Level 3)</t>
        </is>
      </c>
    </row>
    <row r="107">
      <c r="A107" s="3" t="inlineStr">
        <is>
          <t>Assets:</t>
        </is>
      </c>
    </row>
    <row r="108">
      <c r="A108" s="4" t="inlineStr">
        <is>
          <t>Derivative asset, fair value</t>
        </is>
      </c>
      <c r="B108" s="5" t="n">
        <v>0</v>
      </c>
      <c r="D108" s="5" t="n">
        <v>0</v>
      </c>
      <c r="E108" s="5" t="n">
        <v>0</v>
      </c>
    </row>
    <row r="109">
      <c r="A109" s="4" t="inlineStr">
        <is>
          <t>Nonrecurring</t>
        </is>
      </c>
    </row>
    <row r="110">
      <c r="A110" s="3" t="inlineStr">
        <is>
          <t>Liabilities:</t>
        </is>
      </c>
    </row>
    <row r="111">
      <c r="A111" s="4" t="inlineStr">
        <is>
          <t>Proved oil and gas reserves, fair value</t>
        </is>
      </c>
      <c r="C111" s="5" t="n">
        <v>243700000</v>
      </c>
    </row>
    <row r="112">
      <c r="A112" s="4" t="inlineStr">
        <is>
          <t>Nonrecurring | Valuation Technique, Discounted Cash Flow | Measurement input, discount rate</t>
        </is>
      </c>
    </row>
    <row r="113">
      <c r="A113" s="3" t="inlineStr">
        <is>
          <t>Liabilities:</t>
        </is>
      </c>
    </row>
    <row r="114">
      <c r="A114" s="4" t="inlineStr">
        <is>
          <t>Long-lived assets, measurement input</t>
        </is>
      </c>
      <c r="C114" s="10" t="n">
        <v>0.1</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Asset Retirement Obligations (Details) - USD ($) $ in Thousands</t>
        </is>
      </c>
      <c r="B1" s="2" t="inlineStr">
        <is>
          <t>12 Months Ended</t>
        </is>
      </c>
    </row>
    <row r="2">
      <c r="B2" s="2" t="inlineStr">
        <is>
          <t>Dec. 31, 2021</t>
        </is>
      </c>
      <c r="C2" s="2" t="inlineStr">
        <is>
          <t>Dec. 31, 2020</t>
        </is>
      </c>
    </row>
    <row r="3">
      <c r="A3" s="3" t="inlineStr">
        <is>
          <t>Asset retirement obligations:</t>
        </is>
      </c>
    </row>
    <row r="4">
      <c r="A4" s="4" t="inlineStr">
        <is>
          <t>Beginning asset retirement obligations</t>
        </is>
      </c>
      <c r="B4" s="5" t="n">
        <v>251421</v>
      </c>
      <c r="C4" s="5" t="n">
        <v>235053</v>
      </c>
    </row>
    <row r="5">
      <c r="A5" s="4" t="inlineStr">
        <is>
          <t>Liabilities incurred during period</t>
        </is>
      </c>
      <c r="B5" s="6" t="n">
        <v>38967</v>
      </c>
      <c r="C5" s="6" t="n">
        <v>3436</v>
      </c>
    </row>
    <row r="6">
      <c r="A6" s="4" t="inlineStr">
        <is>
          <t>Liabilities settled during period</t>
        </is>
      </c>
      <c r="B6" s="6" t="n">
        <v>-8705</v>
      </c>
      <c r="C6" s="6" t="n">
        <v>-2782</v>
      </c>
    </row>
    <row r="7">
      <c r="A7" s="4" t="inlineStr">
        <is>
          <t>Revisions in estimated retirement obligations</t>
        </is>
      </c>
      <c r="B7" s="6" t="n">
        <v>22744</v>
      </c>
      <c r="C7" s="6" t="n">
        <v>-3736</v>
      </c>
    </row>
    <row r="8">
      <c r="A8" s="4" t="inlineStr">
        <is>
          <t>Accretion expense</t>
        </is>
      </c>
      <c r="B8" s="6" t="n">
        <v>21032</v>
      </c>
      <c r="C8" s="6" t="n">
        <v>19450</v>
      </c>
    </row>
    <row r="9">
      <c r="A9" s="4" t="inlineStr">
        <is>
          <t>Ending asset retirement obligations</t>
        </is>
      </c>
      <c r="B9" s="5" t="n">
        <v>325459</v>
      </c>
      <c r="C9" s="5" t="n">
        <v>2514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 Narrative (Details) $ in Thousands</t>
        </is>
      </c>
      <c r="B1" s="2" t="inlineStr">
        <is>
          <t>Oct. 31, 2021USD ($)</t>
        </is>
      </c>
    </row>
    <row r="2">
      <c r="A2" s="4" t="inlineStr">
        <is>
          <t>Anadarko WCTP</t>
        </is>
      </c>
    </row>
    <row r="3">
      <c r="A3" s="3" t="inlineStr">
        <is>
          <t>Business Acquisition [Line Items]</t>
        </is>
      </c>
    </row>
    <row r="4">
      <c r="A4" s="4" t="inlineStr">
        <is>
          <t>Asset retirement obligations</t>
        </is>
      </c>
      <c r="B4" s="5" t="n">
        <v>283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Equity-based Compensation - Narrative (Details) - LTIP - USD ($) $ / shares in Units, shares in Millions</t>
        </is>
      </c>
      <c r="B1" s="2" t="inlineStr">
        <is>
          <t>1 Months Ended</t>
        </is>
      </c>
      <c r="D1" s="2" t="inlineStr">
        <is>
          <t>12 Months Ended</t>
        </is>
      </c>
    </row>
    <row r="2">
      <c r="B2" s="2" t="inlineStr">
        <is>
          <t>Jan. 31, 2022</t>
        </is>
      </c>
      <c r="C2" s="2" t="inlineStr">
        <is>
          <t>Apr. 30, 2021</t>
        </is>
      </c>
      <c r="D2" s="2" t="inlineStr">
        <is>
          <t>Dec. 31, 2021</t>
        </is>
      </c>
      <c r="E2" s="2" t="inlineStr">
        <is>
          <t>Dec. 31, 2020</t>
        </is>
      </c>
      <c r="F2" s="2" t="inlineStr">
        <is>
          <t>Dec. 31, 2019</t>
        </is>
      </c>
    </row>
    <row r="3">
      <c r="A3" s="3" t="inlineStr">
        <is>
          <t>Equity-based Compensation</t>
        </is>
      </c>
    </row>
    <row r="4">
      <c r="A4" s="4" t="inlineStr">
        <is>
          <t>Additional shares authorized (in shares)</t>
        </is>
      </c>
      <c r="C4" s="6" t="n">
        <v>11</v>
      </c>
    </row>
    <row r="5">
      <c r="A5" s="4" t="inlineStr">
        <is>
          <t>Number of shares authorized (in shares)</t>
        </is>
      </c>
      <c r="D5" s="11" t="n">
        <v>61.5</v>
      </c>
    </row>
    <row r="6">
      <c r="A6" s="4" t="inlineStr">
        <is>
          <t>Number of shares remaining available for grant (in shares)</t>
        </is>
      </c>
      <c r="D6" s="6" t="n">
        <v>11</v>
      </c>
    </row>
    <row r="7">
      <c r="A7" s="4" t="inlineStr">
        <is>
          <t>Minimum</t>
        </is>
      </c>
    </row>
    <row r="8">
      <c r="A8" s="3" t="inlineStr">
        <is>
          <t>Equity-based Compensation</t>
        </is>
      </c>
    </row>
    <row r="9">
      <c r="A9" s="4" t="inlineStr">
        <is>
          <t>Vesting period</t>
        </is>
      </c>
      <c r="D9" s="4" t="inlineStr">
        <is>
          <t>3 years</t>
        </is>
      </c>
    </row>
    <row r="10">
      <c r="A10" s="4" t="inlineStr">
        <is>
          <t>Restricted stock units</t>
        </is>
      </c>
    </row>
    <row r="11">
      <c r="A11" s="3" t="inlineStr">
        <is>
          <t>Equity-based Compensation</t>
        </is>
      </c>
    </row>
    <row r="12">
      <c r="A12" s="4" t="inlineStr">
        <is>
          <t>Compensation expense not yet recognized</t>
        </is>
      </c>
      <c r="D12" s="5" t="n">
        <v>18900000</v>
      </c>
    </row>
    <row r="13">
      <c r="A13" s="4" t="inlineStr">
        <is>
          <t>Weighted average period over which compensation expense is to be recognized</t>
        </is>
      </c>
      <c r="D13" s="4" t="inlineStr">
        <is>
          <t>1 year 7 months 6 days</t>
        </is>
      </c>
    </row>
    <row r="14">
      <c r="A14" s="4" t="inlineStr">
        <is>
          <t>Restricted stock units | Subsequent Event</t>
        </is>
      </c>
    </row>
    <row r="15">
      <c r="A15" s="3" t="inlineStr">
        <is>
          <t>Equity-based Compensation</t>
        </is>
      </c>
    </row>
    <row r="16">
      <c r="A16" s="4" t="inlineStr">
        <is>
          <t>Compensation expense not yet recognized</t>
        </is>
      </c>
      <c r="B16" s="5" t="n">
        <v>34200000</v>
      </c>
    </row>
    <row r="17">
      <c r="A17" s="4" t="inlineStr">
        <is>
          <t>Weighted average period over which compensation expense is to be recognized</t>
        </is>
      </c>
      <c r="B17" s="4" t="inlineStr">
        <is>
          <t>3 years</t>
        </is>
      </c>
    </row>
    <row r="18">
      <c r="A18" s="4" t="inlineStr">
        <is>
          <t>Market/Service Vesting Restricted Stock Units</t>
        </is>
      </c>
    </row>
    <row r="19">
      <c r="A19" s="3" t="inlineStr">
        <is>
          <t>Equity-based Compensation</t>
        </is>
      </c>
    </row>
    <row r="20">
      <c r="A20" s="4" t="inlineStr">
        <is>
          <t>Granted (in dollars per share)</t>
        </is>
      </c>
      <c r="D20" s="7" t="n">
        <v>3.91</v>
      </c>
      <c r="E20" s="7" t="n">
        <v>8.369999999999999</v>
      </c>
      <c r="F20" s="7" t="n">
        <v>6.02</v>
      </c>
    </row>
    <row r="21">
      <c r="A21" s="4" t="inlineStr">
        <is>
          <t>Market/Service Vesting Restricted Stock Units | Subsequent Event</t>
        </is>
      </c>
    </row>
    <row r="22">
      <c r="A22" s="3" t="inlineStr">
        <is>
          <t>Equity-based Compensation</t>
        </is>
      </c>
    </row>
    <row r="23">
      <c r="A23" s="4" t="inlineStr">
        <is>
          <t>Granted (in shares)</t>
        </is>
      </c>
      <c r="B23" s="11" t="n">
        <v>3.3</v>
      </c>
    </row>
    <row r="24">
      <c r="A24" s="4" t="inlineStr">
        <is>
          <t>Market/Service Vesting Restricted Stock Units | Minimum</t>
        </is>
      </c>
    </row>
    <row r="25">
      <c r="A25" s="3" t="inlineStr">
        <is>
          <t>Equity-based Compensation</t>
        </is>
      </c>
    </row>
    <row r="26">
      <c r="A26" s="4" t="inlineStr">
        <is>
          <t>Granted (in dollars per share)</t>
        </is>
      </c>
      <c r="D26" s="7" t="n">
        <v>1.06</v>
      </c>
    </row>
    <row r="27">
      <c r="A27" s="4" t="inlineStr">
        <is>
          <t>Expected volatility</t>
        </is>
      </c>
      <c r="D27" s="4" t="inlineStr">
        <is>
          <t>50.00%</t>
        </is>
      </c>
    </row>
    <row r="28">
      <c r="A28" s="4" t="inlineStr">
        <is>
          <t>Risk-free interest rate</t>
        </is>
      </c>
      <c r="D28" s="4" t="inlineStr">
        <is>
          <t>0.20%</t>
        </is>
      </c>
    </row>
    <row r="29">
      <c r="A29" s="4" t="inlineStr">
        <is>
          <t>Expected quarterly dividends (in dollars per share)</t>
        </is>
      </c>
      <c r="D29" s="5" t="n">
        <v>0</v>
      </c>
    </row>
    <row r="30">
      <c r="A30" s="4" t="inlineStr">
        <is>
          <t>Market/Service Vesting Restricted Stock Units | Maximum</t>
        </is>
      </c>
    </row>
    <row r="31">
      <c r="A31" s="3" t="inlineStr">
        <is>
          <t>Equity-based Compensation</t>
        </is>
      </c>
    </row>
    <row r="32">
      <c r="A32" s="4" t="inlineStr">
        <is>
          <t>Vesting percentage of the awards granted</t>
        </is>
      </c>
      <c r="D32" s="4" t="inlineStr">
        <is>
          <t>200.00%</t>
        </is>
      </c>
    </row>
    <row r="33">
      <c r="A33" s="4" t="inlineStr">
        <is>
          <t>Granted (in dollars per share)</t>
        </is>
      </c>
      <c r="D33" s="7" t="n">
        <v>9.52</v>
      </c>
    </row>
    <row r="34">
      <c r="A34" s="4" t="inlineStr">
        <is>
          <t>Expected volatility</t>
        </is>
      </c>
      <c r="D34" s="4" t="inlineStr">
        <is>
          <t>52.00%</t>
        </is>
      </c>
    </row>
    <row r="35">
      <c r="A35" s="4" t="inlineStr">
        <is>
          <t>Risk-free interest rate</t>
        </is>
      </c>
      <c r="D35" s="4" t="inlineStr">
        <is>
          <t>2.50%</t>
        </is>
      </c>
    </row>
    <row r="36">
      <c r="A36" s="4" t="inlineStr">
        <is>
          <t>Expected quarterly dividends (in dollars per share)</t>
        </is>
      </c>
      <c r="D36" s="12" t="n">
        <v>0.05</v>
      </c>
    </row>
    <row r="37">
      <c r="A37" s="4" t="inlineStr">
        <is>
          <t>Service Vesting Restricted Stock Units</t>
        </is>
      </c>
    </row>
    <row r="38">
      <c r="A38" s="3" t="inlineStr">
        <is>
          <t>Equity-based Compensation</t>
        </is>
      </c>
    </row>
    <row r="39">
      <c r="A39" s="4" t="inlineStr">
        <is>
          <t>Granted (in dollars per share)</t>
        </is>
      </c>
      <c r="D39" s="7" t="n">
        <v>2.57</v>
      </c>
      <c r="E39" s="7" t="n">
        <v>5.48</v>
      </c>
      <c r="F39" s="7" t="n">
        <v>5.01</v>
      </c>
    </row>
    <row r="40">
      <c r="A40" s="4" t="inlineStr">
        <is>
          <t>Service Vesting Restricted Stock Units | Subsequent Event</t>
        </is>
      </c>
    </row>
    <row r="41">
      <c r="A41" s="3" t="inlineStr">
        <is>
          <t>Equity-based Compensation</t>
        </is>
      </c>
    </row>
    <row r="42">
      <c r="A42" s="4" t="inlineStr">
        <is>
          <t>Granted (in shares)</t>
        </is>
      </c>
      <c r="B42" s="11" t="n">
        <v>2.5</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Awards (Details) - LTIP - $ / shares shares in Thousands</t>
        </is>
      </c>
      <c r="B1" s="2" t="inlineStr">
        <is>
          <t>12 Months Ended</t>
        </is>
      </c>
    </row>
    <row r="2">
      <c r="B2" s="2" t="inlineStr">
        <is>
          <t>Dec. 31, 2021</t>
        </is>
      </c>
      <c r="C2" s="2" t="inlineStr">
        <is>
          <t>Dec. 31, 2020</t>
        </is>
      </c>
      <c r="D2" s="2" t="inlineStr">
        <is>
          <t>Dec. 31, 2019</t>
        </is>
      </c>
    </row>
    <row r="3">
      <c r="A3" s="4" t="inlineStr">
        <is>
          <t>Service Vesting Restricted Stock Units</t>
        </is>
      </c>
    </row>
    <row r="4">
      <c r="A4" s="3" t="inlineStr">
        <is>
          <t>Outstanding unvested awards activity</t>
        </is>
      </c>
    </row>
    <row r="5">
      <c r="A5" s="4" t="inlineStr">
        <is>
          <t>Outstanding at the beginning of the period (in shares)</t>
        </is>
      </c>
      <c r="B5" s="6" t="n">
        <v>4840</v>
      </c>
      <c r="C5" s="6" t="n">
        <v>4731</v>
      </c>
      <c r="D5" s="6" t="n">
        <v>4115</v>
      </c>
    </row>
    <row r="6">
      <c r="A6" s="4" t="inlineStr">
        <is>
          <t>Granted (in shares)</t>
        </is>
      </c>
      <c r="B6" s="6" t="n">
        <v>2905</v>
      </c>
      <c r="C6" s="6" t="n">
        <v>3481</v>
      </c>
      <c r="D6" s="6" t="n">
        <v>3228</v>
      </c>
    </row>
    <row r="7">
      <c r="A7" s="4" t="inlineStr">
        <is>
          <t>Forfeited (in shares)</t>
        </is>
      </c>
      <c r="B7" s="6" t="n">
        <v>-649</v>
      </c>
      <c r="C7" s="6" t="n">
        <v>-1187</v>
      </c>
      <c r="D7" s="6" t="n">
        <v>-591</v>
      </c>
    </row>
    <row r="8">
      <c r="A8" s="4" t="inlineStr">
        <is>
          <t>Vested (in shares)</t>
        </is>
      </c>
      <c r="B8" s="6" t="n">
        <v>-2400</v>
      </c>
      <c r="C8" s="6" t="n">
        <v>-2185</v>
      </c>
      <c r="D8" s="6" t="n">
        <v>-2021</v>
      </c>
    </row>
    <row r="9">
      <c r="A9" s="4" t="inlineStr">
        <is>
          <t>Outstanding at the end of the period (in shares)</t>
        </is>
      </c>
      <c r="B9" s="6" t="n">
        <v>4696</v>
      </c>
      <c r="C9" s="6" t="n">
        <v>4840</v>
      </c>
      <c r="D9" s="6" t="n">
        <v>4731</v>
      </c>
    </row>
    <row r="10">
      <c r="A10" s="3" t="inlineStr">
        <is>
          <t>Weighted-Average Grant-Date Fair Value</t>
        </is>
      </c>
    </row>
    <row r="11">
      <c r="A11" s="4" t="inlineStr">
        <is>
          <t>Outstanding at beginning of the period (in dollars per share)</t>
        </is>
      </c>
      <c r="B11" s="7" t="n">
        <v>5.34</v>
      </c>
      <c r="C11" s="7" t="n">
        <v>5.71</v>
      </c>
      <c r="D11" s="7" t="n">
        <v>6.42</v>
      </c>
    </row>
    <row r="12">
      <c r="A12" s="4" t="inlineStr">
        <is>
          <t>Granted (in dollars per share)</t>
        </is>
      </c>
      <c r="B12" s="10" t="n">
        <v>2.57</v>
      </c>
      <c r="C12" s="10" t="n">
        <v>5.48</v>
      </c>
      <c r="D12" s="10" t="n">
        <v>5.01</v>
      </c>
    </row>
    <row r="13">
      <c r="A13" s="4" t="inlineStr">
        <is>
          <t>Forfeited (in dollars per share)</t>
        </is>
      </c>
      <c r="B13" s="10" t="n">
        <v>4.05</v>
      </c>
      <c r="C13" s="10" t="n">
        <v>6.12</v>
      </c>
      <c r="D13" s="10" t="n">
        <v>5.9</v>
      </c>
    </row>
    <row r="14">
      <c r="A14" s="4" t="inlineStr">
        <is>
          <t>Vested (in dollars per share)</t>
        </is>
      </c>
      <c r="B14" s="10" t="n">
        <v>5.19</v>
      </c>
      <c r="C14" s="10" t="n">
        <v>5.91</v>
      </c>
      <c r="D14" s="10" t="n">
        <v>5.95</v>
      </c>
    </row>
    <row r="15">
      <c r="A15" s="4" t="inlineStr">
        <is>
          <t>Outstanding at the end of the period (in dollars per share)</t>
        </is>
      </c>
      <c r="B15" s="7" t="n">
        <v>3.88</v>
      </c>
      <c r="C15" s="7" t="n">
        <v>5.34</v>
      </c>
      <c r="D15" s="7" t="n">
        <v>5.71</v>
      </c>
    </row>
    <row r="16">
      <c r="A16" s="4" t="inlineStr">
        <is>
          <t>Market/Service Vesting Restricted Stock Units</t>
        </is>
      </c>
    </row>
    <row r="17">
      <c r="A17" s="3" t="inlineStr">
        <is>
          <t>Outstanding unvested awards activity</t>
        </is>
      </c>
    </row>
    <row r="18">
      <c r="A18" s="4" t="inlineStr">
        <is>
          <t>Outstanding at the beginning of the period (in shares)</t>
        </is>
      </c>
      <c r="B18" s="6" t="n">
        <v>7859</v>
      </c>
      <c r="C18" s="6" t="n">
        <v>7798</v>
      </c>
      <c r="D18" s="6" t="n">
        <v>6716</v>
      </c>
    </row>
    <row r="19">
      <c r="A19" s="4" t="inlineStr">
        <is>
          <t>Granted (in shares)</t>
        </is>
      </c>
      <c r="B19" s="6" t="n">
        <v>6744</v>
      </c>
      <c r="C19" s="6" t="n">
        <v>3394</v>
      </c>
      <c r="D19" s="6" t="n">
        <v>3195</v>
      </c>
    </row>
    <row r="20">
      <c r="A20" s="4" t="inlineStr">
        <is>
          <t>Forfeited (in shares)</t>
        </is>
      </c>
      <c r="B20" s="6" t="n">
        <v>-1998</v>
      </c>
      <c r="C20" s="6" t="n">
        <v>-726</v>
      </c>
      <c r="D20" s="6" t="n">
        <v>-813</v>
      </c>
    </row>
    <row r="21">
      <c r="A21" s="4" t="inlineStr">
        <is>
          <t>Vested (in shares)</t>
        </is>
      </c>
      <c r="B21" s="6" t="n">
        <v>-1372</v>
      </c>
      <c r="C21" s="6" t="n">
        <v>-2607</v>
      </c>
      <c r="D21" s="6" t="n">
        <v>-1300</v>
      </c>
    </row>
    <row r="22">
      <c r="A22" s="4" t="inlineStr">
        <is>
          <t>Outstanding at the end of the period (in shares)</t>
        </is>
      </c>
      <c r="B22" s="6" t="n">
        <v>11233</v>
      </c>
      <c r="C22" s="6" t="n">
        <v>7859</v>
      </c>
      <c r="D22" s="6" t="n">
        <v>7798</v>
      </c>
    </row>
    <row r="23">
      <c r="A23" s="3" t="inlineStr">
        <is>
          <t>Weighted-Average Grant-Date Fair Value</t>
        </is>
      </c>
    </row>
    <row r="24">
      <c r="A24" s="4" t="inlineStr">
        <is>
          <t>Outstanding at beginning of the period (in dollars per share)</t>
        </is>
      </c>
      <c r="B24" s="7" t="n">
        <v>8.109999999999999</v>
      </c>
      <c r="C24" s="7" t="n">
        <v>8.42</v>
      </c>
      <c r="D24" s="7" t="n">
        <v>9.02</v>
      </c>
    </row>
    <row r="25">
      <c r="A25" s="4" t="inlineStr">
        <is>
          <t>Granted (in dollars per share)</t>
        </is>
      </c>
      <c r="B25" s="10" t="n">
        <v>3.91</v>
      </c>
      <c r="C25" s="10" t="n">
        <v>8.369999999999999</v>
      </c>
      <c r="D25" s="10" t="n">
        <v>6.02</v>
      </c>
    </row>
    <row r="26">
      <c r="A26" s="4" t="inlineStr">
        <is>
          <t>Forfeited (in dollars per share)</t>
        </is>
      </c>
      <c r="B26" s="10" t="n">
        <v>5.5</v>
      </c>
      <c r="C26" s="10" t="n">
        <v>8.029999999999999</v>
      </c>
      <c r="D26" s="10" t="n">
        <v>7.93</v>
      </c>
    </row>
    <row r="27">
      <c r="A27" s="4" t="inlineStr">
        <is>
          <t>Vested (in dollars per share)</t>
        </is>
      </c>
      <c r="B27" s="10" t="n">
        <v>9.949999999999999</v>
      </c>
      <c r="C27" s="10" t="n">
        <v>9.470000000000001</v>
      </c>
      <c r="D27" s="10" t="n">
        <v>6.32</v>
      </c>
    </row>
    <row r="28">
      <c r="A28" s="4" t="inlineStr">
        <is>
          <t>Outstanding at the end of the period (in dollars per share)</t>
        </is>
      </c>
      <c r="B28" s="7" t="n">
        <v>5.28</v>
      </c>
      <c r="C28" s="7" t="n">
        <v>8.109999999999999</v>
      </c>
      <c r="D28" s="7" t="n">
        <v>8.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hare-based Payment Arrangement, Activity (Details) - USD ($) $ in Thousands</t>
        </is>
      </c>
      <c r="B1" s="2" t="inlineStr">
        <is>
          <t>12 Months Ended</t>
        </is>
      </c>
    </row>
    <row r="2">
      <c r="B2" s="2" t="inlineStr">
        <is>
          <t>Dec. 31, 2021</t>
        </is>
      </c>
      <c r="C2" s="2" t="inlineStr">
        <is>
          <t>Dec. 31, 2020</t>
        </is>
      </c>
      <c r="D2" s="2" t="inlineStr">
        <is>
          <t>Dec. 31, 2019</t>
        </is>
      </c>
    </row>
    <row r="3">
      <c r="A3" s="3" t="inlineStr">
        <is>
          <t>Equity-based Compensation</t>
        </is>
      </c>
    </row>
    <row r="4">
      <c r="A4" s="4" t="inlineStr">
        <is>
          <t>Net tax shortfall (windfall)</t>
        </is>
      </c>
      <c r="B4" s="5" t="n">
        <v>6307</v>
      </c>
      <c r="C4" s="5" t="n">
        <v>1175</v>
      </c>
      <c r="D4" s="5" t="n">
        <v>1224</v>
      </c>
    </row>
    <row r="5">
      <c r="A5" s="4" t="inlineStr">
        <is>
          <t>LTIP</t>
        </is>
      </c>
    </row>
    <row r="6">
      <c r="A6" s="3" t="inlineStr">
        <is>
          <t>Equity-based Compensation</t>
        </is>
      </c>
    </row>
    <row r="7">
      <c r="A7" s="4" t="inlineStr">
        <is>
          <t>Share-based compensation expense</t>
        </is>
      </c>
      <c r="B7" s="6" t="n">
        <v>31651</v>
      </c>
      <c r="C7" s="6" t="n">
        <v>32706</v>
      </c>
      <c r="D7" s="6" t="n">
        <v>32370</v>
      </c>
    </row>
    <row r="8">
      <c r="A8" s="4" t="inlineStr">
        <is>
          <t>Total tax benefit</t>
        </is>
      </c>
      <c r="B8" s="6" t="n">
        <v>5786</v>
      </c>
      <c r="C8" s="6" t="n">
        <v>4694</v>
      </c>
      <c r="D8" s="6" t="n">
        <v>4898</v>
      </c>
    </row>
    <row r="9">
      <c r="A9" s="4" t="inlineStr">
        <is>
          <t>Net tax shortfall (windfall)</t>
        </is>
      </c>
      <c r="B9" s="6" t="n">
        <v>6307</v>
      </c>
      <c r="C9" s="6" t="n">
        <v>1175</v>
      </c>
      <c r="D9" s="6" t="n">
        <v>1224</v>
      </c>
    </row>
    <row r="10">
      <c r="A10" s="4" t="inlineStr">
        <is>
          <t>Fair value of awards vested</t>
        </is>
      </c>
      <c r="B10" s="5" t="n">
        <v>9435</v>
      </c>
      <c r="C10" s="5" t="n">
        <v>26039</v>
      </c>
      <c r="D10" s="5" t="n">
        <v>202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Income Taxes</t>
        </is>
      </c>
    </row>
    <row r="4">
      <c r="A4" s="4" t="inlineStr">
        <is>
          <t>Tax benefit from cares act</t>
        </is>
      </c>
      <c r="B4" s="5" t="n">
        <v>4900</v>
      </c>
    </row>
    <row r="5">
      <c r="A5" s="4" t="inlineStr">
        <is>
          <t>Income tax refund claim from Cares act</t>
        </is>
      </c>
      <c r="B5" s="5" t="n">
        <v>12200</v>
      </c>
    </row>
    <row r="6">
      <c r="A6" s="4" t="inlineStr">
        <is>
          <t>Effective tax rate</t>
        </is>
      </c>
      <c r="C6" s="4" t="inlineStr">
        <is>
          <t>79.00%</t>
        </is>
      </c>
      <c r="D6" s="4" t="inlineStr">
        <is>
          <t>1.00%</t>
        </is>
      </c>
      <c r="E6" s="4" t="inlineStr">
        <is>
          <t>322.00%</t>
        </is>
      </c>
    </row>
    <row r="7">
      <c r="A7" s="4" t="inlineStr">
        <is>
          <t>Change in valuation allowance</t>
        </is>
      </c>
      <c r="C7" s="5" t="n">
        <v>15421</v>
      </c>
      <c r="D7" s="5" t="n">
        <v>86539</v>
      </c>
      <c r="E7" s="5" t="n">
        <v>44889</v>
      </c>
    </row>
    <row r="8">
      <c r="A8" s="4" t="inlineStr">
        <is>
          <t>Foreign net operating loss carryforwards</t>
        </is>
      </c>
      <c r="C8" s="6" t="n">
        <v>95200</v>
      </c>
    </row>
    <row r="9">
      <c r="A9" s="4" t="inlineStr">
        <is>
          <t>Foreign net operating loss carryforwards expiring in 2022</t>
        </is>
      </c>
      <c r="C9" s="6" t="n">
        <v>500</v>
      </c>
    </row>
    <row r="10">
      <c r="A10" s="4" t="inlineStr">
        <is>
          <t>Foreign net operating loss carryforwards expiring in 2023</t>
        </is>
      </c>
      <c r="C10" s="6" t="n">
        <v>600</v>
      </c>
    </row>
    <row r="11">
      <c r="A11" s="4" t="inlineStr">
        <is>
          <t>Foreign net operating loss carryforwards expiring in 2024</t>
        </is>
      </c>
      <c r="C11" s="6" t="n">
        <v>700</v>
      </c>
    </row>
    <row r="12">
      <c r="A12" s="4" t="inlineStr">
        <is>
          <t>Foreign net operating loss carryforwards expiring in 2027</t>
        </is>
      </c>
      <c r="C12" s="6" t="n">
        <v>43300</v>
      </c>
    </row>
    <row r="13">
      <c r="A13" s="4" t="inlineStr">
        <is>
          <t>Foreign net operating loss carryforwards not expiring</t>
        </is>
      </c>
      <c r="C13" s="5" t="n">
        <v>50100</v>
      </c>
    </row>
    <row r="14">
      <c r="A14" s="4" t="inlineStr">
        <is>
          <t>United States</t>
        </is>
      </c>
    </row>
    <row r="15">
      <c r="A15" s="3" t="inlineStr">
        <is>
          <t>Income Taxes</t>
        </is>
      </c>
    </row>
    <row r="16">
      <c r="A16" s="4" t="inlineStr">
        <is>
          <t>Effective tax rate</t>
        </is>
      </c>
      <c r="C16" s="4" t="inlineStr">
        <is>
          <t>2.00%</t>
        </is>
      </c>
      <c r="D16" s="4" t="inlineStr">
        <is>
          <t>7.00%</t>
        </is>
      </c>
      <c r="E16" s="4" t="inlineStr">
        <is>
          <t>12.00%</t>
        </is>
      </c>
    </row>
    <row r="17">
      <c r="A17" s="4" t="inlineStr">
        <is>
          <t>Change in valuation allowance</t>
        </is>
      </c>
      <c r="C17" s="5" t="n">
        <v>6600</v>
      </c>
      <c r="D17" s="5" t="n">
        <v>96600</v>
      </c>
      <c r="E17" s="5" t="n">
        <v>6800</v>
      </c>
    </row>
    <row r="18">
      <c r="A18" s="4" t="inlineStr">
        <is>
          <t>Foreign net operating loss carryforwards not expiring</t>
        </is>
      </c>
      <c r="C18" s="5" t="n">
        <v>519500</v>
      </c>
    </row>
    <row r="19">
      <c r="A19" s="4" t="inlineStr">
        <is>
          <t>Ghana</t>
        </is>
      </c>
    </row>
    <row r="20">
      <c r="A20" s="3" t="inlineStr">
        <is>
          <t>Income Taxes</t>
        </is>
      </c>
    </row>
    <row r="21">
      <c r="A21" s="4" t="inlineStr">
        <is>
          <t>Effective tax rate</t>
        </is>
      </c>
      <c r="C21" s="4" t="inlineStr">
        <is>
          <t>35.00%</t>
        </is>
      </c>
      <c r="D21" s="4" t="inlineStr">
        <is>
          <t>35.00%</t>
        </is>
      </c>
      <c r="E21" s="4" t="inlineStr">
        <is>
          <t>29.00%</t>
        </is>
      </c>
    </row>
    <row r="22">
      <c r="A22" s="4" t="inlineStr">
        <is>
          <t>Equatorial Guinea</t>
        </is>
      </c>
    </row>
    <row r="23">
      <c r="A23" s="3" t="inlineStr">
        <is>
          <t>Income Taxes</t>
        </is>
      </c>
    </row>
    <row r="24">
      <c r="A24" s="4" t="inlineStr">
        <is>
          <t>Effective tax rate</t>
        </is>
      </c>
      <c r="C24" s="4" t="inlineStr">
        <is>
          <t>35.00%</t>
        </is>
      </c>
      <c r="D24" s="4" t="inlineStr">
        <is>
          <t>34.00%</t>
        </is>
      </c>
      <c r="E24" s="4" t="inlineStr">
        <is>
          <t>37.00%</t>
        </is>
      </c>
    </row>
    <row r="25">
      <c r="A25" s="4" t="inlineStr">
        <is>
          <t>Foreign</t>
        </is>
      </c>
    </row>
    <row r="26">
      <c r="A26" s="3" t="inlineStr">
        <is>
          <t>Income Taxes</t>
        </is>
      </c>
    </row>
    <row r="27">
      <c r="A27" s="4" t="inlineStr">
        <is>
          <t>Effective tax rate</t>
        </is>
      </c>
      <c r="C27" s="4" t="inlineStr">
        <is>
          <t>0.00%</t>
        </is>
      </c>
    </row>
    <row r="28">
      <c r="A28" s="4" t="inlineStr">
        <is>
          <t>Federal statutory income tax rate percent</t>
        </is>
      </c>
      <c r="C28" s="4" t="inlineStr">
        <is>
          <t>0.00%</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and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loss) before income taxes</t>
        </is>
      </c>
      <c r="B4" s="5" t="n">
        <v>-43380</v>
      </c>
      <c r="C4" s="5" t="n">
        <v>-416795</v>
      </c>
      <c r="D4" s="5" t="n">
        <v>25117</v>
      </c>
    </row>
    <row r="5">
      <c r="A5" s="3" t="inlineStr">
        <is>
          <t>Components of the provision for income taxes attributable to income (loss) before income taxes</t>
        </is>
      </c>
    </row>
    <row r="6">
      <c r="A6" s="4" t="inlineStr">
        <is>
          <t>Current</t>
        </is>
      </c>
      <c r="B6" s="6" t="n">
        <v>103630</v>
      </c>
      <c r="C6" s="6" t="n">
        <v>37378</v>
      </c>
      <c r="D6" s="6" t="n">
        <v>171264</v>
      </c>
    </row>
    <row r="7">
      <c r="A7" s="4" t="inlineStr">
        <is>
          <t>Deferred</t>
        </is>
      </c>
      <c r="B7" s="6" t="n">
        <v>-69174</v>
      </c>
      <c r="C7" s="6" t="n">
        <v>-42587</v>
      </c>
      <c r="D7" s="6" t="n">
        <v>-90370</v>
      </c>
    </row>
    <row r="8">
      <c r="A8" s="4" t="inlineStr">
        <is>
          <t>Income tax expense (benefit)</t>
        </is>
      </c>
      <c r="B8" s="6" t="n">
        <v>34456</v>
      </c>
      <c r="C8" s="6" t="n">
        <v>-5209</v>
      </c>
      <c r="D8" s="6" t="n">
        <v>80894</v>
      </c>
    </row>
    <row r="9">
      <c r="A9" s="3" t="inlineStr">
        <is>
          <t>Reconciliation of income tax expense and the reported effective tax rate</t>
        </is>
      </c>
    </row>
    <row r="10">
      <c r="A10" s="4" t="inlineStr">
        <is>
          <t>Tax at statutory rate</t>
        </is>
      </c>
      <c r="B10" s="6" t="n">
        <v>-9110</v>
      </c>
      <c r="C10" s="6" t="n">
        <v>-87527</v>
      </c>
      <c r="D10" s="6" t="n">
        <v>5275</v>
      </c>
    </row>
    <row r="11">
      <c r="A11" s="4" t="inlineStr">
        <is>
          <t>Foreign income (loss) taxed at different rates</t>
        </is>
      </c>
      <c r="B11" s="6" t="n">
        <v>17344</v>
      </c>
      <c r="C11" s="6" t="n">
        <v>-1771</v>
      </c>
      <c r="D11" s="6" t="n">
        <v>32690</v>
      </c>
    </row>
    <row r="12">
      <c r="A12" s="4" t="inlineStr">
        <is>
          <t>Net non-taxable expense / insurance recoveries</t>
        </is>
      </c>
      <c r="B12" s="6" t="n">
        <v>0</v>
      </c>
      <c r="C12" s="6" t="n">
        <v>0</v>
      </c>
      <c r="D12" s="6" t="n">
        <v>-13352</v>
      </c>
    </row>
    <row r="13">
      <c r="A13" s="4" t="inlineStr">
        <is>
          <t>Non-deductible insurance premiums</t>
        </is>
      </c>
      <c r="B13" s="6" t="n">
        <v>0</v>
      </c>
      <c r="C13" s="6" t="n">
        <v>0</v>
      </c>
      <c r="D13" s="6" t="n">
        <v>2625</v>
      </c>
    </row>
    <row r="14">
      <c r="A14" s="4" t="inlineStr">
        <is>
          <t>Non-deductible compensation</t>
        </is>
      </c>
      <c r="B14" s="6" t="n">
        <v>2775</v>
      </c>
      <c r="C14" s="6" t="n">
        <v>890</v>
      </c>
      <c r="D14" s="6" t="n">
        <v>3545</v>
      </c>
    </row>
    <row r="15">
      <c r="A15" s="4" t="inlineStr">
        <is>
          <t>Non-deductible and other items</t>
        </is>
      </c>
      <c r="B15" s="6" t="n">
        <v>1719</v>
      </c>
      <c r="C15" s="6" t="n">
        <v>387</v>
      </c>
      <c r="D15" s="6" t="n">
        <v>3998</v>
      </c>
    </row>
    <row r="16">
      <c r="A16" s="4" t="inlineStr">
        <is>
          <t>Tax shortfall (windfall) on equity-based compensation, net</t>
        </is>
      </c>
      <c r="B16" s="6" t="n">
        <v>6307</v>
      </c>
      <c r="C16" s="6" t="n">
        <v>1175</v>
      </c>
      <c r="D16" s="6" t="n">
        <v>1224</v>
      </c>
    </row>
    <row r="17">
      <c r="A17" s="4" t="inlineStr">
        <is>
          <t>Change in valuation allowance</t>
        </is>
      </c>
      <c r="B17" s="6" t="n">
        <v>15421</v>
      </c>
      <c r="C17" s="6" t="n">
        <v>86539</v>
      </c>
      <c r="D17" s="6" t="n">
        <v>44889</v>
      </c>
    </row>
    <row r="18">
      <c r="A18" s="4" t="inlineStr">
        <is>
          <t>U.S. tax loss carryback rate differential</t>
        </is>
      </c>
      <c r="B18" s="6" t="n">
        <v>0</v>
      </c>
      <c r="C18" s="6" t="n">
        <v>-4902</v>
      </c>
      <c r="D18" s="6" t="n">
        <v>0</v>
      </c>
    </row>
    <row r="19">
      <c r="A19" s="4" t="inlineStr">
        <is>
          <t>Income tax expense (benefit)</t>
        </is>
      </c>
      <c r="B19" s="5" t="n">
        <v>34456</v>
      </c>
      <c r="C19" s="5" t="n">
        <v>-5209</v>
      </c>
      <c r="D19" s="5" t="n">
        <v>80894</v>
      </c>
    </row>
    <row r="20">
      <c r="A20" s="4" t="inlineStr">
        <is>
          <t>Effective tax rate</t>
        </is>
      </c>
      <c r="B20" s="4" t="inlineStr">
        <is>
          <t>79.00%</t>
        </is>
      </c>
      <c r="C20" s="4" t="inlineStr">
        <is>
          <t>1.00%</t>
        </is>
      </c>
      <c r="D20" s="4" t="inlineStr">
        <is>
          <t>322.00%</t>
        </is>
      </c>
    </row>
    <row r="21">
      <c r="A21" s="4" t="inlineStr">
        <is>
          <t>Impact of (gains) losses incurred in jurisdictions in which the company is not subject to taxes on effective tax rate</t>
        </is>
      </c>
      <c r="B21" s="5" t="n">
        <v>61600</v>
      </c>
      <c r="C21" s="5" t="n">
        <v>-2900</v>
      </c>
      <c r="D21" s="5" t="n">
        <v>132100</v>
      </c>
    </row>
    <row r="22">
      <c r="A22" s="4" t="inlineStr">
        <is>
          <t>United States</t>
        </is>
      </c>
    </row>
    <row r="23">
      <c r="A23" s="3" t="inlineStr">
        <is>
          <t>Income Taxes</t>
        </is>
      </c>
    </row>
    <row r="24">
      <c r="A24" s="4" t="inlineStr">
        <is>
          <t>Income (loss) before income taxes</t>
        </is>
      </c>
      <c r="B24" s="6" t="n">
        <v>-75948</v>
      </c>
      <c r="C24" s="6" t="n">
        <v>-338746</v>
      </c>
      <c r="D24" s="6" t="n">
        <v>-149919</v>
      </c>
    </row>
    <row r="25">
      <c r="A25" s="3" t="inlineStr">
        <is>
          <t>Components of the provision for income taxes attributable to income (loss) before income taxes</t>
        </is>
      </c>
    </row>
    <row r="26">
      <c r="A26" s="4" t="inlineStr">
        <is>
          <t>Current</t>
        </is>
      </c>
      <c r="B26" s="6" t="n">
        <v>282</v>
      </c>
      <c r="C26" s="6" t="n">
        <v>-12208</v>
      </c>
      <c r="D26" s="6" t="n">
        <v>185</v>
      </c>
    </row>
    <row r="27">
      <c r="A27" s="4" t="inlineStr">
        <is>
          <t>Deferred</t>
        </is>
      </c>
      <c r="B27" s="6" t="n">
        <v>1202</v>
      </c>
      <c r="C27" s="6" t="n">
        <v>34831</v>
      </c>
      <c r="D27" s="6" t="n">
        <v>-18776</v>
      </c>
    </row>
    <row r="28">
      <c r="A28" s="4" t="inlineStr">
        <is>
          <t>Foreign</t>
        </is>
      </c>
    </row>
    <row r="29">
      <c r="A29" s="3" t="inlineStr">
        <is>
          <t>Income Taxes</t>
        </is>
      </c>
    </row>
    <row r="30">
      <c r="A30" s="4" t="inlineStr">
        <is>
          <t>Income (loss) before income taxes</t>
        </is>
      </c>
      <c r="B30" s="6" t="n">
        <v>32568</v>
      </c>
      <c r="C30" s="6" t="n">
        <v>-78049</v>
      </c>
      <c r="D30" s="6" t="n">
        <v>175036</v>
      </c>
    </row>
    <row r="31">
      <c r="A31" s="3" t="inlineStr">
        <is>
          <t>Components of the provision for income taxes attributable to income (loss) before income taxes</t>
        </is>
      </c>
    </row>
    <row r="32">
      <c r="A32" s="4" t="inlineStr">
        <is>
          <t>Current</t>
        </is>
      </c>
      <c r="B32" s="6" t="n">
        <v>103348</v>
      </c>
      <c r="C32" s="6" t="n">
        <v>49586</v>
      </c>
      <c r="D32" s="6" t="n">
        <v>171079</v>
      </c>
    </row>
    <row r="33">
      <c r="A33" s="4" t="inlineStr">
        <is>
          <t>Deferred</t>
        </is>
      </c>
      <c r="B33" s="5" t="n">
        <v>-70376</v>
      </c>
      <c r="C33" s="5" t="n">
        <v>-77418</v>
      </c>
      <c r="D33" s="5" t="n">
        <v>-715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77836000</v>
      </c>
      <c r="C4" s="5" t="n">
        <v>-411586000</v>
      </c>
      <c r="D4" s="5" t="n">
        <v>-55777000</v>
      </c>
    </row>
    <row r="5">
      <c r="A5" s="3" t="inlineStr">
        <is>
          <t>Adjustments to reconcile net loss to net cash provided by operating activities:</t>
        </is>
      </c>
    </row>
    <row r="6">
      <c r="A6" s="4" t="inlineStr">
        <is>
          <t>Depletion, depreciation and amortization (including deferred financing costs)</t>
        </is>
      </c>
      <c r="B6" s="6" t="n">
        <v>477801000</v>
      </c>
      <c r="C6" s="6" t="n">
        <v>495209000</v>
      </c>
      <c r="D6" s="6" t="n">
        <v>573118000</v>
      </c>
    </row>
    <row r="7">
      <c r="A7" s="4" t="inlineStr">
        <is>
          <t>Deferred income taxes</t>
        </is>
      </c>
      <c r="B7" s="6" t="n">
        <v>-69174000</v>
      </c>
      <c r="C7" s="6" t="n">
        <v>-42587000</v>
      </c>
      <c r="D7" s="6" t="n">
        <v>-90370000</v>
      </c>
    </row>
    <row r="8">
      <c r="A8" s="4" t="inlineStr">
        <is>
          <t>Unsuccessful well costs and leasehold impairments</t>
        </is>
      </c>
      <c r="B8" s="6" t="n">
        <v>18819000</v>
      </c>
      <c r="C8" s="6" t="n">
        <v>23157000</v>
      </c>
      <c r="D8" s="6" t="n">
        <v>87813000</v>
      </c>
    </row>
    <row r="9">
      <c r="A9" s="4" t="inlineStr">
        <is>
          <t>Impairment of long-lived assets</t>
        </is>
      </c>
      <c r="B9" s="6" t="n">
        <v>0</v>
      </c>
      <c r="C9" s="6" t="n">
        <v>153959000</v>
      </c>
      <c r="D9" s="6" t="n">
        <v>0</v>
      </c>
    </row>
    <row r="10">
      <c r="A10" s="4" t="inlineStr">
        <is>
          <t>Change in fair value of derivatives</t>
        </is>
      </c>
      <c r="B10" s="6" t="n">
        <v>277705000</v>
      </c>
      <c r="C10" s="6" t="n">
        <v>22800000</v>
      </c>
      <c r="D10" s="6" t="n">
        <v>67436000</v>
      </c>
    </row>
    <row r="11">
      <c r="A11" s="4" t="inlineStr">
        <is>
          <t>Cash settlements on derivatives, net (including $(224.4) million and $(2.7) million and $(36.3) million on commodity hedges during 2021, 2020, and 2019)</t>
        </is>
      </c>
      <c r="B11" s="6" t="n">
        <v>-231767000</v>
      </c>
      <c r="C11" s="6" t="n">
        <v>-10944000</v>
      </c>
      <c r="D11" s="6" t="n">
        <v>-31458000</v>
      </c>
    </row>
    <row r="12">
      <c r="A12" s="4" t="inlineStr">
        <is>
          <t>Equity-based compensation</t>
        </is>
      </c>
      <c r="B12" s="6" t="n">
        <v>31651000</v>
      </c>
      <c r="C12" s="6" t="n">
        <v>32706000</v>
      </c>
      <c r="D12" s="6" t="n">
        <v>32370000</v>
      </c>
    </row>
    <row r="13">
      <c r="A13" s="4" t="inlineStr">
        <is>
          <t>Gain on sale of assets</t>
        </is>
      </c>
      <c r="B13" s="6" t="n">
        <v>-1564000</v>
      </c>
      <c r="C13" s="6" t="n">
        <v>-92163000</v>
      </c>
      <c r="D13" s="6" t="n">
        <v>-10528000</v>
      </c>
    </row>
    <row r="14">
      <c r="A14" s="4" t="inlineStr">
        <is>
          <t>Loss on extinguishment of debt</t>
        </is>
      </c>
      <c r="B14" s="6" t="n">
        <v>19625000</v>
      </c>
      <c r="C14" s="6" t="n">
        <v>2902000</v>
      </c>
      <c r="D14" s="6" t="n">
        <v>24794000</v>
      </c>
    </row>
    <row r="15">
      <c r="A15" s="4" t="inlineStr">
        <is>
          <t>Other</t>
        </is>
      </c>
      <c r="B15" s="6" t="n">
        <v>-3538000</v>
      </c>
      <c r="C15" s="6" t="n">
        <v>15922000</v>
      </c>
      <c r="D15" s="6" t="n">
        <v>9069000</v>
      </c>
    </row>
    <row r="16">
      <c r="A16" s="3" t="inlineStr">
        <is>
          <t>Changes in assets and liabilities:</t>
        </is>
      </c>
    </row>
    <row r="17">
      <c r="A17" s="4" t="inlineStr">
        <is>
          <t>(Increase) decrease in receivables</t>
        </is>
      </c>
      <c r="B17" s="6" t="n">
        <v>-34246000</v>
      </c>
      <c r="C17" s="6" t="n">
        <v>92093000</v>
      </c>
      <c r="D17" s="6" t="n">
        <v>-29735000</v>
      </c>
    </row>
    <row r="18">
      <c r="A18" s="4" t="inlineStr">
        <is>
          <t>Increase in inventories</t>
        </is>
      </c>
      <c r="B18" s="6" t="n">
        <v>-14581000</v>
      </c>
      <c r="C18" s="6" t="n">
        <v>-23167000</v>
      </c>
      <c r="D18" s="6" t="n">
        <v>-28970000</v>
      </c>
    </row>
    <row r="19">
      <c r="A19" s="4" t="inlineStr">
        <is>
          <t>Decrease in prepaid expenses and other</t>
        </is>
      </c>
      <c r="B19" s="6" t="n">
        <v>15218000</v>
      </c>
      <c r="C19" s="6" t="n">
        <v>7882000</v>
      </c>
      <c r="D19" s="6" t="n">
        <v>34586000</v>
      </c>
    </row>
    <row r="20">
      <c r="A20" s="4" t="inlineStr">
        <is>
          <t>Increase (decrease) in accounts payable</t>
        </is>
      </c>
      <c r="B20" s="6" t="n">
        <v>-33359000</v>
      </c>
      <c r="C20" s="6" t="n">
        <v>71947000</v>
      </c>
      <c r="D20" s="6" t="n">
        <v>-83921000</v>
      </c>
    </row>
    <row r="21">
      <c r="A21" s="4" t="inlineStr">
        <is>
          <t>Increase (decrease) in accrued liabilities</t>
        </is>
      </c>
      <c r="B21" s="6" t="n">
        <v>-410000</v>
      </c>
      <c r="C21" s="6" t="n">
        <v>-141985000</v>
      </c>
      <c r="D21" s="6" t="n">
        <v>129723000</v>
      </c>
    </row>
    <row r="22">
      <c r="A22" s="4" t="inlineStr">
        <is>
          <t>Net cash provided by operating activities</t>
        </is>
      </c>
      <c r="B22" s="6" t="n">
        <v>374344000</v>
      </c>
      <c r="C22" s="6" t="n">
        <v>196145000</v>
      </c>
      <c r="D22" s="6" t="n">
        <v>628150000</v>
      </c>
    </row>
    <row r="23">
      <c r="A23" s="3" t="inlineStr">
        <is>
          <t>Investing activities</t>
        </is>
      </c>
    </row>
    <row r="24">
      <c r="A24" s="4" t="inlineStr">
        <is>
          <t>Oil and gas assets</t>
        </is>
      </c>
      <c r="B24" s="6" t="n">
        <v>-472631000</v>
      </c>
      <c r="C24" s="6" t="n">
        <v>-379593000</v>
      </c>
      <c r="D24" s="6" t="n">
        <v>-352013000</v>
      </c>
    </row>
    <row r="25">
      <c r="A25" s="4" t="inlineStr">
        <is>
          <t>Acquisition of oil and gas properties</t>
        </is>
      </c>
      <c r="B25" s="6" t="n">
        <v>-465367000</v>
      </c>
      <c r="C25" s="6" t="n">
        <v>0</v>
      </c>
      <c r="D25" s="6" t="n">
        <v>0</v>
      </c>
    </row>
    <row r="26">
      <c r="A26" s="4" t="inlineStr">
        <is>
          <t>Proceeds on sale of assets</t>
        </is>
      </c>
      <c r="B26" s="6" t="n">
        <v>6354000</v>
      </c>
      <c r="C26" s="6" t="n">
        <v>99118000</v>
      </c>
      <c r="D26" s="6" t="n">
        <v>15000000</v>
      </c>
    </row>
    <row r="27">
      <c r="A27" s="4" t="inlineStr">
        <is>
          <t>Notes receivable from partners</t>
        </is>
      </c>
      <c r="B27" s="6" t="n">
        <v>-41733000</v>
      </c>
      <c r="C27" s="6" t="n">
        <v>-65112000</v>
      </c>
      <c r="D27" s="6" t="n">
        <v>-26918000</v>
      </c>
    </row>
    <row r="28">
      <c r="A28" s="4" t="inlineStr">
        <is>
          <t>Net cash used in investing activities</t>
        </is>
      </c>
      <c r="B28" s="6" t="n">
        <v>-973377000</v>
      </c>
      <c r="C28" s="6" t="n">
        <v>-345587000</v>
      </c>
      <c r="D28" s="6" t="n">
        <v>-363931000</v>
      </c>
    </row>
    <row r="29">
      <c r="A29" s="3" t="inlineStr">
        <is>
          <t>Financing activities</t>
        </is>
      </c>
    </row>
    <row r="30">
      <c r="A30" s="4" t="inlineStr">
        <is>
          <t>Borrowings under long-term debt</t>
        </is>
      </c>
      <c r="B30" s="6" t="n">
        <v>725000000</v>
      </c>
      <c r="C30" s="6" t="n">
        <v>300000000</v>
      </c>
      <c r="D30" s="6" t="n">
        <v>175000000</v>
      </c>
    </row>
    <row r="31">
      <c r="A31" s="4" t="inlineStr">
        <is>
          <t>Payments on long-term debt</t>
        </is>
      </c>
      <c r="B31" s="6" t="n">
        <v>-1050000000</v>
      </c>
      <c r="C31" s="6" t="n">
        <v>-250000000</v>
      </c>
      <c r="D31" s="6" t="n">
        <v>-425000000</v>
      </c>
    </row>
    <row r="32">
      <c r="A32" s="4" t="inlineStr">
        <is>
          <t>Advances under production prepayment agreement</t>
        </is>
      </c>
      <c r="B32" s="6" t="n">
        <v>0</v>
      </c>
      <c r="C32" s="6" t="n">
        <v>50000000</v>
      </c>
      <c r="D32" s="6" t="n">
        <v>0</v>
      </c>
    </row>
    <row r="33">
      <c r="A33" s="4" t="inlineStr">
        <is>
          <t>Net proceeds from issuance of senior notes</t>
        </is>
      </c>
      <c r="B33" s="6" t="n">
        <v>839375000</v>
      </c>
      <c r="C33" s="6" t="n">
        <v>0</v>
      </c>
      <c r="D33" s="6" t="n">
        <v>641875000</v>
      </c>
    </row>
    <row r="34">
      <c r="A34" s="4" t="inlineStr">
        <is>
          <t>Redemption of senior secured notes</t>
        </is>
      </c>
      <c r="B34" s="6" t="n">
        <v>0</v>
      </c>
      <c r="C34" s="6" t="n">
        <v>0</v>
      </c>
      <c r="D34" s="6" t="n">
        <v>-535338000</v>
      </c>
    </row>
    <row r="35">
      <c r="A35" s="4" t="inlineStr">
        <is>
          <t>Net proceeds from issuance of common stock</t>
        </is>
      </c>
      <c r="B35" s="6" t="n">
        <v>136006000</v>
      </c>
      <c r="C35" s="6" t="n">
        <v>0</v>
      </c>
      <c r="D35" s="6" t="n">
        <v>0</v>
      </c>
    </row>
    <row r="36">
      <c r="A36" s="4" t="inlineStr">
        <is>
          <t>Tax withholdings on restricted stock units</t>
        </is>
      </c>
      <c r="B36" s="6" t="n">
        <v>-1100000</v>
      </c>
      <c r="C36" s="6" t="n">
        <v>-4947000</v>
      </c>
      <c r="D36" s="6" t="n">
        <v>-1983000</v>
      </c>
    </row>
    <row r="37">
      <c r="A37" s="4" t="inlineStr">
        <is>
          <t>Dividends</t>
        </is>
      </c>
      <c r="B37" s="6" t="n">
        <v>-512000</v>
      </c>
      <c r="C37" s="6" t="n">
        <v>-19271000</v>
      </c>
      <c r="D37" s="6" t="n">
        <v>-72599000</v>
      </c>
    </row>
    <row r="38">
      <c r="A38" s="4" t="inlineStr">
        <is>
          <t>Deferred financing costs</t>
        </is>
      </c>
      <c r="B38" s="6" t="n">
        <v>-24604000</v>
      </c>
      <c r="C38" s="6" t="n">
        <v>-5922000</v>
      </c>
      <c r="D38" s="6" t="n">
        <v>-2444000</v>
      </c>
    </row>
    <row r="39">
      <c r="A39" s="4" t="inlineStr">
        <is>
          <t>Net cash provided by (used in) financing activities</t>
        </is>
      </c>
      <c r="B39" s="6" t="n">
        <v>624165000</v>
      </c>
      <c r="C39" s="6" t="n">
        <v>69860000</v>
      </c>
      <c r="D39" s="6" t="n">
        <v>-220489000</v>
      </c>
    </row>
    <row r="40">
      <c r="A40" s="4" t="inlineStr">
        <is>
          <t>Net increase (decrease) in cash, cash equivalents and restricted cash</t>
        </is>
      </c>
      <c r="B40" s="6" t="n">
        <v>25132000</v>
      </c>
      <c r="C40" s="6" t="n">
        <v>-79582000</v>
      </c>
      <c r="D40" s="6" t="n">
        <v>43730000</v>
      </c>
    </row>
    <row r="41">
      <c r="A41" s="4" t="inlineStr">
        <is>
          <t>Cash, cash equivalents and restricted cash at beginning of period</t>
        </is>
      </c>
      <c r="B41" s="6" t="n">
        <v>174896000</v>
      </c>
      <c r="C41" s="6" t="n">
        <v>149764000</v>
      </c>
      <c r="D41" s="6" t="n">
        <v>229346000</v>
      </c>
    </row>
    <row r="42">
      <c r="A42" s="4" t="inlineStr">
        <is>
          <t>Cash, cash equivalents and restricted cash at end of period</t>
        </is>
      </c>
      <c r="B42" s="6" t="n">
        <v>149764000</v>
      </c>
      <c r="C42" s="6" t="n">
        <v>229346000</v>
      </c>
      <c r="D42" s="6" t="n">
        <v>185616000</v>
      </c>
    </row>
    <row r="43">
      <c r="A43" s="3" t="inlineStr">
        <is>
          <t>Cash paid for:</t>
        </is>
      </c>
    </row>
    <row r="44">
      <c r="A44" s="4" t="inlineStr">
        <is>
          <t>Interest, net of capitalized interest</t>
        </is>
      </c>
      <c r="B44" s="6" t="n">
        <v>91032000</v>
      </c>
      <c r="C44" s="6" t="n">
        <v>103674000</v>
      </c>
      <c r="D44" s="6" t="n">
        <v>99928000</v>
      </c>
    </row>
    <row r="45">
      <c r="A45" s="4" t="inlineStr">
        <is>
          <t>Income taxes, net of refund received</t>
        </is>
      </c>
      <c r="B45" s="6" t="n">
        <v>137421000</v>
      </c>
      <c r="C45" s="6" t="n">
        <v>104061000</v>
      </c>
      <c r="D45" s="6" t="n">
        <v>43909000</v>
      </c>
    </row>
    <row r="46">
      <c r="A46" s="3" t="inlineStr">
        <is>
          <t>Non-cash activity:</t>
        </is>
      </c>
    </row>
    <row r="47">
      <c r="A47" s="4" t="inlineStr">
        <is>
          <t>Production Prepayment Agreement converted to GoM Term Loan</t>
        </is>
      </c>
      <c r="B47" s="5" t="n">
        <v>0</v>
      </c>
      <c r="C47" s="5" t="n">
        <v>50000000</v>
      </c>
      <c r="D4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Foreign capitalized operating expenses</t>
        </is>
      </c>
      <c r="B3" s="5" t="n">
        <v>172836</v>
      </c>
      <c r="C3" s="5" t="n">
        <v>152106</v>
      </c>
    </row>
    <row r="4">
      <c r="A4" s="4" t="inlineStr">
        <is>
          <t>Foreign net operating losses</t>
        </is>
      </c>
      <c r="B4" s="6" t="n">
        <v>35518</v>
      </c>
      <c r="C4" s="6" t="n">
        <v>32762</v>
      </c>
    </row>
    <row r="5">
      <c r="A5" s="4" t="inlineStr">
        <is>
          <t>United States net operating losses</t>
        </is>
      </c>
      <c r="B5" s="6" t="n">
        <v>109094</v>
      </c>
      <c r="C5" s="6" t="n">
        <v>113427</v>
      </c>
    </row>
    <row r="6">
      <c r="A6" s="4" t="inlineStr">
        <is>
          <t>United States deferred interest expense</t>
        </is>
      </c>
      <c r="B6" s="6" t="n">
        <v>6725</v>
      </c>
      <c r="C6" s="6" t="n">
        <v>0</v>
      </c>
    </row>
    <row r="7">
      <c r="A7" s="4" t="inlineStr">
        <is>
          <t>Equity compensation</t>
        </is>
      </c>
      <c r="B7" s="6" t="n">
        <v>12424</v>
      </c>
      <c r="C7" s="6" t="n">
        <v>14089</v>
      </c>
    </row>
    <row r="8">
      <c r="A8" s="4" t="inlineStr">
        <is>
          <t>Unrealized derivative losses</t>
        </is>
      </c>
      <c r="B8" s="6" t="n">
        <v>21710</v>
      </c>
      <c r="C8" s="6" t="n">
        <v>3482</v>
      </c>
    </row>
    <row r="9">
      <c r="A9" s="4" t="inlineStr">
        <is>
          <t>Asset retirement obligation and other</t>
        </is>
      </c>
      <c r="B9" s="6" t="n">
        <v>55859</v>
      </c>
      <c r="C9" s="6" t="n">
        <v>41759</v>
      </c>
    </row>
    <row r="10">
      <c r="A10" s="4" t="inlineStr">
        <is>
          <t>Total deferred tax assets</t>
        </is>
      </c>
      <c r="B10" s="6" t="n">
        <v>414166</v>
      </c>
      <c r="C10" s="6" t="n">
        <v>357625</v>
      </c>
    </row>
    <row r="11">
      <c r="A11" s="4" t="inlineStr">
        <is>
          <t>Valuation allowance</t>
        </is>
      </c>
      <c r="B11" s="6" t="n">
        <v>-318343</v>
      </c>
      <c r="C11" s="6" t="n">
        <v>-288288</v>
      </c>
    </row>
    <row r="12">
      <c r="A12" s="4" t="inlineStr">
        <is>
          <t>Total deferred tax assets, net</t>
        </is>
      </c>
      <c r="B12" s="6" t="n">
        <v>95823</v>
      </c>
      <c r="C12" s="6" t="n">
        <v>69337</v>
      </c>
    </row>
    <row r="13">
      <c r="A13" s="3" t="inlineStr">
        <is>
          <t>Deferred tax liabilities:</t>
        </is>
      </c>
    </row>
    <row r="14">
      <c r="A14" s="4" t="inlineStr">
        <is>
          <t>Depletion, depreciation and amortization related to property and equipment</t>
        </is>
      </c>
      <c r="B14" s="6" t="n">
        <v>-806861</v>
      </c>
      <c r="C14" s="6" t="n">
        <v>-642956</v>
      </c>
    </row>
    <row r="15">
      <c r="A15" s="4" t="inlineStr">
        <is>
          <t>Total deferred tax liabilities</t>
        </is>
      </c>
      <c r="B15" s="6" t="n">
        <v>-806861</v>
      </c>
      <c r="C15" s="6" t="n">
        <v>-642956</v>
      </c>
    </row>
    <row r="16">
      <c r="A16" s="4" t="inlineStr">
        <is>
          <t>Net deferred tax liability</t>
        </is>
      </c>
      <c r="B16" s="5" t="n">
        <v>-711038</v>
      </c>
      <c r="C16" s="5" t="n">
        <v>-5736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llocable to common stockholders</t>
        </is>
      </c>
      <c r="B4" s="5" t="n">
        <v>-77836</v>
      </c>
      <c r="C4" s="5" t="n">
        <v>-411586</v>
      </c>
      <c r="D4" s="5" t="n">
        <v>-55777</v>
      </c>
    </row>
    <row r="5">
      <c r="A5" s="3" t="inlineStr">
        <is>
          <t>Weighted average number of shares outstanding:</t>
        </is>
      </c>
    </row>
    <row r="6">
      <c r="A6" s="4" t="inlineStr">
        <is>
          <t>Basic (in shares)</t>
        </is>
      </c>
      <c r="B6" s="6" t="n">
        <v>416943</v>
      </c>
      <c r="C6" s="6" t="n">
        <v>405212</v>
      </c>
      <c r="D6" s="6" t="n">
        <v>401368</v>
      </c>
    </row>
    <row r="7">
      <c r="A7" s="4" t="inlineStr">
        <is>
          <t>Restricted stock awards and units (in shares)</t>
        </is>
      </c>
      <c r="B7" s="6" t="n">
        <v>0</v>
      </c>
      <c r="C7" s="6" t="n">
        <v>0</v>
      </c>
      <c r="D7" s="6" t="n">
        <v>0</v>
      </c>
    </row>
    <row r="8">
      <c r="A8" s="4" t="inlineStr">
        <is>
          <t>Diluted (in shares)</t>
        </is>
      </c>
      <c r="B8" s="6" t="n">
        <v>416943</v>
      </c>
      <c r="C8" s="6" t="n">
        <v>405212</v>
      </c>
      <c r="D8" s="6" t="n">
        <v>401368</v>
      </c>
    </row>
    <row r="9">
      <c r="A9" s="3" t="inlineStr">
        <is>
          <t>Net loss per share:</t>
        </is>
      </c>
    </row>
    <row r="10">
      <c r="A10" s="4" t="inlineStr">
        <is>
          <t>Basic (in dollars per share)</t>
        </is>
      </c>
      <c r="B10" s="7" t="n">
        <v>-0.19</v>
      </c>
      <c r="C10" s="7" t="n">
        <v>-1.02</v>
      </c>
      <c r="D10" s="7" t="n">
        <v>-0.14</v>
      </c>
    </row>
    <row r="11">
      <c r="A11" s="4" t="inlineStr">
        <is>
          <t>Diluted (in dollars per share)</t>
        </is>
      </c>
      <c r="B11" s="7" t="n">
        <v>-0.19</v>
      </c>
      <c r="C11" s="7" t="n">
        <v>-1.02</v>
      </c>
      <c r="D11" s="7" t="n">
        <v>-0.14</v>
      </c>
    </row>
    <row r="12">
      <c r="A12" s="4" t="inlineStr">
        <is>
          <t>Outstanding restricted stock awards and units excluded from the computations of diluted net income per share (in shares)</t>
        </is>
      </c>
      <c r="B12" s="6" t="n">
        <v>19000</v>
      </c>
      <c r="C12" s="6" t="n">
        <v>6100</v>
      </c>
      <c r="D12" s="6" t="n">
        <v>15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5" customWidth="1" min="1" max="1"/>
    <col width="14" customWidth="1" min="2" max="2"/>
    <col width="14" customWidth="1" min="3" max="3"/>
    <col width="24" customWidth="1" min="4" max="4"/>
    <col width="14" customWidth="1" min="5" max="5"/>
    <col width="25" customWidth="1" min="6" max="6"/>
    <col width="31" customWidth="1" min="7" max="7"/>
    <col width="24" customWidth="1" min="8" max="8"/>
    <col width="14" customWidth="1" min="9" max="9"/>
    <col width="21" customWidth="1" min="10" max="10"/>
  </cols>
  <sheetData>
    <row r="1">
      <c r="A1" s="1" t="inlineStr">
        <is>
          <t>Commitments and Contingencies (Details) $ / shares in Units, $ in Millions</t>
        </is>
      </c>
      <c r="B1" s="2" t="inlineStr">
        <is>
          <t>Oct. 14, 2011</t>
        </is>
      </c>
      <c r="C1" s="2" t="inlineStr">
        <is>
          <t>Oct. 31, 2021</t>
        </is>
      </c>
      <c r="D1" s="2" t="inlineStr">
        <is>
          <t>Mar. 26, 2020$ / shares</t>
        </is>
      </c>
      <c r="E1" s="2" t="inlineStr">
        <is>
          <t>Feb. 28, 2019</t>
        </is>
      </c>
      <c r="F1" s="2" t="inlineStr">
        <is>
          <t>Dec. 31, 2021USD ($)well</t>
        </is>
      </c>
      <c r="G1" s="2" t="inlineStr">
        <is>
          <t>Dec. 31, 2020USD ($)$ / shares</t>
        </is>
      </c>
      <c r="H1" s="2" t="inlineStr">
        <is>
          <t>Dec. 31, 2019$ / shares</t>
        </is>
      </c>
      <c r="I1" s="2" t="inlineStr">
        <is>
          <t>Sep. 30, 2021</t>
        </is>
      </c>
      <c r="J1" s="2" t="inlineStr">
        <is>
          <t>Aug. 31, 2021USD ($)</t>
        </is>
      </c>
    </row>
    <row r="2">
      <c r="A2" s="3" t="inlineStr">
        <is>
          <t>Commitments and contingencies</t>
        </is>
      </c>
    </row>
    <row r="3">
      <c r="A3" s="4" t="inlineStr">
        <is>
          <t>Dividends declared per common stock (in dollars per share) | $ / shares</t>
        </is>
      </c>
      <c r="D3" s="8" t="n">
        <v>0.0452</v>
      </c>
      <c r="G3" s="8" t="n">
        <v>0.0452</v>
      </c>
      <c r="H3" s="8" t="n">
        <v>0.1808</v>
      </c>
    </row>
    <row r="4">
      <c r="A4" s="4" t="inlineStr">
        <is>
          <t>Greater Tortue FPSO | BP Operator</t>
        </is>
      </c>
    </row>
    <row r="5">
      <c r="A5" s="3" t="inlineStr">
        <is>
          <t>Commitments and contingencies</t>
        </is>
      </c>
    </row>
    <row r="6">
      <c r="A6" s="4" t="inlineStr">
        <is>
          <t>Contract liability, noncurrent</t>
        </is>
      </c>
      <c r="F6" s="9" t="n">
        <v>200.2</v>
      </c>
      <c r="J6" s="9" t="n">
        <v>200.2</v>
      </c>
    </row>
    <row r="7">
      <c r="A7" s="4" t="inlineStr">
        <is>
          <t>Mauritania</t>
        </is>
      </c>
    </row>
    <row r="8">
      <c r="A8" s="3" t="inlineStr">
        <is>
          <t>Commitments and contingencies</t>
        </is>
      </c>
    </row>
    <row r="9">
      <c r="A9" s="4" t="inlineStr">
        <is>
          <t>Number of exploration wells | well</t>
        </is>
      </c>
      <c r="F9" s="6" t="n">
        <v>1</v>
      </c>
    </row>
    <row r="10">
      <c r="A10" s="4" t="inlineStr">
        <is>
          <t>U.S. Gulf of Mexico | Bureau Of Ocean Energy Management | Surety Bond</t>
        </is>
      </c>
    </row>
    <row r="11">
      <c r="A11" s="3" t="inlineStr">
        <is>
          <t>Commitments and contingencies</t>
        </is>
      </c>
    </row>
    <row r="12">
      <c r="A12" s="4" t="inlineStr">
        <is>
          <t>Required performance bonds</t>
        </is>
      </c>
      <c r="F12" s="9" t="n">
        <v>195.5</v>
      </c>
      <c r="G12" s="9" t="n">
        <v>195.5</v>
      </c>
    </row>
    <row r="13">
      <c r="A13" s="4" t="inlineStr">
        <is>
          <t>U.S. Gulf of Mexico | Third Party | Surety Bond</t>
        </is>
      </c>
    </row>
    <row r="14">
      <c r="A14" s="3" t="inlineStr">
        <is>
          <t>Commitments and contingencies</t>
        </is>
      </c>
    </row>
    <row r="15">
      <c r="A15" s="4" t="inlineStr">
        <is>
          <t>Required performance bonds</t>
        </is>
      </c>
      <c r="F15" s="9" t="n">
        <v>3.5</v>
      </c>
      <c r="G15" s="9" t="n">
        <v>7.1</v>
      </c>
    </row>
    <row r="16">
      <c r="A16" s="4" t="inlineStr">
        <is>
          <t>Jubilee Unit Area</t>
        </is>
      </c>
    </row>
    <row r="17">
      <c r="A17" s="3" t="inlineStr">
        <is>
          <t>Commitments and contingencies</t>
        </is>
      </c>
    </row>
    <row r="18">
      <c r="A18" s="4" t="inlineStr">
        <is>
          <t>Participating interest percentage</t>
        </is>
      </c>
      <c r="I18" s="4" t="inlineStr">
        <is>
          <t>24.10%</t>
        </is>
      </c>
    </row>
    <row r="19">
      <c r="A19" s="4" t="inlineStr">
        <is>
          <t>Jubilee Unit Area | Anadarko WCTP</t>
        </is>
      </c>
    </row>
    <row r="20">
      <c r="A20" s="3" t="inlineStr">
        <is>
          <t>Commitments and contingencies</t>
        </is>
      </c>
    </row>
    <row r="21">
      <c r="A21" s="4" t="inlineStr">
        <is>
          <t>Participating interest percentage after acquired interest</t>
        </is>
      </c>
      <c r="C21" s="4" t="inlineStr">
        <is>
          <t>42.10%</t>
        </is>
      </c>
    </row>
    <row r="22">
      <c r="A22" s="4" t="inlineStr">
        <is>
          <t>Jubilee UUOA</t>
        </is>
      </c>
    </row>
    <row r="23">
      <c r="A23" s="3" t="inlineStr">
        <is>
          <t>Commitments and contingencies</t>
        </is>
      </c>
    </row>
    <row r="24">
      <c r="A24" s="4" t="inlineStr">
        <is>
          <t>Unit interest after redetermination process</t>
        </is>
      </c>
      <c r="B24" s="4" t="inlineStr">
        <is>
          <t>24.10%</t>
        </is>
      </c>
    </row>
    <row r="25">
      <c r="A25" s="4" t="inlineStr">
        <is>
          <t>Deepwater Tano Block Joint Operating Agreement | Jubilee Unit Area</t>
        </is>
      </c>
    </row>
    <row r="26">
      <c r="A26" s="3" t="inlineStr">
        <is>
          <t>Commitments and contingencies</t>
        </is>
      </c>
    </row>
    <row r="27">
      <c r="A27" s="4" t="inlineStr">
        <is>
          <t>Reduction of ultimate interest upon full exercise of pre-emption rights</t>
        </is>
      </c>
      <c r="C27" s="4" t="inlineStr">
        <is>
          <t>3.80%</t>
        </is>
      </c>
    </row>
    <row r="28">
      <c r="A28" s="4" t="inlineStr">
        <is>
          <t>Ultimate interest upon full exercise of pre-emption rights</t>
        </is>
      </c>
      <c r="C28" s="4" t="inlineStr">
        <is>
          <t>38.30%</t>
        </is>
      </c>
    </row>
    <row r="29">
      <c r="A29" s="4" t="inlineStr">
        <is>
          <t>GTA UUOA</t>
        </is>
      </c>
    </row>
    <row r="30">
      <c r="A30" s="3" t="inlineStr">
        <is>
          <t>Commitments and contingencies</t>
        </is>
      </c>
    </row>
    <row r="31">
      <c r="A31" s="4" t="inlineStr">
        <is>
          <t>Payment interest on development activities</t>
        </is>
      </c>
      <c r="E31" s="4" t="inlineStr">
        <is>
          <t>26.7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Dec. 31, 2021</t>
        </is>
      </c>
      <c r="C1" s="2" t="inlineStr">
        <is>
          <t>Dec. 31, 2020</t>
        </is>
      </c>
    </row>
    <row r="2">
      <c r="A2" s="3" t="inlineStr">
        <is>
          <t>Accrued liabilities:</t>
        </is>
      </c>
    </row>
    <row r="3">
      <c r="A3" s="4" t="inlineStr">
        <is>
          <t>Exploration, development and production</t>
        </is>
      </c>
      <c r="B3" s="5" t="n">
        <v>61881</v>
      </c>
      <c r="C3" s="5" t="n">
        <v>89162</v>
      </c>
    </row>
    <row r="4">
      <c r="A4" s="4" t="inlineStr">
        <is>
          <t>Revenue payable</t>
        </is>
      </c>
      <c r="B4" s="6" t="n">
        <v>31986</v>
      </c>
      <c r="C4" s="6" t="n">
        <v>15079</v>
      </c>
    </row>
    <row r="5">
      <c r="A5" s="4" t="inlineStr">
        <is>
          <t>Current asset retirement obligations</t>
        </is>
      </c>
      <c r="B5" s="6" t="n">
        <v>3222</v>
      </c>
      <c r="C5" s="6" t="n">
        <v>7255</v>
      </c>
    </row>
    <row r="6">
      <c r="A6" s="4" t="inlineStr">
        <is>
          <t>General and administrative expenses</t>
        </is>
      </c>
      <c r="B6" s="6" t="n">
        <v>27980</v>
      </c>
      <c r="C6" s="6" t="n">
        <v>4988</v>
      </c>
    </row>
    <row r="7">
      <c r="A7" s="4" t="inlineStr">
        <is>
          <t>Interest</t>
        </is>
      </c>
      <c r="B7" s="6" t="n">
        <v>31117</v>
      </c>
      <c r="C7" s="6" t="n">
        <v>23725</v>
      </c>
    </row>
    <row r="8">
      <c r="A8" s="4" t="inlineStr">
        <is>
          <t>Income taxes</t>
        </is>
      </c>
      <c r="B8" s="6" t="n">
        <v>69392</v>
      </c>
      <c r="C8" s="6" t="n">
        <v>37344</v>
      </c>
    </row>
    <row r="9">
      <c r="A9" s="4" t="inlineStr">
        <is>
          <t>Taxes other than income</t>
        </is>
      </c>
      <c r="B9" s="6" t="n">
        <v>2854</v>
      </c>
      <c r="C9" s="6" t="n">
        <v>2815</v>
      </c>
    </row>
    <row r="10">
      <c r="A10" s="4" t="inlineStr">
        <is>
          <t>Derivatives</t>
        </is>
      </c>
      <c r="B10" s="6" t="n">
        <v>19302</v>
      </c>
      <c r="C10" s="6" t="n">
        <v>17475</v>
      </c>
    </row>
    <row r="11">
      <c r="A11" s="4" t="inlineStr">
        <is>
          <t>Other</t>
        </is>
      </c>
      <c r="B11" s="6" t="n">
        <v>2936</v>
      </c>
      <c r="C11" s="6" t="n">
        <v>5417</v>
      </c>
    </row>
    <row r="12">
      <c r="A12" s="4" t="inlineStr">
        <is>
          <t>Accrued liabilities</t>
        </is>
      </c>
      <c r="B12" s="5" t="n">
        <v>250670</v>
      </c>
      <c r="C12" s="5" t="n">
        <v>2032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Narrativ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Gain on sale of assets</t>
        </is>
      </c>
      <c r="B4" s="5" t="n">
        <v>1564</v>
      </c>
      <c r="C4" s="5" t="n">
        <v>92163</v>
      </c>
      <c r="D4" s="5" t="n">
        <v>10528</v>
      </c>
    </row>
    <row r="5">
      <c r="A5" s="4" t="inlineStr">
        <is>
          <t>Farm-out Agreement | Blocks 6 and 11</t>
        </is>
      </c>
    </row>
    <row r="6">
      <c r="A6" s="3" t="inlineStr">
        <is>
          <t>Schedule of Equity Method Investments [Line Items]</t>
        </is>
      </c>
    </row>
    <row r="7">
      <c r="A7" s="4" t="inlineStr">
        <is>
          <t>Gain on sale of assets</t>
        </is>
      </c>
      <c r="D7" s="5" t="n">
        <v>105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ther Expenses, Net (Details) - USD ($) $ in Thousands</t>
        </is>
      </c>
      <c r="B1" s="2" t="inlineStr">
        <is>
          <t>12 Months Ended</t>
        </is>
      </c>
    </row>
    <row r="2">
      <c r="B2" s="2" t="inlineStr">
        <is>
          <t>Dec. 31, 2021</t>
        </is>
      </c>
      <c r="C2" s="2" t="inlineStr">
        <is>
          <t>Dec. 31, 2020</t>
        </is>
      </c>
      <c r="D2" s="2" t="inlineStr">
        <is>
          <t>Dec. 31, 2019</t>
        </is>
      </c>
    </row>
    <row r="3">
      <c r="A3" s="3" t="inlineStr">
        <is>
          <t>Additional Financial Information</t>
        </is>
      </c>
    </row>
    <row r="4">
      <c r="A4" s="4" t="inlineStr">
        <is>
          <t>Loss on disposal of inventory</t>
        </is>
      </c>
      <c r="B4" s="5" t="n">
        <v>1239</v>
      </c>
      <c r="C4" s="5" t="n">
        <v>8607</v>
      </c>
      <c r="D4" s="5" t="n">
        <v>4590</v>
      </c>
    </row>
    <row r="5">
      <c r="A5" s="4" t="inlineStr">
        <is>
          <t>Gain on insurance settlements</t>
        </is>
      </c>
      <c r="B5" s="6" t="n">
        <v>0</v>
      </c>
      <c r="C5" s="6" t="n">
        <v>0</v>
      </c>
      <c r="D5" s="6" t="n">
        <v>-3509</v>
      </c>
    </row>
    <row r="6">
      <c r="A6" s="4" t="inlineStr">
        <is>
          <t>Loss on asset retirement obligations liability settlements</t>
        </is>
      </c>
      <c r="B6" s="6" t="n">
        <v>6351</v>
      </c>
      <c r="C6" s="6" t="n">
        <v>1966</v>
      </c>
      <c r="D6" s="6" t="n">
        <v>193</v>
      </c>
    </row>
    <row r="7">
      <c r="A7" s="4" t="inlineStr">
        <is>
          <t>Restructuring charges</t>
        </is>
      </c>
      <c r="B7" s="6" t="n">
        <v>2584</v>
      </c>
      <c r="C7" s="6" t="n">
        <v>16474</v>
      </c>
      <c r="D7" s="6" t="n">
        <v>11528</v>
      </c>
    </row>
    <row r="8">
      <c r="A8" s="4" t="inlineStr">
        <is>
          <t>Other, net</t>
        </is>
      </c>
      <c r="B8" s="6" t="n">
        <v>-63</v>
      </c>
      <c r="C8" s="6" t="n">
        <v>10755</v>
      </c>
      <c r="D8" s="6" t="n">
        <v>11846</v>
      </c>
    </row>
    <row r="9">
      <c r="A9" s="4" t="inlineStr">
        <is>
          <t>Other expenses, net</t>
        </is>
      </c>
      <c r="B9" s="5" t="n">
        <v>10111</v>
      </c>
      <c r="C9" s="5" t="n">
        <v>37802</v>
      </c>
      <c r="D9" s="5" t="n">
        <v>246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Business Segment Information - Financial Information (Details)</t>
        </is>
      </c>
      <c r="B1" s="2" t="inlineStr">
        <is>
          <t>Oct. 13, 2021USD ($)</t>
        </is>
      </c>
      <c r="C1" s="2" t="inlineStr">
        <is>
          <t>Oct. 31, 2021USD ($)</t>
        </is>
      </c>
      <c r="D1" s="2" t="inlineStr">
        <is>
          <t>Dec. 31, 2020USD ($)</t>
        </is>
      </c>
      <c r="E1" s="2" t="inlineStr">
        <is>
          <t>Mar. 31, 2020USD ($)</t>
        </is>
      </c>
      <c r="F1" s="2" t="inlineStr">
        <is>
          <t>Dec. 31, 2021USD ($)segment</t>
        </is>
      </c>
      <c r="G1" s="2" t="inlineStr">
        <is>
          <t>Dec. 31, 2020USD ($)</t>
        </is>
      </c>
      <c r="H1" s="2" t="inlineStr">
        <is>
          <t>Dec. 31, 2019USD ($)</t>
        </is>
      </c>
    </row>
    <row r="2">
      <c r="A2" s="3" t="inlineStr">
        <is>
          <t>Segment Reporting Information [Line Items]</t>
        </is>
      </c>
    </row>
    <row r="3">
      <c r="A3" s="4" t="inlineStr">
        <is>
          <t>Number of reportable segments | segment</t>
        </is>
      </c>
      <c r="F3" s="6" t="n">
        <v>4</v>
      </c>
    </row>
    <row r="4">
      <c r="A4" s="4" t="inlineStr">
        <is>
          <t>Oil and gas revenue</t>
        </is>
      </c>
      <c r="F4" s="5" t="n">
        <v>1332013000</v>
      </c>
      <c r="G4" s="5" t="n">
        <v>804033000</v>
      </c>
      <c r="H4" s="5" t="n">
        <v>1499416000</v>
      </c>
    </row>
    <row r="5">
      <c r="A5" s="4" t="inlineStr">
        <is>
          <t>Gain on sale of assets</t>
        </is>
      </c>
      <c r="F5" s="6" t="n">
        <v>1564000</v>
      </c>
      <c r="G5" s="6" t="n">
        <v>92163000</v>
      </c>
      <c r="H5" s="6" t="n">
        <v>10528000</v>
      </c>
    </row>
    <row r="6">
      <c r="A6" s="4" t="inlineStr">
        <is>
          <t>Other income, net</t>
        </is>
      </c>
      <c r="F6" s="6" t="n">
        <v>262000</v>
      </c>
      <c r="G6" s="6" t="n">
        <v>2000</v>
      </c>
      <c r="H6" s="6" t="n">
        <v>-35000</v>
      </c>
    </row>
    <row r="7">
      <c r="A7" s="4" t="inlineStr">
        <is>
          <t>Total revenues and other income</t>
        </is>
      </c>
      <c r="F7" s="6" t="n">
        <v>1333839000</v>
      </c>
      <c r="G7" s="6" t="n">
        <v>896198000</v>
      </c>
      <c r="H7" s="6" t="n">
        <v>1509909000</v>
      </c>
    </row>
    <row r="8">
      <c r="A8" s="4" t="inlineStr">
        <is>
          <t>Oil and gas production</t>
        </is>
      </c>
      <c r="F8" s="6" t="n">
        <v>346006000</v>
      </c>
      <c r="G8" s="6" t="n">
        <v>338477000</v>
      </c>
      <c r="H8" s="6" t="n">
        <v>402613000</v>
      </c>
    </row>
    <row r="9">
      <c r="A9" s="4" t="inlineStr">
        <is>
          <t>Facilities insurance modifications, net</t>
        </is>
      </c>
      <c r="F9" s="6" t="n">
        <v>-1586000</v>
      </c>
      <c r="G9" s="6" t="n">
        <v>13161000</v>
      </c>
      <c r="H9" s="6" t="n">
        <v>-24254000</v>
      </c>
    </row>
    <row r="10">
      <c r="A10" s="4" t="inlineStr">
        <is>
          <t>Exploration expenses</t>
        </is>
      </c>
      <c r="F10" s="6" t="n">
        <v>65382000</v>
      </c>
      <c r="G10" s="6" t="n">
        <v>84616000</v>
      </c>
      <c r="H10" s="6" t="n">
        <v>180955000</v>
      </c>
    </row>
    <row r="11">
      <c r="A11" s="4" t="inlineStr">
        <is>
          <t>General and administrative</t>
        </is>
      </c>
      <c r="F11" s="6" t="n">
        <v>91529000</v>
      </c>
      <c r="G11" s="6" t="n">
        <v>72142000</v>
      </c>
      <c r="H11" s="6" t="n">
        <v>110010000</v>
      </c>
    </row>
    <row r="12">
      <c r="A12" s="4" t="inlineStr">
        <is>
          <t>Depletion, depreciation and amortization</t>
        </is>
      </c>
      <c r="F12" s="6" t="n">
        <v>467221000</v>
      </c>
      <c r="G12" s="6" t="n">
        <v>485862000</v>
      </c>
      <c r="H12" s="6" t="n">
        <v>563861000</v>
      </c>
    </row>
    <row r="13">
      <c r="A13" s="4" t="inlineStr">
        <is>
          <t>Impairment of long-lived assets</t>
        </is>
      </c>
      <c r="D13" s="5" t="n">
        <v>3200000</v>
      </c>
      <c r="E13" s="5" t="n">
        <v>150800000</v>
      </c>
      <c r="F13" s="6" t="n">
        <v>0</v>
      </c>
      <c r="G13" s="6" t="n">
        <v>153959000</v>
      </c>
      <c r="H13" s="6" t="n">
        <v>0</v>
      </c>
    </row>
    <row r="14">
      <c r="A14" s="4" t="inlineStr">
        <is>
          <t>Interest and other financing costs, net</t>
        </is>
      </c>
      <c r="F14" s="6" t="n">
        <v>128371000</v>
      </c>
      <c r="G14" s="6" t="n">
        <v>109794000</v>
      </c>
      <c r="H14" s="6" t="n">
        <v>155074000</v>
      </c>
    </row>
    <row r="15">
      <c r="A15" s="4" t="inlineStr">
        <is>
          <t>Derivatives, net</t>
        </is>
      </c>
      <c r="F15" s="6" t="n">
        <v>270185000</v>
      </c>
      <c r="G15" s="6" t="n">
        <v>17180000</v>
      </c>
      <c r="H15" s="6" t="n">
        <v>71885000</v>
      </c>
    </row>
    <row r="16">
      <c r="A16" s="4" t="inlineStr">
        <is>
          <t>Other expenses, net</t>
        </is>
      </c>
      <c r="F16" s="6" t="n">
        <v>10111000</v>
      </c>
      <c r="G16" s="6" t="n">
        <v>37802000</v>
      </c>
      <c r="H16" s="6" t="n">
        <v>24648000</v>
      </c>
    </row>
    <row r="17">
      <c r="A17" s="4" t="inlineStr">
        <is>
          <t>Total costs and expenses</t>
        </is>
      </c>
      <c r="F17" s="6" t="n">
        <v>1377219000</v>
      </c>
      <c r="G17" s="6" t="n">
        <v>1312993000</v>
      </c>
      <c r="H17" s="6" t="n">
        <v>1484792000</v>
      </c>
    </row>
    <row r="18">
      <c r="A18" s="4" t="inlineStr">
        <is>
          <t>Income (loss) before income taxes</t>
        </is>
      </c>
      <c r="F18" s="6" t="n">
        <v>-43380000</v>
      </c>
      <c r="G18" s="6" t="n">
        <v>-416795000</v>
      </c>
      <c r="H18" s="6" t="n">
        <v>25117000</v>
      </c>
    </row>
    <row r="19">
      <c r="A19" s="4" t="inlineStr">
        <is>
          <t>Income tax expense (benefit)</t>
        </is>
      </c>
      <c r="F19" s="6" t="n">
        <v>34456000</v>
      </c>
      <c r="G19" s="6" t="n">
        <v>-5209000</v>
      </c>
      <c r="H19" s="6" t="n">
        <v>80894000</v>
      </c>
    </row>
    <row r="20">
      <c r="A20" s="4" t="inlineStr">
        <is>
          <t>Net loss</t>
        </is>
      </c>
      <c r="F20" s="6" t="n">
        <v>-77836000</v>
      </c>
      <c r="G20" s="6" t="n">
        <v>-411586000</v>
      </c>
      <c r="H20" s="6" t="n">
        <v>-55777000</v>
      </c>
    </row>
    <row r="21">
      <c r="A21" s="4" t="inlineStr">
        <is>
          <t>Consolidated capital expenditures</t>
        </is>
      </c>
      <c r="F21" s="6" t="n">
        <v>924214000</v>
      </c>
      <c r="G21" s="6" t="n">
        <v>273979000</v>
      </c>
      <c r="H21" s="6" t="n">
        <v>440736000</v>
      </c>
    </row>
    <row r="22">
      <c r="A22" s="4" t="inlineStr">
        <is>
          <t>Property and equipment, net</t>
        </is>
      </c>
      <c r="D22" s="6" t="n">
        <v>3320913000</v>
      </c>
      <c r="F22" s="6" t="n">
        <v>4183987000</v>
      </c>
      <c r="G22" s="6" t="n">
        <v>3320913000</v>
      </c>
      <c r="H22" s="6" t="n">
        <v>3642332000</v>
      </c>
    </row>
    <row r="23">
      <c r="A23" s="4" t="inlineStr">
        <is>
          <t>Total assets</t>
        </is>
      </c>
      <c r="D23" s="6" t="n">
        <v>3867593000</v>
      </c>
      <c r="F23" s="6" t="n">
        <v>4940651000</v>
      </c>
      <c r="G23" s="6" t="n">
        <v>3867593000</v>
      </c>
      <c r="H23" s="6" t="n">
        <v>4317232000</v>
      </c>
    </row>
    <row r="24">
      <c r="A24" s="4" t="inlineStr">
        <is>
          <t>Anadarko WCTP</t>
        </is>
      </c>
    </row>
    <row r="25">
      <c r="A25" s="3" t="inlineStr">
        <is>
          <t>Segment Reporting Information [Line Items]</t>
        </is>
      </c>
    </row>
    <row r="26">
      <c r="A26" s="4" t="inlineStr">
        <is>
          <t>Total purchase price</t>
        </is>
      </c>
      <c r="C26" s="5" t="n">
        <v>465367000</v>
      </c>
    </row>
    <row r="27">
      <c r="A27" s="4" t="inlineStr">
        <is>
          <t>Corporate &amp; Other</t>
        </is>
      </c>
    </row>
    <row r="28">
      <c r="A28" s="3" t="inlineStr">
        <is>
          <t>Segment Reporting Information [Line Items]</t>
        </is>
      </c>
    </row>
    <row r="29">
      <c r="A29" s="4" t="inlineStr">
        <is>
          <t>Oil and gas revenue</t>
        </is>
      </c>
      <c r="F29" s="6" t="n">
        <v>0</v>
      </c>
      <c r="G29" s="6" t="n">
        <v>0</v>
      </c>
      <c r="H29" s="6" t="n">
        <v>0</v>
      </c>
    </row>
    <row r="30">
      <c r="A30" s="4" t="inlineStr">
        <is>
          <t>Gain on sale of assets</t>
        </is>
      </c>
      <c r="F30" s="6" t="n">
        <v>1564000</v>
      </c>
      <c r="G30" s="6" t="n">
        <v>92079000</v>
      </c>
      <c r="H30" s="6" t="n">
        <v>10528000</v>
      </c>
    </row>
    <row r="31">
      <c r="A31" s="4" t="inlineStr">
        <is>
          <t>Other income, net</t>
        </is>
      </c>
      <c r="F31" s="6" t="n">
        <v>395073000</v>
      </c>
      <c r="G31" s="6" t="n">
        <v>120135000</v>
      </c>
      <c r="H31" s="6" t="n">
        <v>155866000</v>
      </c>
    </row>
    <row r="32">
      <c r="A32" s="4" t="inlineStr">
        <is>
          <t>Total revenues and other income</t>
        </is>
      </c>
      <c r="F32" s="6" t="n">
        <v>396637000</v>
      </c>
      <c r="G32" s="6" t="n">
        <v>212214000</v>
      </c>
      <c r="H32" s="6" t="n">
        <v>166394000</v>
      </c>
    </row>
    <row r="33">
      <c r="A33" s="4" t="inlineStr">
        <is>
          <t>Oil and gas production</t>
        </is>
      </c>
      <c r="F33" s="6" t="n">
        <v>0</v>
      </c>
      <c r="G33" s="6" t="n">
        <v>0</v>
      </c>
      <c r="H33" s="6" t="n">
        <v>0</v>
      </c>
    </row>
    <row r="34">
      <c r="A34" s="4" t="inlineStr">
        <is>
          <t>Facilities insurance modifications, net</t>
        </is>
      </c>
      <c r="F34" s="6" t="n">
        <v>0</v>
      </c>
      <c r="G34" s="6" t="n">
        <v>0</v>
      </c>
      <c r="H34" s="6" t="n">
        <v>0</v>
      </c>
    </row>
    <row r="35">
      <c r="A35" s="4" t="inlineStr">
        <is>
          <t>Exploration expenses</t>
        </is>
      </c>
      <c r="F35" s="6" t="n">
        <v>6286000</v>
      </c>
      <c r="G35" s="6" t="n">
        <v>41163000</v>
      </c>
      <c r="H35" s="6" t="n">
        <v>40455000</v>
      </c>
    </row>
    <row r="36">
      <c r="A36" s="4" t="inlineStr">
        <is>
          <t>General and administrative</t>
        </is>
      </c>
      <c r="F36" s="6" t="n">
        <v>172869000</v>
      </c>
      <c r="G36" s="6" t="n">
        <v>129801000</v>
      </c>
      <c r="H36" s="6" t="n">
        <v>159539000</v>
      </c>
    </row>
    <row r="37">
      <c r="A37" s="4" t="inlineStr">
        <is>
          <t>Depletion, depreciation and amortization</t>
        </is>
      </c>
      <c r="F37" s="6" t="n">
        <v>1649000</v>
      </c>
      <c r="G37" s="6" t="n">
        <v>3345000</v>
      </c>
      <c r="H37" s="6" t="n">
        <v>4776000</v>
      </c>
    </row>
    <row r="38">
      <c r="A38" s="4" t="inlineStr">
        <is>
          <t>Impairment of long-lived assets</t>
        </is>
      </c>
      <c r="F38" s="6" t="n">
        <v>0</v>
      </c>
      <c r="G38" s="6" t="n">
        <v>0</v>
      </c>
    </row>
    <row r="39">
      <c r="A39" s="4" t="inlineStr">
        <is>
          <t>Interest and other financing costs, net</t>
        </is>
      </c>
      <c r="F39" s="6" t="n">
        <v>109493000</v>
      </c>
      <c r="G39" s="6" t="n">
        <v>73612000</v>
      </c>
      <c r="H39" s="6" t="n">
        <v>95887000</v>
      </c>
    </row>
    <row r="40">
      <c r="A40" s="4" t="inlineStr">
        <is>
          <t>Derivatives, net</t>
        </is>
      </c>
      <c r="F40" s="6" t="n">
        <v>270185000</v>
      </c>
      <c r="G40" s="6" t="n">
        <v>17180000</v>
      </c>
      <c r="H40" s="6" t="n">
        <v>41498000</v>
      </c>
    </row>
    <row r="41">
      <c r="A41" s="4" t="inlineStr">
        <is>
          <t>Other expenses, net</t>
        </is>
      </c>
      <c r="F41" s="6" t="n">
        <v>4010000</v>
      </c>
      <c r="G41" s="6" t="n">
        <v>21312000</v>
      </c>
      <c r="H41" s="6" t="n">
        <v>11580000</v>
      </c>
    </row>
    <row r="42">
      <c r="A42" s="4" t="inlineStr">
        <is>
          <t>Total costs and expenses</t>
        </is>
      </c>
      <c r="F42" s="6" t="n">
        <v>564492000</v>
      </c>
      <c r="G42" s="6" t="n">
        <v>286413000</v>
      </c>
      <c r="H42" s="6" t="n">
        <v>353735000</v>
      </c>
    </row>
    <row r="43">
      <c r="A43" s="4" t="inlineStr">
        <is>
          <t>Income (loss) before income taxes</t>
        </is>
      </c>
      <c r="F43" s="6" t="n">
        <v>-167855000</v>
      </c>
      <c r="G43" s="6" t="n">
        <v>-74199000</v>
      </c>
      <c r="H43" s="6" t="n">
        <v>-187341000</v>
      </c>
    </row>
    <row r="44">
      <c r="A44" s="4" t="inlineStr">
        <is>
          <t>Income tax expense (benefit)</t>
        </is>
      </c>
      <c r="F44" s="6" t="n">
        <v>6217000</v>
      </c>
      <c r="G44" s="6" t="n">
        <v>-3212000</v>
      </c>
      <c r="H44" s="6" t="n">
        <v>-10172000</v>
      </c>
    </row>
    <row r="45">
      <c r="A45" s="4" t="inlineStr">
        <is>
          <t>Net loss</t>
        </is>
      </c>
      <c r="F45" s="6" t="n">
        <v>-174072000</v>
      </c>
      <c r="G45" s="6" t="n">
        <v>-70987000</v>
      </c>
      <c r="H45" s="6" t="n">
        <v>-177169000</v>
      </c>
    </row>
    <row r="46">
      <c r="A46" s="4" t="inlineStr">
        <is>
          <t>Consolidated capital expenditures</t>
        </is>
      </c>
      <c r="F46" s="6" t="n">
        <v>3791000</v>
      </c>
      <c r="G46" s="6" t="n">
        <v>-58293000</v>
      </c>
      <c r="H46" s="6" t="n">
        <v>33206000</v>
      </c>
    </row>
    <row r="47">
      <c r="A47" s="4" t="inlineStr">
        <is>
          <t>Property and equipment, net</t>
        </is>
      </c>
      <c r="D47" s="6" t="n">
        <v>22052000</v>
      </c>
      <c r="F47" s="6" t="n">
        <v>17821000</v>
      </c>
      <c r="G47" s="6" t="n">
        <v>22052000</v>
      </c>
      <c r="H47" s="6" t="n">
        <v>35545000</v>
      </c>
    </row>
    <row r="48">
      <c r="A48" s="4" t="inlineStr">
        <is>
          <t>Total assets</t>
        </is>
      </c>
      <c r="D48" s="6" t="n">
        <v>12654827000</v>
      </c>
      <c r="F48" s="6" t="n">
        <v>17108138000</v>
      </c>
      <c r="G48" s="6" t="n">
        <v>12654827000</v>
      </c>
      <c r="H48" s="6" t="n">
        <v>12144312000</v>
      </c>
    </row>
    <row r="49">
      <c r="A49" s="4" t="inlineStr">
        <is>
          <t>Eliminations</t>
        </is>
      </c>
    </row>
    <row r="50">
      <c r="A50" s="3" t="inlineStr">
        <is>
          <t>Segment Reporting Information [Line Items]</t>
        </is>
      </c>
    </row>
    <row r="51">
      <c r="A51" s="4" t="inlineStr">
        <is>
          <t>Oil and gas revenue</t>
        </is>
      </c>
      <c r="F51" s="6" t="n">
        <v>0</v>
      </c>
      <c r="G51" s="6" t="n">
        <v>0</v>
      </c>
      <c r="H51" s="6" t="n">
        <v>0</v>
      </c>
    </row>
    <row r="52">
      <c r="A52" s="4" t="inlineStr">
        <is>
          <t>Gain on sale of assets</t>
        </is>
      </c>
      <c r="F52" s="6" t="n">
        <v>0</v>
      </c>
      <c r="G52" s="6" t="n">
        <v>0</v>
      </c>
      <c r="H52" s="6" t="n">
        <v>0</v>
      </c>
    </row>
    <row r="53">
      <c r="A53" s="4" t="inlineStr">
        <is>
          <t>Other income, net</t>
        </is>
      </c>
      <c r="F53" s="6" t="n">
        <v>-396096000</v>
      </c>
      <c r="G53" s="6" t="n">
        <v>-120415000</v>
      </c>
      <c r="H53" s="6" t="n">
        <v>-157100000</v>
      </c>
    </row>
    <row r="54">
      <c r="A54" s="4" t="inlineStr">
        <is>
          <t>Total revenues and other income</t>
        </is>
      </c>
      <c r="F54" s="6" t="n">
        <v>-396096000</v>
      </c>
      <c r="G54" s="6" t="n">
        <v>-120415000</v>
      </c>
      <c r="H54" s="6" t="n">
        <v>-157100000</v>
      </c>
    </row>
    <row r="55">
      <c r="A55" s="4" t="inlineStr">
        <is>
          <t>Oil and gas production</t>
        </is>
      </c>
      <c r="F55" s="6" t="n">
        <v>0</v>
      </c>
      <c r="G55" s="6" t="n">
        <v>0</v>
      </c>
      <c r="H55" s="6" t="n">
        <v>0</v>
      </c>
    </row>
    <row r="56">
      <c r="A56" s="4" t="inlineStr">
        <is>
          <t>Facilities insurance modifications, net</t>
        </is>
      </c>
      <c r="F56" s="6" t="n">
        <v>0</v>
      </c>
      <c r="G56" s="6" t="n">
        <v>0</v>
      </c>
      <c r="H56" s="6" t="n">
        <v>0</v>
      </c>
    </row>
    <row r="57">
      <c r="A57" s="4" t="inlineStr">
        <is>
          <t>Exploration expenses</t>
        </is>
      </c>
      <c r="F57" s="6" t="n">
        <v>0</v>
      </c>
      <c r="G57" s="6" t="n">
        <v>0</v>
      </c>
      <c r="H57" s="6" t="n">
        <v>0</v>
      </c>
    </row>
    <row r="58">
      <c r="A58" s="4" t="inlineStr">
        <is>
          <t>General and administrative</t>
        </is>
      </c>
      <c r="F58" s="6" t="n">
        <v>-124128000</v>
      </c>
      <c r="G58" s="6" t="n">
        <v>-96101000</v>
      </c>
      <c r="H58" s="6" t="n">
        <v>-108468000</v>
      </c>
    </row>
    <row r="59">
      <c r="A59" s="4" t="inlineStr">
        <is>
          <t>Depletion, depreciation and amortization</t>
        </is>
      </c>
      <c r="F59" s="6" t="n">
        <v>0</v>
      </c>
      <c r="G59" s="6" t="n">
        <v>0</v>
      </c>
      <c r="H59" s="6" t="n">
        <v>0</v>
      </c>
    </row>
    <row r="60">
      <c r="A60" s="4" t="inlineStr">
        <is>
          <t>Impairment of long-lived assets</t>
        </is>
      </c>
      <c r="F60" s="6" t="n">
        <v>0</v>
      </c>
      <c r="G60" s="4" t="inlineStr">
        <is>
          <t xml:space="preserve"> </t>
        </is>
      </c>
    </row>
    <row r="61">
      <c r="A61" s="4" t="inlineStr">
        <is>
          <t>Interest and other financing costs, net</t>
        </is>
      </c>
      <c r="F61" s="6" t="n">
        <v>-1784000</v>
      </c>
      <c r="G61" s="6" t="n">
        <v>-7134000</v>
      </c>
      <c r="H61" s="6" t="n">
        <v>-7134000</v>
      </c>
    </row>
    <row r="62">
      <c r="A62" s="4" t="inlineStr">
        <is>
          <t>Derivatives, net</t>
        </is>
      </c>
      <c r="F62" s="6" t="n">
        <v>0</v>
      </c>
      <c r="G62" s="6" t="n">
        <v>0</v>
      </c>
      <c r="H62" s="6" t="n">
        <v>0</v>
      </c>
    </row>
    <row r="63">
      <c r="A63" s="4" t="inlineStr">
        <is>
          <t>Other expenses, net</t>
        </is>
      </c>
      <c r="F63" s="6" t="n">
        <v>-270185000</v>
      </c>
      <c r="G63" s="6" t="n">
        <v>-17180000</v>
      </c>
      <c r="H63" s="6" t="n">
        <v>-41498000</v>
      </c>
    </row>
    <row r="64">
      <c r="A64" s="4" t="inlineStr">
        <is>
          <t>Total costs and expenses</t>
        </is>
      </c>
      <c r="F64" s="6" t="n">
        <v>-396097000</v>
      </c>
      <c r="G64" s="6" t="n">
        <v>-120415000</v>
      </c>
      <c r="H64" s="6" t="n">
        <v>-157100000</v>
      </c>
    </row>
    <row r="65">
      <c r="A65" s="4" t="inlineStr">
        <is>
          <t>Income (loss) before income taxes</t>
        </is>
      </c>
      <c r="F65" s="6" t="n">
        <v>1000</v>
      </c>
      <c r="G65" s="6" t="n">
        <v>0</v>
      </c>
      <c r="H65" s="6" t="n">
        <v>0</v>
      </c>
    </row>
    <row r="66">
      <c r="A66" s="4" t="inlineStr">
        <is>
          <t>Income tax expense (benefit)</t>
        </is>
      </c>
      <c r="F66" s="6" t="n">
        <v>0</v>
      </c>
      <c r="G66" s="6" t="n">
        <v>0</v>
      </c>
      <c r="H66" s="6" t="n">
        <v>0</v>
      </c>
    </row>
    <row r="67">
      <c r="A67" s="4" t="inlineStr">
        <is>
          <t>Net loss</t>
        </is>
      </c>
      <c r="F67" s="6" t="n">
        <v>1000</v>
      </c>
      <c r="G67" s="6" t="n">
        <v>0</v>
      </c>
      <c r="H67" s="6" t="n">
        <v>0</v>
      </c>
    </row>
    <row r="68">
      <c r="A68" s="4" t="inlineStr">
        <is>
          <t>Consolidated capital expenditures</t>
        </is>
      </c>
      <c r="F68" s="6" t="n">
        <v>0</v>
      </c>
      <c r="G68" s="6" t="n">
        <v>0</v>
      </c>
      <c r="H68" s="6" t="n">
        <v>0</v>
      </c>
    </row>
    <row r="69">
      <c r="A69" s="4" t="inlineStr">
        <is>
          <t>Property and equipment, net</t>
        </is>
      </c>
      <c r="D69" s="6" t="n">
        <v>0</v>
      </c>
      <c r="F69" s="6" t="n">
        <v>0</v>
      </c>
      <c r="G69" s="6" t="n">
        <v>0</v>
      </c>
      <c r="H69" s="6" t="n">
        <v>0</v>
      </c>
    </row>
    <row r="70">
      <c r="A70" s="4" t="inlineStr">
        <is>
          <t>Total assets</t>
        </is>
      </c>
      <c r="D70" s="6" t="n">
        <v>-14869520000</v>
      </c>
      <c r="F70" s="6" t="n">
        <v>-20809367000</v>
      </c>
      <c r="G70" s="6" t="n">
        <v>-14869520000</v>
      </c>
      <c r="H70" s="6" t="n">
        <v>-13964690000</v>
      </c>
    </row>
    <row r="71">
      <c r="A71" s="4" t="inlineStr">
        <is>
          <t>Ghana | Anadarko WCTP</t>
        </is>
      </c>
    </row>
    <row r="72">
      <c r="A72" s="3" t="inlineStr">
        <is>
          <t>Segment Reporting Information [Line Items]</t>
        </is>
      </c>
    </row>
    <row r="73">
      <c r="A73" s="4" t="inlineStr">
        <is>
          <t>Total purchase price</t>
        </is>
      </c>
      <c r="B73" s="5" t="n">
        <v>465400000</v>
      </c>
    </row>
    <row r="74">
      <c r="A74" s="4" t="inlineStr">
        <is>
          <t>Ghana | Operating Segments</t>
        </is>
      </c>
    </row>
    <row r="75">
      <c r="A75" s="3" t="inlineStr">
        <is>
          <t>Segment Reporting Information [Line Items]</t>
        </is>
      </c>
    </row>
    <row r="76">
      <c r="A76" s="4" t="inlineStr">
        <is>
          <t>Oil and gas revenue</t>
        </is>
      </c>
      <c r="F76" s="6" t="n">
        <v>644232000</v>
      </c>
      <c r="G76" s="6" t="n">
        <v>366515000</v>
      </c>
      <c r="H76" s="6" t="n">
        <v>738909000</v>
      </c>
    </row>
    <row r="77">
      <c r="A77" s="4" t="inlineStr">
        <is>
          <t>Gain on sale of assets</t>
        </is>
      </c>
      <c r="F77" s="6" t="n">
        <v>0</v>
      </c>
      <c r="G77" s="6" t="n">
        <v>0</v>
      </c>
      <c r="H77" s="6" t="n">
        <v>0</v>
      </c>
    </row>
    <row r="78">
      <c r="A78" s="4" t="inlineStr">
        <is>
          <t>Other income, net</t>
        </is>
      </c>
      <c r="F78" s="6" t="n">
        <v>6000</v>
      </c>
      <c r="G78" s="6" t="n">
        <v>2000</v>
      </c>
      <c r="H78" s="6" t="n">
        <v>5000</v>
      </c>
    </row>
    <row r="79">
      <c r="A79" s="4" t="inlineStr">
        <is>
          <t>Total revenues and other income</t>
        </is>
      </c>
      <c r="F79" s="6" t="n">
        <v>644238000</v>
      </c>
      <c r="G79" s="6" t="n">
        <v>366517000</v>
      </c>
      <c r="H79" s="6" t="n">
        <v>738914000</v>
      </c>
    </row>
    <row r="80">
      <c r="A80" s="4" t="inlineStr">
        <is>
          <t>Oil and gas production</t>
        </is>
      </c>
      <c r="F80" s="6" t="n">
        <v>151079000</v>
      </c>
      <c r="G80" s="6" t="n">
        <v>169357000</v>
      </c>
      <c r="H80" s="6" t="n">
        <v>188207000</v>
      </c>
    </row>
    <row r="81">
      <c r="A81" s="4" t="inlineStr">
        <is>
          <t>Facilities insurance modifications, net</t>
        </is>
      </c>
      <c r="F81" s="6" t="n">
        <v>-1586000</v>
      </c>
      <c r="G81" s="6" t="n">
        <v>13161000</v>
      </c>
      <c r="H81" s="6" t="n">
        <v>-24254000</v>
      </c>
    </row>
    <row r="82">
      <c r="A82" s="4" t="inlineStr">
        <is>
          <t>Exploration expenses</t>
        </is>
      </c>
      <c r="F82" s="6" t="n">
        <v>1527000</v>
      </c>
      <c r="G82" s="6" t="n">
        <v>182000</v>
      </c>
      <c r="H82" s="6" t="n">
        <v>204000</v>
      </c>
    </row>
    <row r="83">
      <c r="A83" s="4" t="inlineStr">
        <is>
          <t>General and administrative</t>
        </is>
      </c>
      <c r="F83" s="6" t="n">
        <v>12179000</v>
      </c>
      <c r="G83" s="6" t="n">
        <v>13506000</v>
      </c>
      <c r="H83" s="6" t="n">
        <v>18618000</v>
      </c>
    </row>
    <row r="84">
      <c r="A84" s="4" t="inlineStr">
        <is>
          <t>Depletion, depreciation and amortization</t>
        </is>
      </c>
      <c r="F84" s="6" t="n">
        <v>240901000</v>
      </c>
      <c r="G84" s="6" t="n">
        <v>235772000</v>
      </c>
      <c r="H84" s="6" t="n">
        <v>268866000</v>
      </c>
    </row>
    <row r="85">
      <c r="A85" s="4" t="inlineStr">
        <is>
          <t>Impairment of long-lived assets</t>
        </is>
      </c>
      <c r="F85" s="6" t="n">
        <v>0</v>
      </c>
      <c r="G85" s="6" t="n">
        <v>0</v>
      </c>
    </row>
    <row r="86">
      <c r="A86" s="4" t="inlineStr">
        <is>
          <t>Interest and other financing costs, net</t>
        </is>
      </c>
      <c r="F86" s="6" t="n">
        <v>51279000</v>
      </c>
      <c r="G86" s="6" t="n">
        <v>54530000</v>
      </c>
      <c r="H86" s="6" t="n">
        <v>72226000</v>
      </c>
    </row>
    <row r="87">
      <c r="A87" s="4" t="inlineStr">
        <is>
          <t>Derivatives, net</t>
        </is>
      </c>
      <c r="F87" s="6" t="n">
        <v>0</v>
      </c>
      <c r="G87" s="6" t="n">
        <v>0</v>
      </c>
      <c r="H87" s="6" t="n">
        <v>0</v>
      </c>
    </row>
    <row r="88">
      <c r="A88" s="4" t="inlineStr">
        <is>
          <t>Other expenses, net</t>
        </is>
      </c>
      <c r="F88" s="6" t="n">
        <v>206466000</v>
      </c>
      <c r="G88" s="6" t="n">
        <v>-27925000</v>
      </c>
      <c r="H88" s="6" t="n">
        <v>40382000</v>
      </c>
    </row>
    <row r="89">
      <c r="A89" s="4" t="inlineStr">
        <is>
          <t>Total costs and expenses</t>
        </is>
      </c>
      <c r="F89" s="6" t="n">
        <v>661845000</v>
      </c>
      <c r="G89" s="6" t="n">
        <v>458583000</v>
      </c>
      <c r="H89" s="6" t="n">
        <v>564249000</v>
      </c>
    </row>
    <row r="90">
      <c r="A90" s="4" t="inlineStr">
        <is>
          <t>Income (loss) before income taxes</t>
        </is>
      </c>
      <c r="F90" s="6" t="n">
        <v>-17607000</v>
      </c>
      <c r="G90" s="6" t="n">
        <v>-92066000</v>
      </c>
      <c r="H90" s="6" t="n">
        <v>174665000</v>
      </c>
    </row>
    <row r="91">
      <c r="A91" s="4" t="inlineStr">
        <is>
          <t>Income tax expense (benefit)</t>
        </is>
      </c>
      <c r="F91" s="6" t="n">
        <v>-4290000</v>
      </c>
      <c r="G91" s="6" t="n">
        <v>-30486000</v>
      </c>
      <c r="H91" s="6" t="n">
        <v>50293000</v>
      </c>
    </row>
    <row r="92">
      <c r="A92" s="4" t="inlineStr">
        <is>
          <t>Net loss</t>
        </is>
      </c>
      <c r="F92" s="6" t="n">
        <v>-13317000</v>
      </c>
      <c r="G92" s="6" t="n">
        <v>-61580000</v>
      </c>
      <c r="H92" s="6" t="n">
        <v>124372000</v>
      </c>
    </row>
    <row r="93">
      <c r="A93" s="4" t="inlineStr">
        <is>
          <t>Consolidated capital expenditures</t>
        </is>
      </c>
      <c r="F93" s="6" t="n">
        <v>575472000</v>
      </c>
      <c r="G93" s="6" t="n">
        <v>44146000</v>
      </c>
      <c r="H93" s="6" t="n">
        <v>98285000</v>
      </c>
    </row>
    <row r="94">
      <c r="A94" s="4" t="inlineStr">
        <is>
          <t>Property and equipment, net</t>
        </is>
      </c>
      <c r="D94" s="6" t="n">
        <v>1293372000</v>
      </c>
      <c r="F94" s="6" t="n">
        <v>1885116000</v>
      </c>
      <c r="G94" s="6" t="n">
        <v>1293372000</v>
      </c>
      <c r="H94" s="6" t="n">
        <v>1487114000</v>
      </c>
    </row>
    <row r="95">
      <c r="A95" s="4" t="inlineStr">
        <is>
          <t>Total assets</t>
        </is>
      </c>
      <c r="D95" s="6" t="n">
        <v>1397802000</v>
      </c>
      <c r="F95" s="6" t="n">
        <v>3125835000</v>
      </c>
      <c r="G95" s="6" t="n">
        <v>1397802000</v>
      </c>
      <c r="H95" s="6" t="n">
        <v>1654266000</v>
      </c>
    </row>
    <row r="96">
      <c r="A96" s="4" t="inlineStr">
        <is>
          <t>Equatorial Guinea | Operating Segments</t>
        </is>
      </c>
    </row>
    <row r="97">
      <c r="A97" s="3" t="inlineStr">
        <is>
          <t>Segment Reporting Information [Line Items]</t>
        </is>
      </c>
    </row>
    <row r="98">
      <c r="A98" s="4" t="inlineStr">
        <is>
          <t>Oil and gas revenue</t>
        </is>
      </c>
      <c r="F98" s="6" t="n">
        <v>260520000</v>
      </c>
      <c r="G98" s="6" t="n">
        <v>152501000</v>
      </c>
      <c r="H98" s="6" t="n">
        <v>300547000</v>
      </c>
    </row>
    <row r="99">
      <c r="A99" s="4" t="inlineStr">
        <is>
          <t>Gain on sale of assets</t>
        </is>
      </c>
      <c r="F99" s="6" t="n">
        <v>0</v>
      </c>
      <c r="G99" s="6" t="n">
        <v>0</v>
      </c>
      <c r="H99" s="6" t="n">
        <v>0</v>
      </c>
    </row>
    <row r="100">
      <c r="A100" s="4" t="inlineStr">
        <is>
          <t>Other income, net</t>
        </is>
      </c>
      <c r="F100" s="6" t="n">
        <v>0</v>
      </c>
      <c r="G100" s="6" t="n">
        <v>0</v>
      </c>
      <c r="H100" s="6" t="n">
        <v>0</v>
      </c>
    </row>
    <row r="101">
      <c r="A101" s="4" t="inlineStr">
        <is>
          <t>Total revenues and other income</t>
        </is>
      </c>
      <c r="F101" s="6" t="n">
        <v>260520000</v>
      </c>
      <c r="G101" s="6" t="n">
        <v>152501000</v>
      </c>
      <c r="H101" s="6" t="n">
        <v>300547000</v>
      </c>
    </row>
    <row r="102">
      <c r="A102" s="4" t="inlineStr">
        <is>
          <t>Oil and gas production</t>
        </is>
      </c>
      <c r="F102" s="6" t="n">
        <v>93032000</v>
      </c>
      <c r="G102" s="6" t="n">
        <v>80813000</v>
      </c>
      <c r="H102" s="6" t="n">
        <v>90607000</v>
      </c>
    </row>
    <row r="103">
      <c r="A103" s="4" t="inlineStr">
        <is>
          <t>Facilities insurance modifications, net</t>
        </is>
      </c>
      <c r="F103" s="6" t="n">
        <v>0</v>
      </c>
      <c r="G103" s="6" t="n">
        <v>0</v>
      </c>
      <c r="H103" s="6" t="n">
        <v>0</v>
      </c>
    </row>
    <row r="104">
      <c r="A104" s="4" t="inlineStr">
        <is>
          <t>Exploration expenses</t>
        </is>
      </c>
      <c r="F104" s="6" t="n">
        <v>5700000</v>
      </c>
      <c r="G104" s="6" t="n">
        <v>8290000</v>
      </c>
      <c r="H104" s="6" t="n">
        <v>13350000</v>
      </c>
    </row>
    <row r="105">
      <c r="A105" s="4" t="inlineStr">
        <is>
          <t>General and administrative</t>
        </is>
      </c>
      <c r="F105" s="6" t="n">
        <v>4343000</v>
      </c>
      <c r="G105" s="6" t="n">
        <v>4865000</v>
      </c>
      <c r="H105" s="6" t="n">
        <v>6643000</v>
      </c>
    </row>
    <row r="106">
      <c r="A106" s="4" t="inlineStr">
        <is>
          <t>Depletion, depreciation and amortization</t>
        </is>
      </c>
      <c r="F106" s="6" t="n">
        <v>56468000</v>
      </c>
      <c r="G106" s="6" t="n">
        <v>64786000</v>
      </c>
      <c r="H106" s="6" t="n">
        <v>75565000</v>
      </c>
    </row>
    <row r="107">
      <c r="A107" s="4" t="inlineStr">
        <is>
          <t>Impairment of long-lived assets</t>
        </is>
      </c>
      <c r="F107" s="6" t="n">
        <v>0</v>
      </c>
      <c r="G107" s="6" t="n">
        <v>0</v>
      </c>
    </row>
    <row r="108">
      <c r="A108" s="4" t="inlineStr">
        <is>
          <t>Interest and other financing costs, net</t>
        </is>
      </c>
      <c r="F108" s="6" t="n">
        <v>-1661000</v>
      </c>
      <c r="G108" s="6" t="n">
        <v>-1248000</v>
      </c>
      <c r="H108" s="6" t="n">
        <v>-634000</v>
      </c>
    </row>
    <row r="109">
      <c r="A109" s="4" t="inlineStr">
        <is>
          <t>Derivatives, net</t>
        </is>
      </c>
      <c r="F109" s="6" t="n">
        <v>0</v>
      </c>
      <c r="G109" s="6" t="n">
        <v>0</v>
      </c>
      <c r="H109" s="6" t="n">
        <v>0</v>
      </c>
    </row>
    <row r="110">
      <c r="A110" s="4" t="inlineStr">
        <is>
          <t>Other expenses, net</t>
        </is>
      </c>
      <c r="F110" s="6" t="n">
        <v>41891000</v>
      </c>
      <c r="G110" s="6" t="n">
        <v>2281000</v>
      </c>
      <c r="H110" s="6" t="n">
        <v>-563000</v>
      </c>
    </row>
    <row r="111">
      <c r="A111" s="4" t="inlineStr">
        <is>
          <t>Total costs and expenses</t>
        </is>
      </c>
      <c r="F111" s="6" t="n">
        <v>199773000</v>
      </c>
      <c r="G111" s="6" t="n">
        <v>159787000</v>
      </c>
      <c r="H111" s="6" t="n">
        <v>184968000</v>
      </c>
    </row>
    <row r="112">
      <c r="A112" s="4" t="inlineStr">
        <is>
          <t>Income (loss) before income taxes</t>
        </is>
      </c>
      <c r="F112" s="6" t="n">
        <v>60747000</v>
      </c>
      <c r="G112" s="6" t="n">
        <v>-7286000</v>
      </c>
      <c r="H112" s="6" t="n">
        <v>115579000</v>
      </c>
    </row>
    <row r="113">
      <c r="A113" s="4" t="inlineStr">
        <is>
          <t>Income tax expense (benefit)</t>
        </is>
      </c>
      <c r="F113" s="6" t="n">
        <v>37487000</v>
      </c>
      <c r="G113" s="6" t="n">
        <v>2428000</v>
      </c>
      <c r="H113" s="6" t="n">
        <v>49192000</v>
      </c>
    </row>
    <row r="114">
      <c r="A114" s="4" t="inlineStr">
        <is>
          <t>Net loss</t>
        </is>
      </c>
      <c r="F114" s="6" t="n">
        <v>23260000</v>
      </c>
      <c r="G114" s="6" t="n">
        <v>-9714000</v>
      </c>
      <c r="H114" s="6" t="n">
        <v>66387000</v>
      </c>
    </row>
    <row r="115">
      <c r="A115" s="4" t="inlineStr">
        <is>
          <t>Consolidated capital expenditures</t>
        </is>
      </c>
      <c r="F115" s="6" t="n">
        <v>77364000</v>
      </c>
      <c r="G115" s="6" t="n">
        <v>38126000</v>
      </c>
      <c r="H115" s="6" t="n">
        <v>63798000</v>
      </c>
    </row>
    <row r="116">
      <c r="A116" s="4" t="inlineStr">
        <is>
          <t>Property and equipment, net</t>
        </is>
      </c>
      <c r="D116" s="6" t="n">
        <v>426365000</v>
      </c>
      <c r="F116" s="6" t="n">
        <v>460975000</v>
      </c>
      <c r="G116" s="6" t="n">
        <v>426365000</v>
      </c>
      <c r="H116" s="6" t="n">
        <v>464420000</v>
      </c>
    </row>
    <row r="117">
      <c r="A117" s="4" t="inlineStr">
        <is>
          <t>Total assets</t>
        </is>
      </c>
      <c r="D117" s="6" t="n">
        <v>689222000</v>
      </c>
      <c r="F117" s="6" t="n">
        <v>911159000</v>
      </c>
      <c r="G117" s="6" t="n">
        <v>689222000</v>
      </c>
      <c r="H117" s="6" t="n">
        <v>650607000</v>
      </c>
    </row>
    <row r="118">
      <c r="A118" s="4" t="inlineStr">
        <is>
          <t>Mauritania / Senegal | Operating Segments</t>
        </is>
      </c>
    </row>
    <row r="119">
      <c r="A119" s="3" t="inlineStr">
        <is>
          <t>Segment Reporting Information [Line Items]</t>
        </is>
      </c>
    </row>
    <row r="120">
      <c r="A120" s="4" t="inlineStr">
        <is>
          <t>Oil and gas revenue</t>
        </is>
      </c>
      <c r="F120" s="6" t="n">
        <v>0</v>
      </c>
      <c r="G120" s="6" t="n">
        <v>0</v>
      </c>
      <c r="H120" s="6" t="n">
        <v>0</v>
      </c>
    </row>
    <row r="121">
      <c r="A121" s="4" t="inlineStr">
        <is>
          <t>Gain on sale of assets</t>
        </is>
      </c>
      <c r="F121" s="6" t="n">
        <v>0</v>
      </c>
      <c r="G121" s="6" t="n">
        <v>0</v>
      </c>
      <c r="H121" s="6" t="n">
        <v>0</v>
      </c>
    </row>
    <row r="122">
      <c r="A122" s="4" t="inlineStr">
        <is>
          <t>Other income, net</t>
        </is>
      </c>
      <c r="F122" s="6" t="n">
        <v>0</v>
      </c>
      <c r="G122" s="6" t="n">
        <v>0</v>
      </c>
      <c r="H122" s="6" t="n">
        <v>0</v>
      </c>
    </row>
    <row r="123">
      <c r="A123" s="4" t="inlineStr">
        <is>
          <t>Total revenues and other income</t>
        </is>
      </c>
      <c r="F123" s="6" t="n">
        <v>0</v>
      </c>
      <c r="G123" s="6" t="n">
        <v>0</v>
      </c>
      <c r="H123" s="6" t="n">
        <v>0</v>
      </c>
    </row>
    <row r="124">
      <c r="A124" s="4" t="inlineStr">
        <is>
          <t>Oil and gas production</t>
        </is>
      </c>
      <c r="F124" s="6" t="n">
        <v>0</v>
      </c>
      <c r="G124" s="6" t="n">
        <v>0</v>
      </c>
      <c r="H124" s="6" t="n">
        <v>0</v>
      </c>
    </row>
    <row r="125">
      <c r="A125" s="4" t="inlineStr">
        <is>
          <t>Facilities insurance modifications, net</t>
        </is>
      </c>
      <c r="F125" s="6" t="n">
        <v>0</v>
      </c>
      <c r="G125" s="6" t="n">
        <v>0</v>
      </c>
      <c r="H125" s="6" t="n">
        <v>0</v>
      </c>
    </row>
    <row r="126">
      <c r="A126" s="4" t="inlineStr">
        <is>
          <t>Exploration expenses</t>
        </is>
      </c>
      <c r="F126" s="6" t="n">
        <v>10639000</v>
      </c>
      <c r="G126" s="6" t="n">
        <v>8189000</v>
      </c>
      <c r="H126" s="6" t="n">
        <v>11181000</v>
      </c>
    </row>
    <row r="127">
      <c r="A127" s="4" t="inlineStr">
        <is>
          <t>General and administrative</t>
        </is>
      </c>
      <c r="F127" s="6" t="n">
        <v>8601000</v>
      </c>
      <c r="G127" s="6" t="n">
        <v>7464000</v>
      </c>
      <c r="H127" s="6" t="n">
        <v>8222000</v>
      </c>
    </row>
    <row r="128">
      <c r="A128" s="4" t="inlineStr">
        <is>
          <t>Depletion, depreciation and amortization</t>
        </is>
      </c>
      <c r="F128" s="6" t="n">
        <v>61000</v>
      </c>
      <c r="G128" s="6" t="n">
        <v>61000</v>
      </c>
      <c r="H128" s="6" t="n">
        <v>62000</v>
      </c>
    </row>
    <row r="129">
      <c r="A129" s="4" t="inlineStr">
        <is>
          <t>Impairment of long-lived assets</t>
        </is>
      </c>
      <c r="F129" s="6" t="n">
        <v>0</v>
      </c>
      <c r="G129" s="6" t="n">
        <v>0</v>
      </c>
    </row>
    <row r="130">
      <c r="A130" s="4" t="inlineStr">
        <is>
          <t>Interest and other financing costs, net</t>
        </is>
      </c>
      <c r="F130" s="6" t="n">
        <v>-44831000</v>
      </c>
      <c r="G130" s="6" t="n">
        <v>-27339000</v>
      </c>
      <c r="H130" s="6" t="n">
        <v>-26537000</v>
      </c>
    </row>
    <row r="131">
      <c r="A131" s="4" t="inlineStr">
        <is>
          <t>Derivatives, net</t>
        </is>
      </c>
      <c r="F131" s="6" t="n">
        <v>0</v>
      </c>
      <c r="G131" s="6" t="n">
        <v>0</v>
      </c>
      <c r="H131" s="6" t="n">
        <v>0</v>
      </c>
    </row>
    <row r="132">
      <c r="A132" s="4" t="inlineStr">
        <is>
          <t>Other expenses, net</t>
        </is>
      </c>
      <c r="F132" s="6" t="n">
        <v>-2189000</v>
      </c>
      <c r="G132" s="6" t="n">
        <v>4829000</v>
      </c>
      <c r="H132" s="6" t="n">
        <v>12056000</v>
      </c>
    </row>
    <row r="133">
      <c r="A133" s="4" t="inlineStr">
        <is>
          <t>Total costs and expenses</t>
        </is>
      </c>
      <c r="F133" s="6" t="n">
        <v>-27719000</v>
      </c>
      <c r="G133" s="6" t="n">
        <v>-6796000</v>
      </c>
      <c r="H133" s="6" t="n">
        <v>4984000</v>
      </c>
    </row>
    <row r="134">
      <c r="A134" s="4" t="inlineStr">
        <is>
          <t>Income (loss) before income taxes</t>
        </is>
      </c>
      <c r="F134" s="6" t="n">
        <v>27719000</v>
      </c>
      <c r="G134" s="6" t="n">
        <v>6796000</v>
      </c>
      <c r="H134" s="6" t="n">
        <v>-4984000</v>
      </c>
    </row>
    <row r="135">
      <c r="A135" s="4" t="inlineStr">
        <is>
          <t>Income tax expense (benefit)</t>
        </is>
      </c>
      <c r="F135" s="6" t="n">
        <v>0</v>
      </c>
      <c r="G135" s="6" t="n">
        <v>0</v>
      </c>
      <c r="H135" s="6" t="n">
        <v>0</v>
      </c>
    </row>
    <row r="136">
      <c r="A136" s="4" t="inlineStr">
        <is>
          <t>Net loss</t>
        </is>
      </c>
      <c r="F136" s="6" t="n">
        <v>27719000</v>
      </c>
      <c r="G136" s="6" t="n">
        <v>6796000</v>
      </c>
      <c r="H136" s="6" t="n">
        <v>-4984000</v>
      </c>
    </row>
    <row r="137">
      <c r="A137" s="4" t="inlineStr">
        <is>
          <t>Consolidated capital expenditures</t>
        </is>
      </c>
      <c r="F137" s="6" t="n">
        <v>170690000</v>
      </c>
      <c r="G137" s="6" t="n">
        <v>126803000</v>
      </c>
      <c r="H137" s="6" t="n">
        <v>12556000</v>
      </c>
    </row>
    <row r="138">
      <c r="A138" s="4" t="inlineStr">
        <is>
          <t>Property and equipment, net</t>
        </is>
      </c>
      <c r="D138" s="6" t="n">
        <v>580920000</v>
      </c>
      <c r="F138" s="6" t="n">
        <v>918683000</v>
      </c>
      <c r="G138" s="6" t="n">
        <v>580920000</v>
      </c>
      <c r="H138" s="6" t="n">
        <v>438800000</v>
      </c>
    </row>
    <row r="139">
      <c r="A139" s="4" t="inlineStr">
        <is>
          <t>Total assets</t>
        </is>
      </c>
      <c r="D139" s="6" t="n">
        <v>823411000</v>
      </c>
      <c r="F139" s="6" t="n">
        <v>1346622000</v>
      </c>
      <c r="G139" s="6" t="n">
        <v>823411000</v>
      </c>
      <c r="H139" s="6" t="n">
        <v>581317000</v>
      </c>
    </row>
    <row r="140">
      <c r="A140" s="4" t="inlineStr">
        <is>
          <t>U.S. Gulf of Mexico | Operating Segments</t>
        </is>
      </c>
    </row>
    <row r="141">
      <c r="A141" s="3" t="inlineStr">
        <is>
          <t>Segment Reporting Information [Line Items]</t>
        </is>
      </c>
    </row>
    <row r="142">
      <c r="A142" s="4" t="inlineStr">
        <is>
          <t>Oil and gas revenue</t>
        </is>
      </c>
      <c r="F142" s="6" t="n">
        <v>427261000</v>
      </c>
      <c r="G142" s="6" t="n">
        <v>285017000</v>
      </c>
      <c r="H142" s="6" t="n">
        <v>459960000</v>
      </c>
    </row>
    <row r="143">
      <c r="A143" s="4" t="inlineStr">
        <is>
          <t>Gain on sale of assets</t>
        </is>
      </c>
      <c r="F143" s="6" t="n">
        <v>0</v>
      </c>
      <c r="G143" s="6" t="n">
        <v>84000</v>
      </c>
      <c r="H143" s="6" t="n">
        <v>0</v>
      </c>
    </row>
    <row r="144">
      <c r="A144" s="4" t="inlineStr">
        <is>
          <t>Other income, net</t>
        </is>
      </c>
      <c r="F144" s="6" t="n">
        <v>1279000</v>
      </c>
      <c r="G144" s="6" t="n">
        <v>280000</v>
      </c>
      <c r="H144" s="6" t="n">
        <v>1194000</v>
      </c>
    </row>
    <row r="145">
      <c r="A145" s="4" t="inlineStr">
        <is>
          <t>Total revenues and other income</t>
        </is>
      </c>
      <c r="F145" s="6" t="n">
        <v>428540000</v>
      </c>
      <c r="G145" s="6" t="n">
        <v>285381000</v>
      </c>
      <c r="H145" s="6" t="n">
        <v>461154000</v>
      </c>
    </row>
    <row r="146">
      <c r="A146" s="4" t="inlineStr">
        <is>
          <t>Oil and gas production</t>
        </is>
      </c>
      <c r="F146" s="6" t="n">
        <v>101895000</v>
      </c>
      <c r="G146" s="6" t="n">
        <v>88307000</v>
      </c>
      <c r="H146" s="6" t="n">
        <v>123799000</v>
      </c>
    </row>
    <row r="147">
      <c r="A147" s="4" t="inlineStr">
        <is>
          <t>Facilities insurance modifications, net</t>
        </is>
      </c>
      <c r="F147" s="6" t="n">
        <v>0</v>
      </c>
      <c r="G147" s="6" t="n">
        <v>0</v>
      </c>
      <c r="H147" s="6" t="n">
        <v>0</v>
      </c>
    </row>
    <row r="148">
      <c r="A148" s="4" t="inlineStr">
        <is>
          <t>Exploration expenses</t>
        </is>
      </c>
      <c r="F148" s="6" t="n">
        <v>41230000</v>
      </c>
      <c r="G148" s="6" t="n">
        <v>26792000</v>
      </c>
      <c r="H148" s="6" t="n">
        <v>115765000</v>
      </c>
    </row>
    <row r="149">
      <c r="A149" s="4" t="inlineStr">
        <is>
          <t>General and administrative</t>
        </is>
      </c>
      <c r="F149" s="6" t="n">
        <v>17665000</v>
      </c>
      <c r="G149" s="6" t="n">
        <v>12607000</v>
      </c>
      <c r="H149" s="6" t="n">
        <v>25456000</v>
      </c>
    </row>
    <row r="150">
      <c r="A150" s="4" t="inlineStr">
        <is>
          <t>Depletion, depreciation and amortization</t>
        </is>
      </c>
      <c r="F150" s="6" t="n">
        <v>168142000</v>
      </c>
      <c r="G150" s="6" t="n">
        <v>181898000</v>
      </c>
      <c r="H150" s="6" t="n">
        <v>214592000</v>
      </c>
    </row>
    <row r="151">
      <c r="A151" s="4" t="inlineStr">
        <is>
          <t>Impairment of long-lived assets</t>
        </is>
      </c>
      <c r="F151" s="6" t="n">
        <v>0</v>
      </c>
      <c r="G151" s="6" t="n">
        <v>153959000</v>
      </c>
    </row>
    <row r="152">
      <c r="A152" s="4" t="inlineStr">
        <is>
          <t>Interest and other financing costs, net</t>
        </is>
      </c>
      <c r="F152" s="6" t="n">
        <v>15875000</v>
      </c>
      <c r="G152" s="6" t="n">
        <v>17373000</v>
      </c>
      <c r="H152" s="6" t="n">
        <v>21266000</v>
      </c>
    </row>
    <row r="153">
      <c r="A153" s="4" t="inlineStr">
        <is>
          <t>Derivatives, net</t>
        </is>
      </c>
      <c r="F153" s="6" t="n">
        <v>0</v>
      </c>
      <c r="G153" s="6" t="n">
        <v>0</v>
      </c>
      <c r="H153" s="6" t="n">
        <v>30387000</v>
      </c>
    </row>
    <row r="154">
      <c r="A154" s="4" t="inlineStr">
        <is>
          <t>Other expenses, net</t>
        </is>
      </c>
      <c r="F154" s="6" t="n">
        <v>30118000</v>
      </c>
      <c r="G154" s="6" t="n">
        <v>54485000</v>
      </c>
      <c r="H154" s="6" t="n">
        <v>2691000</v>
      </c>
    </row>
    <row r="155">
      <c r="A155" s="4" t="inlineStr">
        <is>
          <t>Total costs and expenses</t>
        </is>
      </c>
      <c r="F155" s="6" t="n">
        <v>374925000</v>
      </c>
      <c r="G155" s="6" t="n">
        <v>535421000</v>
      </c>
      <c r="H155" s="6" t="n">
        <v>533956000</v>
      </c>
    </row>
    <row r="156">
      <c r="A156" s="4" t="inlineStr">
        <is>
          <t>Income (loss) before income taxes</t>
        </is>
      </c>
      <c r="F156" s="6" t="n">
        <v>53615000</v>
      </c>
      <c r="G156" s="6" t="n">
        <v>-250040000</v>
      </c>
      <c r="H156" s="6" t="n">
        <v>-72802000</v>
      </c>
    </row>
    <row r="157">
      <c r="A157" s="4" t="inlineStr">
        <is>
          <t>Income tax expense (benefit)</t>
        </is>
      </c>
      <c r="F157" s="6" t="n">
        <v>-4958000</v>
      </c>
      <c r="G157" s="6" t="n">
        <v>26061000</v>
      </c>
      <c r="H157" s="6" t="n">
        <v>-8419000</v>
      </c>
    </row>
    <row r="158">
      <c r="A158" s="4" t="inlineStr">
        <is>
          <t>Net loss</t>
        </is>
      </c>
      <c r="F158" s="6" t="n">
        <v>58573000</v>
      </c>
      <c r="G158" s="6" t="n">
        <v>-276101000</v>
      </c>
      <c r="H158" s="6" t="n">
        <v>-64383000</v>
      </c>
    </row>
    <row r="159">
      <c r="A159" s="4" t="inlineStr">
        <is>
          <t>Consolidated capital expenditures</t>
        </is>
      </c>
      <c r="F159" s="6" t="n">
        <v>96897000</v>
      </c>
      <c r="G159" s="6" t="n">
        <v>123197000</v>
      </c>
      <c r="H159" s="6" t="n">
        <v>232891000</v>
      </c>
    </row>
    <row r="160">
      <c r="A160" s="4" t="inlineStr">
        <is>
          <t>Property and equipment, net</t>
        </is>
      </c>
      <c r="D160" s="6" t="n">
        <v>998204000</v>
      </c>
      <c r="F160" s="6" t="n">
        <v>901392000</v>
      </c>
      <c r="G160" s="6" t="n">
        <v>998204000</v>
      </c>
      <c r="H160" s="6" t="n">
        <v>1216453000</v>
      </c>
    </row>
    <row r="161">
      <c r="A161" s="4" t="inlineStr">
        <is>
          <t>Total assets</t>
        </is>
      </c>
      <c r="D161" s="5" t="n">
        <v>3171851000</v>
      </c>
      <c r="F161" s="5" t="n">
        <v>3258264000</v>
      </c>
      <c r="G161" s="5" t="n">
        <v>3171851000</v>
      </c>
      <c r="H161" s="5" t="n">
        <v>325142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onsolidated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Oil and gas assets</t>
        </is>
      </c>
      <c r="B4" s="5" t="n">
        <v>472631</v>
      </c>
      <c r="C4" s="5" t="n">
        <v>379593</v>
      </c>
      <c r="D4" s="5" t="n">
        <v>352013</v>
      </c>
    </row>
    <row r="5">
      <c r="A5" s="4" t="inlineStr">
        <is>
          <t>Acquisition of oil and gas properties</t>
        </is>
      </c>
      <c r="B5" s="6" t="n">
        <v>465367</v>
      </c>
      <c r="C5" s="6" t="n">
        <v>0</v>
      </c>
      <c r="D5" s="6" t="n">
        <v>0</v>
      </c>
    </row>
    <row r="6">
      <c r="A6" s="4" t="inlineStr">
        <is>
          <t>Changes in capital accruals</t>
        </is>
      </c>
      <c r="B6" s="6" t="n">
        <v>-18534</v>
      </c>
      <c r="C6" s="6" t="n">
        <v>-42315</v>
      </c>
      <c r="D6" s="6" t="n">
        <v>33717</v>
      </c>
    </row>
    <row r="7">
      <c r="A7" s="4" t="inlineStr">
        <is>
          <t>Exploration expense, excluding unsuccessful well costs and leasehold impairments</t>
        </is>
      </c>
      <c r="B7" s="6" t="n">
        <v>46563</v>
      </c>
      <c r="C7" s="6" t="n">
        <v>61459</v>
      </c>
      <c r="D7" s="6" t="n">
        <v>93142</v>
      </c>
    </row>
    <row r="8">
      <c r="A8" s="4" t="inlineStr">
        <is>
          <t>Capitalized interest</t>
        </is>
      </c>
      <c r="B8" s="6" t="n">
        <v>-46098</v>
      </c>
      <c r="C8" s="6" t="n">
        <v>-25013</v>
      </c>
      <c r="D8" s="6" t="n">
        <v>-28077</v>
      </c>
    </row>
    <row r="9">
      <c r="A9" s="4" t="inlineStr">
        <is>
          <t>Proceeds on sale of assets</t>
        </is>
      </c>
      <c r="B9" s="6" t="n">
        <v>-4422</v>
      </c>
      <c r="C9" s="6" t="n">
        <v>-99337</v>
      </c>
      <c r="D9" s="6" t="n">
        <v>-16713</v>
      </c>
    </row>
    <row r="10">
      <c r="A10" s="4" t="inlineStr">
        <is>
          <t>Other</t>
        </is>
      </c>
      <c r="B10" s="6" t="n">
        <v>8707</v>
      </c>
      <c r="C10" s="6" t="n">
        <v>-408</v>
      </c>
      <c r="D10" s="6" t="n">
        <v>6654</v>
      </c>
    </row>
    <row r="11">
      <c r="A11" s="4" t="inlineStr">
        <is>
          <t>Consolidated capital expenditures</t>
        </is>
      </c>
      <c r="B11" s="5" t="n">
        <v>924214</v>
      </c>
      <c r="C11" s="5" t="n">
        <v>273979</v>
      </c>
      <c r="D11" s="5" t="n">
        <v>4407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Balance Sheet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131620</v>
      </c>
      <c r="C3" s="5" t="n">
        <v>149027</v>
      </c>
      <c r="D3" s="5" t="n">
        <v>224502</v>
      </c>
    </row>
    <row r="4">
      <c r="A4" s="4" t="inlineStr">
        <is>
          <t>Prepaid expenses and other</t>
        </is>
      </c>
      <c r="B4" s="6" t="n">
        <v>18899</v>
      </c>
      <c r="C4" s="6" t="n">
        <v>27870</v>
      </c>
    </row>
    <row r="5">
      <c r="A5" s="4" t="inlineStr">
        <is>
          <t>Derivatives</t>
        </is>
      </c>
      <c r="B5" s="6" t="n">
        <v>5689</v>
      </c>
      <c r="C5" s="6" t="n">
        <v>15414</v>
      </c>
    </row>
    <row r="6">
      <c r="A6" s="4" t="inlineStr">
        <is>
          <t>Total current assets</t>
        </is>
      </c>
      <c r="B6" s="6" t="n">
        <v>541952</v>
      </c>
      <c r="C6" s="6" t="n">
        <v>400291</v>
      </c>
    </row>
    <row r="7">
      <c r="A7" s="4" t="inlineStr">
        <is>
          <t>Deferred financing costs, net of accumulated amortization of $19,912 and $17,296 at December 31, 2021 and December 31, 2020, respectively</t>
        </is>
      </c>
      <c r="B7" s="6" t="n">
        <v>1090</v>
      </c>
      <c r="C7" s="6" t="n">
        <v>3706</v>
      </c>
    </row>
    <row r="8">
      <c r="A8" s="4" t="inlineStr">
        <is>
          <t>Derivatives</t>
        </is>
      </c>
      <c r="B8" s="6" t="n">
        <v>1026</v>
      </c>
      <c r="C8" s="6" t="n">
        <v>964</v>
      </c>
    </row>
    <row r="9">
      <c r="A9" s="4" t="inlineStr">
        <is>
          <t>Restricted cash</t>
        </is>
      </c>
      <c r="B9" s="6" t="n">
        <v>305</v>
      </c>
      <c r="C9" s="6" t="n">
        <v>542</v>
      </c>
      <c r="D9" s="6" t="n">
        <v>542</v>
      </c>
    </row>
    <row r="10">
      <c r="A10" s="4" t="inlineStr">
        <is>
          <t>Long-term deferred tax asset</t>
        </is>
      </c>
      <c r="B10" s="6" t="n">
        <v>0</v>
      </c>
      <c r="C10" s="6" t="n">
        <v>0</v>
      </c>
    </row>
    <row r="11">
      <c r="A11" s="4" t="inlineStr">
        <is>
          <t>Total assets</t>
        </is>
      </c>
      <c r="B11" s="6" t="n">
        <v>4940651</v>
      </c>
      <c r="C11" s="6" t="n">
        <v>3867593</v>
      </c>
      <c r="D11" s="6" t="n">
        <v>4317232</v>
      </c>
    </row>
    <row r="12">
      <c r="A12" s="3" t="inlineStr">
        <is>
          <t>Current liabilities:</t>
        </is>
      </c>
    </row>
    <row r="13">
      <c r="A13" s="4" t="inlineStr">
        <is>
          <t>Accounts payable</t>
        </is>
      </c>
      <c r="B13" s="6" t="n">
        <v>184403</v>
      </c>
      <c r="C13" s="6" t="n">
        <v>221430</v>
      </c>
    </row>
    <row r="14">
      <c r="A14" s="4" t="inlineStr">
        <is>
          <t>Accrued liabilities</t>
        </is>
      </c>
      <c r="B14" s="6" t="n">
        <v>250670</v>
      </c>
      <c r="C14" s="6" t="n">
        <v>203260</v>
      </c>
    </row>
    <row r="15">
      <c r="A15" s="4" t="inlineStr">
        <is>
          <t>Derivatives</t>
        </is>
      </c>
      <c r="B15" s="6" t="n">
        <v>65879</v>
      </c>
      <c r="C15" s="6" t="n">
        <v>28009</v>
      </c>
    </row>
    <row r="16">
      <c r="A16" s="4" t="inlineStr">
        <is>
          <t>Total current liabilities</t>
        </is>
      </c>
      <c r="B16" s="6" t="n">
        <v>530952</v>
      </c>
      <c r="C16" s="6" t="n">
        <v>460199</v>
      </c>
    </row>
    <row r="17">
      <c r="A17" s="4" t="inlineStr">
        <is>
          <t>Long-term debt, net</t>
        </is>
      </c>
      <c r="B17" s="6" t="n">
        <v>2590495</v>
      </c>
      <c r="C17" s="6" t="n">
        <v>2103931</v>
      </c>
    </row>
    <row r="18">
      <c r="A18" s="4" t="inlineStr">
        <is>
          <t>Derivatives</t>
        </is>
      </c>
      <c r="B18" s="6" t="n">
        <v>6298</v>
      </c>
      <c r="C18" s="6" t="n">
        <v>8069</v>
      </c>
    </row>
    <row r="19">
      <c r="A19" s="4" t="inlineStr">
        <is>
          <t>Other long-term liabilities</t>
        </is>
      </c>
      <c r="B19" s="6" t="n">
        <v>250394</v>
      </c>
      <c r="C19" s="6" t="n">
        <v>37455</v>
      </c>
    </row>
    <row r="20">
      <c r="A20" s="3" t="inlineStr">
        <is>
          <t>Stockholders’ equity:</t>
        </is>
      </c>
    </row>
    <row r="21">
      <c r="A21" s="4" t="inlineStr">
        <is>
          <t>Preference shares, $0.01 par value; 200,000,000 authorized shares; zero issued at December 31, 2021 and December 31, 2020</t>
        </is>
      </c>
      <c r="B21" s="6" t="n">
        <v>0</v>
      </c>
      <c r="C21" s="6" t="n">
        <v>0</v>
      </c>
    </row>
    <row r="22">
      <c r="A22" s="4" t="inlineStr">
        <is>
          <t>Common stock, $0.01 par value; 2,000,000,000 authorized shares; 496,152,331 and 449,718,317 issued at December 31, 2021 and December 31, 2020, respectively</t>
        </is>
      </c>
      <c r="B22" s="6" t="n">
        <v>4962</v>
      </c>
      <c r="C22" s="6" t="n">
        <v>4497</v>
      </c>
    </row>
    <row r="23">
      <c r="A23" s="4" t="inlineStr">
        <is>
          <t>Additional paid-in capital</t>
        </is>
      </c>
      <c r="B23" s="6" t="n">
        <v>2473674</v>
      </c>
      <c r="C23" s="6" t="n">
        <v>2307220</v>
      </c>
    </row>
    <row r="24">
      <c r="A24" s="4" t="inlineStr">
        <is>
          <t>Accumulated deficit</t>
        </is>
      </c>
      <c r="B24" s="6" t="n">
        <v>-1712392</v>
      </c>
      <c r="C24" s="6" t="n">
        <v>-1634556</v>
      </c>
    </row>
    <row r="25">
      <c r="A25" s="4" t="inlineStr">
        <is>
          <t>Treasury stock, at cost, 44,263,269 shares at December 31, 2021 and December 31, 2020, respectively</t>
        </is>
      </c>
      <c r="B25" s="6" t="n">
        <v>-237007</v>
      </c>
      <c r="C25" s="6" t="n">
        <v>-237007</v>
      </c>
    </row>
    <row r="26">
      <c r="A26" s="4" t="inlineStr">
        <is>
          <t>Total stockholders’ equity</t>
        </is>
      </c>
      <c r="B26" s="6" t="n">
        <v>529237</v>
      </c>
      <c r="C26" s="6" t="n">
        <v>440154</v>
      </c>
      <c r="D26" s="5" t="n">
        <v>841702</v>
      </c>
      <c r="E26" s="5" t="n">
        <v>941478</v>
      </c>
    </row>
    <row r="27">
      <c r="A27" s="4" t="inlineStr">
        <is>
          <t>Total liabilities and stockholders’ equity</t>
        </is>
      </c>
      <c r="B27" s="6" t="n">
        <v>4940651</v>
      </c>
      <c r="C27" s="6" t="n">
        <v>3867593</v>
      </c>
    </row>
    <row r="28">
      <c r="A28" s="4" t="inlineStr">
        <is>
          <t>Parent Company</t>
        </is>
      </c>
    </row>
    <row r="29">
      <c r="A29" s="3" t="inlineStr">
        <is>
          <t>Current assets:</t>
        </is>
      </c>
    </row>
    <row r="30">
      <c r="A30" s="4" t="inlineStr">
        <is>
          <t>Cash and cash equivalents</t>
        </is>
      </c>
      <c r="B30" s="6" t="n">
        <v>6693</v>
      </c>
      <c r="C30" s="6" t="n">
        <v>1166</v>
      </c>
    </row>
    <row r="31">
      <c r="A31" s="4" t="inlineStr">
        <is>
          <t>Derivatives receivable - related party</t>
        </is>
      </c>
      <c r="B31" s="6" t="n">
        <v>1474</v>
      </c>
      <c r="C31" s="6" t="n">
        <v>0</v>
      </c>
    </row>
    <row r="32">
      <c r="A32" s="4" t="inlineStr">
        <is>
          <t>Prepaid expenses and other</t>
        </is>
      </c>
      <c r="B32" s="6" t="n">
        <v>957</v>
      </c>
      <c r="C32" s="6" t="n">
        <v>908</v>
      </c>
    </row>
    <row r="33">
      <c r="A33" s="4" t="inlineStr">
        <is>
          <t>Derivatives</t>
        </is>
      </c>
      <c r="B33" s="6" t="n">
        <v>5689</v>
      </c>
      <c r="C33" s="6" t="n">
        <v>0</v>
      </c>
    </row>
    <row r="34">
      <c r="A34" s="4" t="inlineStr">
        <is>
          <t>Derivatives—related party</t>
        </is>
      </c>
      <c r="B34" s="6" t="n">
        <v>1217</v>
      </c>
      <c r="C34" s="6" t="n">
        <v>2502</v>
      </c>
    </row>
    <row r="35">
      <c r="A35" s="4" t="inlineStr">
        <is>
          <t>Total current assets</t>
        </is>
      </c>
      <c r="B35" s="6" t="n">
        <v>16030</v>
      </c>
      <c r="C35" s="6" t="n">
        <v>4576</v>
      </c>
    </row>
    <row r="36">
      <c r="A36" s="4" t="inlineStr">
        <is>
          <t>Investment in subsidiaries at equity</t>
        </is>
      </c>
      <c r="B36" s="6" t="n">
        <v>2092915</v>
      </c>
      <c r="C36" s="6" t="n">
        <v>1034226</v>
      </c>
    </row>
    <row r="37">
      <c r="A37" s="4" t="inlineStr">
        <is>
          <t>Long-term note receivable from subsidiary</t>
        </is>
      </c>
      <c r="B37" s="6" t="n">
        <v>0</v>
      </c>
      <c r="C37" s="6" t="n">
        <v>176540</v>
      </c>
    </row>
    <row r="38">
      <c r="A38" s="4" t="inlineStr">
        <is>
          <t>Deferred financing costs, net of accumulated amortization of $19,912 and $17,296 at December 31, 2021 and December 31, 2020, respectively</t>
        </is>
      </c>
      <c r="B38" s="6" t="n">
        <v>1090</v>
      </c>
      <c r="C38" s="6" t="n">
        <v>3706</v>
      </c>
    </row>
    <row r="39">
      <c r="A39" s="4" t="inlineStr">
        <is>
          <t>Derivatives</t>
        </is>
      </c>
      <c r="B39" s="6" t="n">
        <v>1026</v>
      </c>
      <c r="C39" s="6" t="n">
        <v>0</v>
      </c>
    </row>
    <row r="40">
      <c r="A40" s="4" t="inlineStr">
        <is>
          <t>Derivatives—related party</t>
        </is>
      </c>
      <c r="B40" s="6" t="n">
        <v>84</v>
      </c>
      <c r="C40" s="6" t="n">
        <v>140</v>
      </c>
    </row>
    <row r="41">
      <c r="A41" s="4" t="inlineStr">
        <is>
          <t>Restricted cash</t>
        </is>
      </c>
      <c r="B41" s="6" t="n">
        <v>305</v>
      </c>
      <c r="C41" s="6" t="n">
        <v>305</v>
      </c>
    </row>
    <row r="42">
      <c r="A42" s="4" t="inlineStr">
        <is>
          <t>Long-term deferred tax asset</t>
        </is>
      </c>
      <c r="B42" s="6" t="n">
        <v>18687</v>
      </c>
      <c r="C42" s="6" t="n">
        <v>18687</v>
      </c>
    </row>
    <row r="43">
      <c r="A43" s="4" t="inlineStr">
        <is>
          <t>Total assets</t>
        </is>
      </c>
      <c r="B43" s="6" t="n">
        <v>2130137</v>
      </c>
      <c r="C43" s="6" t="n">
        <v>1238180</v>
      </c>
    </row>
    <row r="44">
      <c r="A44" s="3" t="inlineStr">
        <is>
          <t>Current liabilities:</t>
        </is>
      </c>
    </row>
    <row r="45">
      <c r="A45" s="4" t="inlineStr">
        <is>
          <t>Accounts payable</t>
        </is>
      </c>
      <c r="B45" s="6" t="n">
        <v>242</v>
      </c>
      <c r="C45" s="6" t="n">
        <v>153</v>
      </c>
    </row>
    <row r="46">
      <c r="A46" s="4" t="inlineStr">
        <is>
          <t>Accounts payable to subsidiaries</t>
        </is>
      </c>
      <c r="B46" s="6" t="n">
        <v>80595</v>
      </c>
      <c r="C46" s="6" t="n">
        <v>38558</v>
      </c>
    </row>
    <row r="47">
      <c r="A47" s="4" t="inlineStr">
        <is>
          <t>Accrued liabilities</t>
        </is>
      </c>
      <c r="B47" s="6" t="n">
        <v>32239</v>
      </c>
      <c r="C47" s="6" t="n">
        <v>14157</v>
      </c>
    </row>
    <row r="48">
      <c r="A48" s="4" t="inlineStr">
        <is>
          <t>Derivatives</t>
        </is>
      </c>
      <c r="B48" s="6" t="n">
        <v>1217</v>
      </c>
      <c r="C48" s="6" t="n">
        <v>2502</v>
      </c>
    </row>
    <row r="49">
      <c r="A49" s="4" t="inlineStr">
        <is>
          <t>Derivatives - related party</t>
        </is>
      </c>
      <c r="B49" s="6" t="n">
        <v>5689</v>
      </c>
      <c r="C49" s="6" t="n">
        <v>0</v>
      </c>
    </row>
    <row r="50">
      <c r="A50" s="4" t="inlineStr">
        <is>
          <t>Total current liabilities</t>
        </is>
      </c>
      <c r="B50" s="6" t="n">
        <v>119982</v>
      </c>
      <c r="C50" s="6" t="n">
        <v>55370</v>
      </c>
    </row>
    <row r="51">
      <c r="A51" s="4" t="inlineStr">
        <is>
          <t>Long-term debt, net</t>
        </is>
      </c>
      <c r="B51" s="6" t="n">
        <v>1479808</v>
      </c>
      <c r="C51" s="6" t="n">
        <v>741606</v>
      </c>
    </row>
    <row r="52">
      <c r="A52" s="4" t="inlineStr">
        <is>
          <t>Derivatives</t>
        </is>
      </c>
      <c r="B52" s="6" t="n">
        <v>84</v>
      </c>
      <c r="C52" s="6" t="n">
        <v>140</v>
      </c>
    </row>
    <row r="53">
      <c r="A53" s="4" t="inlineStr">
        <is>
          <t>Derivatives - related party</t>
        </is>
      </c>
      <c r="B53" s="6" t="n">
        <v>1026</v>
      </c>
      <c r="C53" s="6" t="n">
        <v>0</v>
      </c>
    </row>
    <row r="54">
      <c r="A54" s="4" t="inlineStr">
        <is>
          <t>Other long-term liabilities</t>
        </is>
      </c>
      <c r="B54" s="6" t="n">
        <v>0</v>
      </c>
      <c r="C54" s="6" t="n">
        <v>910</v>
      </c>
    </row>
    <row r="55">
      <c r="A55" s="3" t="inlineStr">
        <is>
          <t>Stockholders’ equity:</t>
        </is>
      </c>
    </row>
    <row r="56">
      <c r="A56" s="4" t="inlineStr">
        <is>
          <t>Preference shares, $0.01 par value; 200,000,000 authorized shares; zero issued at December 31, 2021 and December 31, 2020</t>
        </is>
      </c>
      <c r="B56" s="6" t="n">
        <v>0</v>
      </c>
      <c r="C56" s="6" t="n">
        <v>0</v>
      </c>
    </row>
    <row r="57">
      <c r="A57" s="4" t="inlineStr">
        <is>
          <t>Common stock, $0.01 par value; 2,000,000,000 authorized shares; 496,152,331 and 449,718,317 issued at December 31, 2021 and December 31, 2020, respectively</t>
        </is>
      </c>
      <c r="B57" s="6" t="n">
        <v>4962</v>
      </c>
      <c r="C57" s="6" t="n">
        <v>4497</v>
      </c>
    </row>
    <row r="58">
      <c r="A58" s="4" t="inlineStr">
        <is>
          <t>Additional paid-in capital</t>
        </is>
      </c>
      <c r="B58" s="6" t="n">
        <v>2473674</v>
      </c>
      <c r="C58" s="6" t="n">
        <v>2307220</v>
      </c>
    </row>
    <row r="59">
      <c r="A59" s="4" t="inlineStr">
        <is>
          <t>Accumulated deficit</t>
        </is>
      </c>
      <c r="B59" s="6" t="n">
        <v>-1712392</v>
      </c>
      <c r="C59" s="6" t="n">
        <v>-1634556</v>
      </c>
    </row>
    <row r="60">
      <c r="A60" s="4" t="inlineStr">
        <is>
          <t>Treasury stock, at cost, 44,263,269 shares at December 31, 2021 and December 31, 2020, respectively</t>
        </is>
      </c>
      <c r="B60" s="6" t="n">
        <v>-237007</v>
      </c>
      <c r="C60" s="6" t="n">
        <v>-237007</v>
      </c>
    </row>
    <row r="61">
      <c r="A61" s="4" t="inlineStr">
        <is>
          <t>Total stockholders’ equity</t>
        </is>
      </c>
      <c r="B61" s="6" t="n">
        <v>529237</v>
      </c>
      <c r="C61" s="6" t="n">
        <v>440154</v>
      </c>
    </row>
    <row r="62">
      <c r="A62" s="4" t="inlineStr">
        <is>
          <t>Total liabilities and stockholders’ equity</t>
        </is>
      </c>
      <c r="B62" s="5" t="n">
        <v>2130137</v>
      </c>
      <c r="C62" s="5" t="n">
        <v>12381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Statements - Balance Sheet - Additional Information (Details) - USD ($) $ / shares in Units, $ in Thousands</t>
        </is>
      </c>
      <c r="B1" s="2" t="inlineStr">
        <is>
          <t>Dec. 31, 2021</t>
        </is>
      </c>
      <c r="C1" s="2" t="inlineStr">
        <is>
          <t>Dec. 31, 2020</t>
        </is>
      </c>
    </row>
    <row r="2">
      <c r="A2" s="3" t="inlineStr">
        <is>
          <t>Condensed Balance Sheet Statements, Captions [Line Items]</t>
        </is>
      </c>
    </row>
    <row r="3">
      <c r="A3" s="4" t="inlineStr">
        <is>
          <t>Deferred financing costs, accumulated amortization</t>
        </is>
      </c>
      <c r="B3" s="5" t="n">
        <v>19912</v>
      </c>
      <c r="C3" s="5" t="n">
        <v>17296</v>
      </c>
    </row>
    <row r="4">
      <c r="A4" s="4" t="inlineStr">
        <is>
          <t>Preference shares, par value (in dollars per share)</t>
        </is>
      </c>
      <c r="B4" s="7" t="n">
        <v>0.01</v>
      </c>
      <c r="C4" s="7" t="n">
        <v>0.01</v>
      </c>
    </row>
    <row r="5">
      <c r="A5" s="4" t="inlineStr">
        <is>
          <t>Preference shares, authorized shares (in shares)</t>
        </is>
      </c>
      <c r="B5" s="6" t="n">
        <v>200000000</v>
      </c>
      <c r="C5" s="6" t="n">
        <v>200000000</v>
      </c>
    </row>
    <row r="6">
      <c r="A6" s="4" t="inlineStr">
        <is>
          <t>Preference shares, issued shares (in shares)</t>
        </is>
      </c>
      <c r="B6" s="6" t="n">
        <v>0</v>
      </c>
      <c r="C6" s="6" t="n">
        <v>0</v>
      </c>
    </row>
    <row r="7">
      <c r="A7" s="4" t="inlineStr">
        <is>
          <t>Common shares, par value (in dollars per share)</t>
        </is>
      </c>
      <c r="B7" s="7" t="n">
        <v>0.01</v>
      </c>
      <c r="C7" s="7" t="n">
        <v>0.01</v>
      </c>
    </row>
    <row r="8">
      <c r="A8" s="4" t="inlineStr">
        <is>
          <t>Common shares, authorized shares (in shares)</t>
        </is>
      </c>
      <c r="B8" s="6" t="n">
        <v>2000000000</v>
      </c>
      <c r="C8" s="6" t="n">
        <v>2000000000</v>
      </c>
    </row>
    <row r="9">
      <c r="A9" s="4" t="inlineStr">
        <is>
          <t>Common shares, issued shares (in shares)</t>
        </is>
      </c>
      <c r="B9" s="6" t="n">
        <v>496152331</v>
      </c>
      <c r="C9" s="6" t="n">
        <v>449718317</v>
      </c>
    </row>
    <row r="10">
      <c r="A10" s="4" t="inlineStr">
        <is>
          <t>Treasury stock shares (in shares)</t>
        </is>
      </c>
      <c r="B10" s="6" t="n">
        <v>44263269</v>
      </c>
      <c r="C10" s="6" t="n">
        <v>44263269</v>
      </c>
    </row>
    <row r="11">
      <c r="A11" s="4" t="inlineStr">
        <is>
          <t>Parent Company</t>
        </is>
      </c>
    </row>
    <row r="12">
      <c r="A12" s="3" t="inlineStr">
        <is>
          <t>Condensed Balance Sheet Statements, Captions [Line Items]</t>
        </is>
      </c>
    </row>
    <row r="13">
      <c r="A13" s="4" t="inlineStr">
        <is>
          <t>Deferred financing costs, accumulated amortization</t>
        </is>
      </c>
      <c r="B13" s="5" t="n">
        <v>19912</v>
      </c>
      <c r="C13" s="5" t="n">
        <v>17296</v>
      </c>
    </row>
    <row r="14">
      <c r="A14" s="4" t="inlineStr">
        <is>
          <t>Preference shares, par value (in dollars per share)</t>
        </is>
      </c>
      <c r="B14" s="7" t="n">
        <v>0.01</v>
      </c>
      <c r="C14" s="7" t="n">
        <v>0.01</v>
      </c>
    </row>
    <row r="15">
      <c r="A15" s="4" t="inlineStr">
        <is>
          <t>Preference shares, authorized shares (in shares)</t>
        </is>
      </c>
      <c r="B15" s="6" t="n">
        <v>200000000</v>
      </c>
      <c r="C15" s="6" t="n">
        <v>200000000</v>
      </c>
    </row>
    <row r="16">
      <c r="A16" s="4" t="inlineStr">
        <is>
          <t>Preference shares, issued shares (in shares)</t>
        </is>
      </c>
      <c r="B16" s="6" t="n">
        <v>0</v>
      </c>
      <c r="C16" s="6" t="n">
        <v>0</v>
      </c>
    </row>
    <row r="17">
      <c r="A17" s="4" t="inlineStr">
        <is>
          <t>Common shares, par value (in dollars per share)</t>
        </is>
      </c>
      <c r="B17" s="7" t="n">
        <v>0.01</v>
      </c>
      <c r="C17" s="7" t="n">
        <v>0.01</v>
      </c>
    </row>
    <row r="18">
      <c r="A18" s="4" t="inlineStr">
        <is>
          <t>Common shares, authorized shares (in shares)</t>
        </is>
      </c>
      <c r="B18" s="6" t="n">
        <v>2000000000</v>
      </c>
      <c r="C18" s="6" t="n">
        <v>2000000000</v>
      </c>
    </row>
    <row r="19">
      <c r="A19" s="4" t="inlineStr">
        <is>
          <t>Common shares, issued shares (in shares)</t>
        </is>
      </c>
      <c r="B19" s="6" t="n">
        <v>496152331</v>
      </c>
      <c r="C19" s="6" t="n">
        <v>449718317</v>
      </c>
    </row>
    <row r="20">
      <c r="A20" s="4" t="inlineStr">
        <is>
          <t>Treasury stock shares (in shares)</t>
        </is>
      </c>
      <c r="B20" s="6" t="n">
        <v>44263269</v>
      </c>
      <c r="C20" s="6" t="n">
        <v>442632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sh settlements on commodity hedges derivatives</t>
        </is>
      </c>
      <c r="B4" s="9" t="n">
        <v>-224.4</v>
      </c>
      <c r="C4" s="9" t="n">
        <v>-2.7</v>
      </c>
      <c r="D4" s="9" t="n">
        <v>-3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Parent Company Financial Statements - Statement of Operations (Details) - USD ($) $ / shares in Units, $ in Thousands</t>
        </is>
      </c>
      <c r="B1" s="2" t="inlineStr">
        <is>
          <t>1 Months Ended</t>
        </is>
      </c>
      <c r="C1" s="2" t="inlineStr">
        <is>
          <t>12 Months Ended</t>
        </is>
      </c>
    </row>
    <row r="2">
      <c r="B2" s="2" t="inlineStr">
        <is>
          <t>Mar. 26, 2020</t>
        </is>
      </c>
      <c r="C2" s="2" t="inlineStr">
        <is>
          <t>Dec. 31, 2021</t>
        </is>
      </c>
      <c r="D2" s="2" t="inlineStr">
        <is>
          <t>Dec. 31, 2020</t>
        </is>
      </c>
      <c r="E2" s="2" t="inlineStr">
        <is>
          <t>Dec. 31, 2019</t>
        </is>
      </c>
    </row>
    <row r="3">
      <c r="A3" s="3" t="inlineStr">
        <is>
          <t>Revenues and other income:</t>
        </is>
      </c>
    </row>
    <row r="4">
      <c r="A4" s="4" t="inlineStr">
        <is>
          <t>Oil and gas revenue</t>
        </is>
      </c>
      <c r="C4" s="5" t="n">
        <v>1332013</v>
      </c>
      <c r="D4" s="5" t="n">
        <v>804033</v>
      </c>
      <c r="E4" s="5" t="n">
        <v>1499416</v>
      </c>
    </row>
    <row r="5">
      <c r="A5" s="4" t="inlineStr">
        <is>
          <t>Total revenues and other income</t>
        </is>
      </c>
      <c r="C5" s="6" t="n">
        <v>1333839</v>
      </c>
      <c r="D5" s="6" t="n">
        <v>896198</v>
      </c>
      <c r="E5" s="6" t="n">
        <v>1509909</v>
      </c>
    </row>
    <row r="6">
      <c r="A6" s="3" t="inlineStr">
        <is>
          <t>Costs and expenses:</t>
        </is>
      </c>
    </row>
    <row r="7">
      <c r="A7" s="4" t="inlineStr">
        <is>
          <t>General and administrative</t>
        </is>
      </c>
      <c r="C7" s="6" t="n">
        <v>91529</v>
      </c>
      <c r="D7" s="6" t="n">
        <v>72142</v>
      </c>
      <c r="E7" s="6" t="n">
        <v>110010</v>
      </c>
    </row>
    <row r="8">
      <c r="A8" s="4" t="inlineStr">
        <is>
          <t>Interest and other financing costs, net</t>
        </is>
      </c>
      <c r="C8" s="6" t="n">
        <v>128371</v>
      </c>
      <c r="D8" s="6" t="n">
        <v>109794</v>
      </c>
      <c r="E8" s="6" t="n">
        <v>155074</v>
      </c>
    </row>
    <row r="9">
      <c r="A9" s="4" t="inlineStr">
        <is>
          <t>Derivatives, net</t>
        </is>
      </c>
      <c r="C9" s="6" t="n">
        <v>270185</v>
      </c>
      <c r="D9" s="6" t="n">
        <v>17180</v>
      </c>
      <c r="E9" s="6" t="n">
        <v>71885</v>
      </c>
    </row>
    <row r="10">
      <c r="A10" s="4" t="inlineStr">
        <is>
          <t>Other expenses, net</t>
        </is>
      </c>
      <c r="C10" s="6" t="n">
        <v>10111</v>
      </c>
      <c r="D10" s="6" t="n">
        <v>37802</v>
      </c>
      <c r="E10" s="6" t="n">
        <v>24648</v>
      </c>
    </row>
    <row r="11">
      <c r="A11" s="4" t="inlineStr">
        <is>
          <t>Total costs and expenses</t>
        </is>
      </c>
      <c r="C11" s="6" t="n">
        <v>1377219</v>
      </c>
      <c r="D11" s="6" t="n">
        <v>1312993</v>
      </c>
      <c r="E11" s="6" t="n">
        <v>1484792</v>
      </c>
    </row>
    <row r="12">
      <c r="A12" s="4" t="inlineStr">
        <is>
          <t>Income (loss) before income taxes</t>
        </is>
      </c>
      <c r="C12" s="6" t="n">
        <v>-43380</v>
      </c>
      <c r="D12" s="6" t="n">
        <v>-416795</v>
      </c>
      <c r="E12" s="6" t="n">
        <v>25117</v>
      </c>
    </row>
    <row r="13">
      <c r="A13" s="4" t="inlineStr">
        <is>
          <t>Income tax expense (benefit)</t>
        </is>
      </c>
      <c r="C13" s="6" t="n">
        <v>34456</v>
      </c>
      <c r="D13" s="6" t="n">
        <v>-5209</v>
      </c>
      <c r="E13" s="6" t="n">
        <v>80894</v>
      </c>
    </row>
    <row r="14">
      <c r="A14" s="4" t="inlineStr">
        <is>
          <t>Net loss</t>
        </is>
      </c>
      <c r="C14" s="6" t="n">
        <v>-77836</v>
      </c>
      <c r="D14" s="5" t="n">
        <v>-411586</v>
      </c>
      <c r="E14" s="5" t="n">
        <v>-55777</v>
      </c>
    </row>
    <row r="15">
      <c r="A15" s="4" t="inlineStr">
        <is>
          <t>Dividends declared per common share (in dollars per share)</t>
        </is>
      </c>
      <c r="B15" s="8" t="n">
        <v>0.0452</v>
      </c>
      <c r="D15" s="8" t="n">
        <v>0.0452</v>
      </c>
      <c r="E15" s="8" t="n">
        <v>0.1808</v>
      </c>
    </row>
    <row r="16">
      <c r="A16" s="4" t="inlineStr">
        <is>
          <t>Parent Company</t>
        </is>
      </c>
    </row>
    <row r="17">
      <c r="A17" s="3" t="inlineStr">
        <is>
          <t>Revenues and other income:</t>
        </is>
      </c>
    </row>
    <row r="18">
      <c r="A18" s="4" t="inlineStr">
        <is>
          <t>Oil and gas revenue</t>
        </is>
      </c>
      <c r="C18" s="6" t="n">
        <v>0</v>
      </c>
      <c r="D18" s="5" t="n">
        <v>0</v>
      </c>
      <c r="E18" s="5" t="n">
        <v>0</v>
      </c>
    </row>
    <row r="19">
      <c r="A19" s="4" t="inlineStr">
        <is>
          <t>Other income—related party</t>
        </is>
      </c>
      <c r="C19" s="6" t="n">
        <v>20307</v>
      </c>
      <c r="D19" s="6" t="n">
        <v>2642</v>
      </c>
      <c r="E19" s="6" t="n">
        <v>0</v>
      </c>
    </row>
    <row r="20">
      <c r="A20" s="4" t="inlineStr">
        <is>
          <t>Total revenues and other income</t>
        </is>
      </c>
      <c r="C20" s="6" t="n">
        <v>20307</v>
      </c>
      <c r="D20" s="6" t="n">
        <v>2642</v>
      </c>
      <c r="E20" s="6" t="n">
        <v>0</v>
      </c>
    </row>
    <row r="21">
      <c r="A21" s="3" t="inlineStr">
        <is>
          <t>Costs and expenses:</t>
        </is>
      </c>
    </row>
    <row r="22">
      <c r="A22" s="4" t="inlineStr">
        <is>
          <t>General and administrative</t>
        </is>
      </c>
      <c r="C22" s="6" t="n">
        <v>38810</v>
      </c>
      <c r="D22" s="6" t="n">
        <v>40162</v>
      </c>
      <c r="E22" s="6" t="n">
        <v>40840</v>
      </c>
    </row>
    <row r="23">
      <c r="A23" s="4" t="inlineStr">
        <is>
          <t>General and administrative recoveries—related party</t>
        </is>
      </c>
      <c r="C23" s="6" t="n">
        <v>79</v>
      </c>
      <c r="D23" s="6" t="n">
        <v>4112</v>
      </c>
      <c r="E23" s="6" t="n">
        <v>-30822</v>
      </c>
    </row>
    <row r="24">
      <c r="A24" s="4" t="inlineStr">
        <is>
          <t>Interest and other financing costs, net</t>
        </is>
      </c>
      <c r="C24" s="6" t="n">
        <v>98649</v>
      </c>
      <c r="D24" s="6" t="n">
        <v>59200</v>
      </c>
      <c r="E24" s="6" t="n">
        <v>86104</v>
      </c>
    </row>
    <row r="25">
      <c r="A25" s="4" t="inlineStr">
        <is>
          <t>Interest and other financing costs, net—related party</t>
        </is>
      </c>
      <c r="C25" s="6" t="n">
        <v>-2446</v>
      </c>
      <c r="D25" s="6" t="n">
        <v>-5889</v>
      </c>
      <c r="E25" s="6" t="n">
        <v>-7144</v>
      </c>
    </row>
    <row r="26">
      <c r="A26" s="4" t="inlineStr">
        <is>
          <t>Derivatives, net</t>
        </is>
      </c>
      <c r="C26" s="6" t="n">
        <v>20307</v>
      </c>
      <c r="D26" s="6" t="n">
        <v>2642</v>
      </c>
      <c r="E26" s="6" t="n">
        <v>0</v>
      </c>
    </row>
    <row r="27">
      <c r="A27" s="4" t="inlineStr">
        <is>
          <t>Other expenses, net</t>
        </is>
      </c>
      <c r="C27" s="6" t="n">
        <v>-61</v>
      </c>
      <c r="D27" s="6" t="n">
        <v>0</v>
      </c>
      <c r="E27" s="6" t="n">
        <v>10</v>
      </c>
    </row>
    <row r="28">
      <c r="A28" s="4" t="inlineStr">
        <is>
          <t>Equity in (earnings) losses of subsidiaries</t>
        </is>
      </c>
      <c r="C28" s="6" t="n">
        <v>-57195</v>
      </c>
      <c r="D28" s="6" t="n">
        <v>315423</v>
      </c>
      <c r="E28" s="6" t="n">
        <v>-15064</v>
      </c>
    </row>
    <row r="29">
      <c r="A29" s="4" t="inlineStr">
        <is>
          <t>Total costs and expenses</t>
        </is>
      </c>
      <c r="C29" s="6" t="n">
        <v>98143</v>
      </c>
      <c r="D29" s="6" t="n">
        <v>415650</v>
      </c>
      <c r="E29" s="6" t="n">
        <v>73924</v>
      </c>
    </row>
    <row r="30">
      <c r="A30" s="4" t="inlineStr">
        <is>
          <t>Income (loss) before income taxes</t>
        </is>
      </c>
      <c r="C30" s="6" t="n">
        <v>-77836</v>
      </c>
      <c r="D30" s="6" t="n">
        <v>-413008</v>
      </c>
      <c r="E30" s="6" t="n">
        <v>-73924</v>
      </c>
    </row>
    <row r="31">
      <c r="A31" s="4" t="inlineStr">
        <is>
          <t>Income tax expense (benefit)</t>
        </is>
      </c>
      <c r="C31" s="6" t="n">
        <v>0</v>
      </c>
      <c r="D31" s="6" t="n">
        <v>-1422</v>
      </c>
      <c r="E31" s="6" t="n">
        <v>-18147</v>
      </c>
    </row>
    <row r="32">
      <c r="A32" s="4" t="inlineStr">
        <is>
          <t>Net loss</t>
        </is>
      </c>
      <c r="C32" s="5" t="n">
        <v>-77836</v>
      </c>
      <c r="D32" s="5" t="n">
        <v>-411586</v>
      </c>
      <c r="E32" s="5" t="n">
        <v>-55777</v>
      </c>
    </row>
    <row r="33">
      <c r="A33" s="4" t="inlineStr">
        <is>
          <t>Dividends declared per common share (in dollars per share)</t>
        </is>
      </c>
      <c r="C33" s="5" t="n">
        <v>0</v>
      </c>
      <c r="D33" s="8" t="n">
        <v>0.0452</v>
      </c>
      <c r="E33" s="8" t="n">
        <v>0.1808</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77836</v>
      </c>
      <c r="C4" s="5" t="n">
        <v>-411586</v>
      </c>
      <c r="D4" s="5" t="n">
        <v>-55777</v>
      </c>
    </row>
    <row r="5">
      <c r="A5" s="3" t="inlineStr">
        <is>
          <t>Adjustments to reconcile net income (loss) to net cash provided by (used in) operating activities:</t>
        </is>
      </c>
    </row>
    <row r="6">
      <c r="A6" s="4" t="inlineStr">
        <is>
          <t>Equity-based compensation</t>
        </is>
      </c>
      <c r="B6" s="6" t="n">
        <v>31651</v>
      </c>
      <c r="C6" s="6" t="n">
        <v>32706</v>
      </c>
      <c r="D6" s="6" t="n">
        <v>32370</v>
      </c>
    </row>
    <row r="7">
      <c r="A7" s="4" t="inlineStr">
        <is>
          <t>Depreciation and amortization</t>
        </is>
      </c>
      <c r="B7" s="6" t="n">
        <v>477801</v>
      </c>
      <c r="C7" s="6" t="n">
        <v>495209</v>
      </c>
      <c r="D7" s="6" t="n">
        <v>573118</v>
      </c>
    </row>
    <row r="8">
      <c r="A8" s="4" t="inlineStr">
        <is>
          <t>Deferred income taxes</t>
        </is>
      </c>
      <c r="B8" s="6" t="n">
        <v>-69174</v>
      </c>
      <c r="C8" s="6" t="n">
        <v>-42587</v>
      </c>
      <c r="D8" s="6" t="n">
        <v>-90370</v>
      </c>
    </row>
    <row r="9">
      <c r="A9" s="4" t="inlineStr">
        <is>
          <t>Change in fair value of derivatives</t>
        </is>
      </c>
      <c r="B9" s="6" t="n">
        <v>277705</v>
      </c>
      <c r="C9" s="6" t="n">
        <v>22800</v>
      </c>
      <c r="D9" s="6" t="n">
        <v>67436</v>
      </c>
    </row>
    <row r="10">
      <c r="A10" s="4" t="inlineStr">
        <is>
          <t>Cash settlements on derivatives</t>
        </is>
      </c>
      <c r="B10" s="6" t="n">
        <v>-231767</v>
      </c>
      <c r="C10" s="6" t="n">
        <v>-10944</v>
      </c>
      <c r="D10" s="6" t="n">
        <v>-31458</v>
      </c>
    </row>
    <row r="11">
      <c r="A11" s="4" t="inlineStr">
        <is>
          <t>Loss on extinguishment of debt</t>
        </is>
      </c>
      <c r="B11" s="6" t="n">
        <v>19625</v>
      </c>
      <c r="C11" s="6" t="n">
        <v>2902</v>
      </c>
      <c r="D11" s="6" t="n">
        <v>24794</v>
      </c>
    </row>
    <row r="12">
      <c r="A12" s="3" t="inlineStr">
        <is>
          <t>Changes in assets and liabilities:</t>
        </is>
      </c>
    </row>
    <row r="13">
      <c r="A13" s="4" t="inlineStr">
        <is>
          <t>Decrease in receivables</t>
        </is>
      </c>
      <c r="B13" s="6" t="n">
        <v>-34246</v>
      </c>
      <c r="C13" s="6" t="n">
        <v>92093</v>
      </c>
      <c r="D13" s="6" t="n">
        <v>-29735</v>
      </c>
    </row>
    <row r="14">
      <c r="A14" s="4" t="inlineStr">
        <is>
          <t>Decrease in prepaid expenses and other</t>
        </is>
      </c>
      <c r="B14" s="6" t="n">
        <v>15218</v>
      </c>
      <c r="C14" s="6" t="n">
        <v>7882</v>
      </c>
      <c r="D14" s="6" t="n">
        <v>34586</v>
      </c>
    </row>
    <row r="15">
      <c r="A15" s="4" t="inlineStr">
        <is>
          <t>Net cash provided by operating activities</t>
        </is>
      </c>
      <c r="B15" s="6" t="n">
        <v>374344</v>
      </c>
      <c r="C15" s="6" t="n">
        <v>196145</v>
      </c>
      <c r="D15" s="6" t="n">
        <v>628150</v>
      </c>
    </row>
    <row r="16">
      <c r="A16" s="3" t="inlineStr">
        <is>
          <t>Investing activities</t>
        </is>
      </c>
    </row>
    <row r="17">
      <c r="A17" s="4" t="inlineStr">
        <is>
          <t>Net cash used in investing activities</t>
        </is>
      </c>
      <c r="B17" s="6" t="n">
        <v>-973377</v>
      </c>
      <c r="C17" s="6" t="n">
        <v>-345587</v>
      </c>
      <c r="D17" s="6" t="n">
        <v>-363931</v>
      </c>
    </row>
    <row r="18">
      <c r="A18" s="3" t="inlineStr">
        <is>
          <t>Financing activities</t>
        </is>
      </c>
    </row>
    <row r="19">
      <c r="A19" s="4" t="inlineStr">
        <is>
          <t>Borrowings under long-term debt</t>
        </is>
      </c>
      <c r="B19" s="6" t="n">
        <v>725000</v>
      </c>
      <c r="C19" s="6" t="n">
        <v>300000</v>
      </c>
      <c r="D19" s="6" t="n">
        <v>175000</v>
      </c>
    </row>
    <row r="20">
      <c r="A20" s="4" t="inlineStr">
        <is>
          <t>Payments on long-term debt</t>
        </is>
      </c>
      <c r="B20" s="6" t="n">
        <v>-1050000</v>
      </c>
      <c r="C20" s="6" t="n">
        <v>-250000</v>
      </c>
      <c r="D20" s="6" t="n">
        <v>-425000</v>
      </c>
    </row>
    <row r="21">
      <c r="A21" s="4" t="inlineStr">
        <is>
          <t>Net proceeds from issuance of senior notes</t>
        </is>
      </c>
      <c r="B21" s="6" t="n">
        <v>839375</v>
      </c>
      <c r="C21" s="6" t="n">
        <v>0</v>
      </c>
      <c r="D21" s="6" t="n">
        <v>641875</v>
      </c>
    </row>
    <row r="22">
      <c r="A22" s="4" t="inlineStr">
        <is>
          <t>Redemption of senior secured notes</t>
        </is>
      </c>
      <c r="B22" s="6" t="n">
        <v>0</v>
      </c>
      <c r="C22" s="6" t="n">
        <v>0</v>
      </c>
      <c r="D22" s="6" t="n">
        <v>-535338</v>
      </c>
    </row>
    <row r="23">
      <c r="A23" s="4" t="inlineStr">
        <is>
          <t>Net proceeds from issuance of common stock</t>
        </is>
      </c>
      <c r="B23" s="6" t="n">
        <v>136006</v>
      </c>
      <c r="C23" s="6" t="n">
        <v>0</v>
      </c>
      <c r="D23" s="6" t="n">
        <v>0</v>
      </c>
    </row>
    <row r="24">
      <c r="A24" s="4" t="inlineStr">
        <is>
          <t>Tax withholdings on restricted stock units</t>
        </is>
      </c>
      <c r="B24" s="6" t="n">
        <v>-1100</v>
      </c>
      <c r="C24" s="6" t="n">
        <v>-4947</v>
      </c>
      <c r="D24" s="6" t="n">
        <v>-1983</v>
      </c>
    </row>
    <row r="25">
      <c r="A25" s="4" t="inlineStr">
        <is>
          <t>Dividends</t>
        </is>
      </c>
      <c r="B25" s="6" t="n">
        <v>-512</v>
      </c>
      <c r="C25" s="6" t="n">
        <v>-19271</v>
      </c>
      <c r="D25" s="6" t="n">
        <v>-72599</v>
      </c>
    </row>
    <row r="26">
      <c r="A26" s="4" t="inlineStr">
        <is>
          <t>Deferred financing costs</t>
        </is>
      </c>
      <c r="B26" s="6" t="n">
        <v>-24604</v>
      </c>
      <c r="C26" s="6" t="n">
        <v>-5922</v>
      </c>
      <c r="D26" s="6" t="n">
        <v>-2444</v>
      </c>
    </row>
    <row r="27">
      <c r="A27" s="4" t="inlineStr">
        <is>
          <t>Net cash provided by (used in) financing activities</t>
        </is>
      </c>
      <c r="B27" s="6" t="n">
        <v>624165</v>
      </c>
      <c r="C27" s="6" t="n">
        <v>69860</v>
      </c>
      <c r="D27" s="6" t="n">
        <v>-220489</v>
      </c>
    </row>
    <row r="28">
      <c r="A28" s="4" t="inlineStr">
        <is>
          <t>Net increase (decrease) in cash, cash equivalents and restricted cash</t>
        </is>
      </c>
      <c r="B28" s="6" t="n">
        <v>25132</v>
      </c>
      <c r="C28" s="6" t="n">
        <v>-79582</v>
      </c>
      <c r="D28" s="6" t="n">
        <v>43730</v>
      </c>
    </row>
    <row r="29">
      <c r="A29" s="4" t="inlineStr">
        <is>
          <t>Cash, cash equivalents and restricted cash at end of period</t>
        </is>
      </c>
      <c r="B29" s="6" t="n">
        <v>149764</v>
      </c>
      <c r="C29" s="6" t="n">
        <v>229346</v>
      </c>
      <c r="D29" s="6" t="n">
        <v>185616</v>
      </c>
    </row>
    <row r="30">
      <c r="A30" s="4" t="inlineStr">
        <is>
          <t>Cash, cash equivalents and restricted cash at beginning of period</t>
        </is>
      </c>
      <c r="B30" s="6" t="n">
        <v>174896</v>
      </c>
      <c r="C30" s="6" t="n">
        <v>149764</v>
      </c>
      <c r="D30" s="6" t="n">
        <v>229346</v>
      </c>
    </row>
    <row r="31">
      <c r="A31" s="4" t="inlineStr">
        <is>
          <t>Parent Company</t>
        </is>
      </c>
    </row>
    <row r="32">
      <c r="A32" s="3" t="inlineStr">
        <is>
          <t>Operating activities</t>
        </is>
      </c>
    </row>
    <row r="33">
      <c r="A33" s="4" t="inlineStr">
        <is>
          <t>Net loss</t>
        </is>
      </c>
      <c r="B33" s="6" t="n">
        <v>-77836</v>
      </c>
      <c r="C33" s="6" t="n">
        <v>-411586</v>
      </c>
      <c r="D33" s="6" t="n">
        <v>-55777</v>
      </c>
    </row>
    <row r="34">
      <c r="A34" s="3" t="inlineStr">
        <is>
          <t>Adjustments to reconcile net income (loss) to net cash provided by (used in) operating activities:</t>
        </is>
      </c>
    </row>
    <row r="35">
      <c r="A35" s="4" t="inlineStr">
        <is>
          <t>Equity in (earnings) losses of subsidiaries</t>
        </is>
      </c>
      <c r="B35" s="6" t="n">
        <v>-57195</v>
      </c>
      <c r="C35" s="6" t="n">
        <v>315423</v>
      </c>
      <c r="D35" s="6" t="n">
        <v>-15064</v>
      </c>
    </row>
    <row r="36">
      <c r="A36" s="4" t="inlineStr">
        <is>
          <t>Equity-based compensation</t>
        </is>
      </c>
      <c r="B36" s="6" t="n">
        <v>31651</v>
      </c>
      <c r="C36" s="6" t="n">
        <v>32706</v>
      </c>
      <c r="D36" s="6" t="n">
        <v>32370</v>
      </c>
    </row>
    <row r="37">
      <c r="A37" s="4" t="inlineStr">
        <is>
          <t>Depreciation and amortization</t>
        </is>
      </c>
      <c r="B37" s="6" t="n">
        <v>5638</v>
      </c>
      <c r="C37" s="6" t="n">
        <v>8644</v>
      </c>
      <c r="D37" s="6" t="n">
        <v>5039</v>
      </c>
    </row>
    <row r="38">
      <c r="A38" s="4" t="inlineStr">
        <is>
          <t>Deferred income taxes</t>
        </is>
      </c>
      <c r="B38" s="6" t="n">
        <v>0</v>
      </c>
      <c r="C38" s="6" t="n">
        <v>-1422</v>
      </c>
      <c r="D38" s="6" t="n">
        <v>-18397</v>
      </c>
    </row>
    <row r="39">
      <c r="A39" s="4" t="inlineStr">
        <is>
          <t>Other income—related party</t>
        </is>
      </c>
      <c r="B39" s="6" t="n">
        <v>6582</v>
      </c>
      <c r="C39" s="6" t="n">
        <v>-2642</v>
      </c>
      <c r="D39" s="6" t="n">
        <v>0</v>
      </c>
    </row>
    <row r="40">
      <c r="A40" s="4" t="inlineStr">
        <is>
          <t>Change in fair value of derivatives</t>
        </is>
      </c>
      <c r="B40" s="6" t="n">
        <v>20307</v>
      </c>
      <c r="C40" s="6" t="n">
        <v>2642</v>
      </c>
      <c r="D40" s="6" t="n">
        <v>0</v>
      </c>
    </row>
    <row r="41">
      <c r="A41" s="4" t="inlineStr">
        <is>
          <t>Cash settlements on derivatives</t>
        </is>
      </c>
      <c r="B41" s="6" t="n">
        <v>-28363</v>
      </c>
      <c r="C41" s="6" t="n">
        <v>0</v>
      </c>
      <c r="D41" s="6" t="n">
        <v>0</v>
      </c>
    </row>
    <row r="42">
      <c r="A42" s="4" t="inlineStr">
        <is>
          <t>Loss on extinguishment of debt</t>
        </is>
      </c>
      <c r="B42" s="6" t="n">
        <v>4403</v>
      </c>
      <c r="C42" s="6" t="n">
        <v>0</v>
      </c>
      <c r="D42" s="6" t="n">
        <v>22913</v>
      </c>
    </row>
    <row r="43">
      <c r="A43" s="3" t="inlineStr">
        <is>
          <t>Changes in assets and liabilities:</t>
        </is>
      </c>
    </row>
    <row r="44">
      <c r="A44" s="4" t="inlineStr">
        <is>
          <t>Decrease in receivables</t>
        </is>
      </c>
      <c r="B44" s="6" t="n">
        <v>134</v>
      </c>
      <c r="C44" s="6" t="n">
        <v>856</v>
      </c>
      <c r="D44" s="6" t="n">
        <v>427</v>
      </c>
    </row>
    <row r="45">
      <c r="A45" s="4" t="inlineStr">
        <is>
          <t>Decrease in prepaid expenses and other</t>
        </is>
      </c>
      <c r="B45" s="6" t="n">
        <v>-49</v>
      </c>
      <c r="C45" s="6" t="n">
        <v>-480</v>
      </c>
      <c r="D45" s="6" t="n">
        <v>-115</v>
      </c>
    </row>
    <row r="46">
      <c r="A46" s="4" t="inlineStr">
        <is>
          <t>Decrease due to/from related party</t>
        </is>
      </c>
      <c r="B46" s="6" t="n">
        <v>218008</v>
      </c>
      <c r="C46" s="6" t="n">
        <v>162897</v>
      </c>
      <c r="D46" s="6" t="n">
        <v>43974</v>
      </c>
    </row>
    <row r="47">
      <c r="A47" s="4" t="inlineStr">
        <is>
          <t>Increase (decrease) in accounts payable and accrued liabilities</t>
        </is>
      </c>
      <c r="B47" s="6" t="n">
        <v>18003</v>
      </c>
      <c r="C47" s="6" t="n">
        <v>2509</v>
      </c>
      <c r="D47" s="6" t="n">
        <v>-8754</v>
      </c>
    </row>
    <row r="48">
      <c r="A48" s="4" t="inlineStr">
        <is>
          <t>Net cash provided by operating activities</t>
        </is>
      </c>
      <c r="B48" s="6" t="n">
        <v>141283</v>
      </c>
      <c r="C48" s="6" t="n">
        <v>109547</v>
      </c>
      <c r="D48" s="6" t="n">
        <v>6616</v>
      </c>
    </row>
    <row r="49">
      <c r="A49" s="3" t="inlineStr">
        <is>
          <t>Investing activities</t>
        </is>
      </c>
    </row>
    <row r="50">
      <c r="A50" s="4" t="inlineStr">
        <is>
          <t>Investment in subsidiaries</t>
        </is>
      </c>
      <c r="B50" s="6" t="n">
        <v>-1001494</v>
      </c>
      <c r="C50" s="6" t="n">
        <v>-190089</v>
      </c>
      <c r="D50" s="6" t="n">
        <v>287972</v>
      </c>
    </row>
    <row r="51">
      <c r="A51" s="4" t="inlineStr">
        <is>
          <t>Net cash used in investing activities</t>
        </is>
      </c>
      <c r="B51" s="6" t="n">
        <v>-1001494</v>
      </c>
      <c r="C51" s="6" t="n">
        <v>-190089</v>
      </c>
      <c r="D51" s="6" t="n">
        <v>287972</v>
      </c>
    </row>
    <row r="52">
      <c r="A52" s="3" t="inlineStr">
        <is>
          <t>Financing activities</t>
        </is>
      </c>
    </row>
    <row r="53">
      <c r="A53" s="4" t="inlineStr">
        <is>
          <t>Borrowings under long-term debt</t>
        </is>
      </c>
      <c r="B53" s="6" t="n">
        <v>100000</v>
      </c>
      <c r="C53" s="6" t="n">
        <v>100000</v>
      </c>
      <c r="D53" s="6" t="n">
        <v>0</v>
      </c>
    </row>
    <row r="54">
      <c r="A54" s="4" t="inlineStr">
        <is>
          <t>Payments on long-term debt</t>
        </is>
      </c>
      <c r="B54" s="6" t="n">
        <v>-200000</v>
      </c>
      <c r="C54" s="6" t="n">
        <v>0</v>
      </c>
      <c r="D54" s="6" t="n">
        <v>-325000</v>
      </c>
    </row>
    <row r="55">
      <c r="A55" s="4" t="inlineStr">
        <is>
          <t>Net proceeds from issuance of senior notes</t>
        </is>
      </c>
      <c r="B55" s="6" t="n">
        <v>839375</v>
      </c>
      <c r="C55" s="6" t="n">
        <v>0</v>
      </c>
      <c r="D55" s="6" t="n">
        <v>641875</v>
      </c>
    </row>
    <row r="56">
      <c r="A56" s="4" t="inlineStr">
        <is>
          <t>Redemption of senior secured notes</t>
        </is>
      </c>
      <c r="B56" s="6" t="n">
        <v>0</v>
      </c>
      <c r="C56" s="6" t="n">
        <v>0</v>
      </c>
      <c r="D56" s="6" t="n">
        <v>-535338</v>
      </c>
    </row>
    <row r="57">
      <c r="A57" s="4" t="inlineStr">
        <is>
          <t>Net proceeds from issuance of common stock</t>
        </is>
      </c>
      <c r="B57" s="6" t="n">
        <v>136006</v>
      </c>
      <c r="C57" s="6" t="n">
        <v>0</v>
      </c>
      <c r="D57" s="6" t="n">
        <v>0</v>
      </c>
    </row>
    <row r="58">
      <c r="A58" s="4" t="inlineStr">
        <is>
          <t>Tax withholdings on restricted stock units</t>
        </is>
      </c>
      <c r="B58" s="6" t="n">
        <v>-1100</v>
      </c>
      <c r="C58" s="6" t="n">
        <v>-4947</v>
      </c>
      <c r="D58" s="6" t="n">
        <v>-1983</v>
      </c>
    </row>
    <row r="59">
      <c r="A59" s="4" t="inlineStr">
        <is>
          <t>Dividends</t>
        </is>
      </c>
      <c r="B59" s="6" t="n">
        <v>-512</v>
      </c>
      <c r="C59" s="6" t="n">
        <v>-19271</v>
      </c>
      <c r="D59" s="6" t="n">
        <v>-72599</v>
      </c>
    </row>
    <row r="60">
      <c r="A60" s="4" t="inlineStr">
        <is>
          <t>Deferred financing costs</t>
        </is>
      </c>
      <c r="B60" s="6" t="n">
        <v>-8031</v>
      </c>
      <c r="C60" s="6" t="n">
        <v>-496</v>
      </c>
      <c r="D60" s="6" t="n">
        <v>-1897</v>
      </c>
    </row>
    <row r="61">
      <c r="A61" s="4" t="inlineStr">
        <is>
          <t>Net cash provided by (used in) financing activities</t>
        </is>
      </c>
      <c r="B61" s="6" t="n">
        <v>865738</v>
      </c>
      <c r="C61" s="6" t="n">
        <v>75286</v>
      </c>
      <c r="D61" s="6" t="n">
        <v>-294942</v>
      </c>
    </row>
    <row r="62">
      <c r="A62" s="4" t="inlineStr">
        <is>
          <t>Net increase (decrease) in cash, cash equivalents and restricted cash</t>
        </is>
      </c>
      <c r="B62" s="6" t="n">
        <v>5527</v>
      </c>
      <c r="C62" s="6" t="n">
        <v>-5256</v>
      </c>
      <c r="D62" s="6" t="n">
        <v>-354</v>
      </c>
    </row>
    <row r="63">
      <c r="A63" s="4" t="inlineStr">
        <is>
          <t>Cash, cash equivalents and restricted cash at end of period</t>
        </is>
      </c>
      <c r="B63" s="6" t="n">
        <v>1471</v>
      </c>
      <c r="C63" s="6" t="n">
        <v>6727</v>
      </c>
      <c r="D63" s="6" t="n">
        <v>7081</v>
      </c>
    </row>
    <row r="64">
      <c r="A64" s="4" t="inlineStr">
        <is>
          <t>Cash, cash equivalents and restricted cash at beginning of period</t>
        </is>
      </c>
      <c r="B64" s="5" t="n">
        <v>6998</v>
      </c>
      <c r="C64" s="5" t="n">
        <v>1471</v>
      </c>
      <c r="D64" s="5" t="n">
        <v>67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Changes in valuation and qualifying Accounts</t>
        </is>
      </c>
    </row>
    <row r="5">
      <c r="A5" s="4" t="inlineStr">
        <is>
          <t>Balance at the beginning of the period</t>
        </is>
      </c>
      <c r="B5" s="5" t="n">
        <v>5675</v>
      </c>
      <c r="C5" s="5" t="n">
        <v>2748</v>
      </c>
      <c r="D5" s="5" t="n">
        <v>1211</v>
      </c>
    </row>
    <row r="6">
      <c r="A6" s="4" t="inlineStr">
        <is>
          <t>Charged to Costs and Expenses</t>
        </is>
      </c>
      <c r="B6" s="6" t="n">
        <v>1019</v>
      </c>
      <c r="C6" s="6" t="n">
        <v>1800</v>
      </c>
      <c r="D6" s="6" t="n">
        <v>1324</v>
      </c>
    </row>
    <row r="7">
      <c r="A7" s="4" t="inlineStr">
        <is>
          <t>Charged To Other Accounts</t>
        </is>
      </c>
      <c r="B7" s="6" t="n">
        <v>-1505</v>
      </c>
      <c r="C7" s="6" t="n">
        <v>1127</v>
      </c>
      <c r="D7" s="6" t="n">
        <v>228</v>
      </c>
    </row>
    <row r="8">
      <c r="A8" s="4" t="inlineStr">
        <is>
          <t>Deductions From Reserves</t>
        </is>
      </c>
      <c r="B8" s="6" t="n">
        <v>0</v>
      </c>
      <c r="C8" s="6" t="n">
        <v>0</v>
      </c>
      <c r="D8" s="6" t="n">
        <v>-15</v>
      </c>
    </row>
    <row r="9">
      <c r="A9" s="4" t="inlineStr">
        <is>
          <t>Balance at the end of the period</t>
        </is>
      </c>
      <c r="B9" s="6" t="n">
        <v>5189</v>
      </c>
      <c r="C9" s="6" t="n">
        <v>5675</v>
      </c>
      <c r="D9" s="6" t="n">
        <v>2748</v>
      </c>
    </row>
    <row r="10">
      <c r="A10" s="4" t="inlineStr">
        <is>
          <t>Allowance for deferred tax assets</t>
        </is>
      </c>
    </row>
    <row r="11">
      <c r="A11" s="3" t="inlineStr">
        <is>
          <t>Changes in valuation and qualifying Accounts</t>
        </is>
      </c>
    </row>
    <row r="12">
      <c r="A12" s="4" t="inlineStr">
        <is>
          <t>Balance at the beginning of the period</t>
        </is>
      </c>
      <c r="B12" s="6" t="n">
        <v>288288</v>
      </c>
      <c r="C12" s="6" t="n">
        <v>201749</v>
      </c>
      <c r="D12" s="6" t="n">
        <v>156860</v>
      </c>
    </row>
    <row r="13">
      <c r="A13" s="4" t="inlineStr">
        <is>
          <t>Charged to Costs and Expenses</t>
        </is>
      </c>
      <c r="B13" s="6" t="n">
        <v>30055</v>
      </c>
      <c r="C13" s="6" t="n">
        <v>86539</v>
      </c>
      <c r="D13" s="6" t="n">
        <v>44889</v>
      </c>
    </row>
    <row r="14">
      <c r="A14" s="4" t="inlineStr">
        <is>
          <t>Charged To Other Accounts</t>
        </is>
      </c>
      <c r="B14" s="6" t="n">
        <v>0</v>
      </c>
      <c r="C14" s="6" t="n">
        <v>0</v>
      </c>
      <c r="D14" s="6" t="n">
        <v>0</v>
      </c>
    </row>
    <row r="15">
      <c r="A15" s="4" t="inlineStr">
        <is>
          <t>Deductions From Reserves</t>
        </is>
      </c>
      <c r="B15" s="6" t="n">
        <v>0</v>
      </c>
      <c r="C15" s="6" t="n">
        <v>0</v>
      </c>
      <c r="D15" s="6" t="n">
        <v>0</v>
      </c>
    </row>
    <row r="16">
      <c r="A16" s="4" t="inlineStr">
        <is>
          <t>Balance at the end of the period</t>
        </is>
      </c>
      <c r="B16" s="5" t="n">
        <v>318343</v>
      </c>
      <c r="C16" s="5" t="n">
        <v>288288</v>
      </c>
      <c r="D16" s="5" t="n">
        <v>2017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3:28Z</dcterms:created>
  <dcterms:modified xmlns:dcterms="http://purl.org/dc/terms/" xmlns:xsi="http://www.w3.org/2001/XMLSchema-instance" xsi:type="dcterms:W3CDTF">2022-02-28T21:23:28Z</dcterms:modified>
</cp:coreProperties>
</file>